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Organization" sheetId="8" r:id="rId8"/>
    <s:sheet name="Stock Based Compensation" sheetId="9" r:id="rId9"/>
    <s:sheet name="Investment in Storage Facilitie" sheetId="10" r:id="rId10"/>
    <s:sheet name="Unsecured Line of Credit and Te" sheetId="11" r:id="rId11"/>
    <s:sheet name="Mortgages Payable and Debt Matu" sheetId="12" r:id="rId12"/>
    <s:sheet name="Derivative Financial Instrument" sheetId="13" r:id="rId13"/>
    <s:sheet name="Fair Value Measurements" sheetId="14" r:id="rId14"/>
    <s:sheet name="Investment in Joint Ventures" sheetId="15" r:id="rId15"/>
    <s:sheet name="Income Taxes" sheetId="16" r:id="rId16"/>
    <s:sheet name="Earnings Per Share and Earnings" sheetId="17" r:id="rId17"/>
    <s:sheet name="Shareholders' Equity" sheetId="18" r:id="rId18"/>
    <s:sheet name="Partners' Capital" sheetId="19" r:id="rId19"/>
    <s:sheet name="Recent Accounting Pronouncement" sheetId="20" r:id="rId20"/>
    <s:sheet name="Commitments and Contingencies" sheetId="21" r:id="rId21"/>
    <s:sheet name="Subsequent Events" sheetId="22" r:id="rId22"/>
    <s:sheet name="Basis of Presentation (Policies" sheetId="23" r:id="rId23"/>
    <s:sheet name="Organization (Tables)" sheetId="24" r:id="rId24"/>
    <s:sheet name="Investment in Storage Facilit25" sheetId="25" r:id="rId25"/>
    <s:sheet name="Unsecured Line of Credit and 26" sheetId="26" r:id="rId26"/>
    <s:sheet name="Mortgages Payable and Debt Ma27" sheetId="27" r:id="rId27"/>
    <s:sheet name="Derivative Financial Instrume28" sheetId="28" r:id="rId28"/>
    <s:sheet name="Fair Value Measurements (Tables" sheetId="29" r:id="rId29"/>
    <s:sheet name="Investment in Joint Ventures (T" sheetId="30" r:id="rId30"/>
    <s:sheet name="Earnings Per Share and Earnin31" sheetId="31" r:id="rId31"/>
    <s:sheet name="Shareholders' Equity (Tables)" sheetId="32" r:id="rId32"/>
    <s:sheet name="Partners' Capital (Tables)" sheetId="33" r:id="rId33"/>
    <s:sheet name="Organization - Additional Infor" sheetId="34" r:id="rId34"/>
    <s:sheet name="Organization - Summary of Recon" sheetId="35" r:id="rId35"/>
    <s:sheet name="Stock Based Compensation - Addi" sheetId="36" r:id="rId36"/>
    <s:sheet name="Investment in Storage Facilit37" sheetId="37" r:id="rId37"/>
    <s:sheet name="Investment in Storage Facilit38" sheetId="38" r:id="rId38"/>
    <s:sheet name="Investment in Storage Facilit39" sheetId="39" r:id="rId39"/>
    <s:sheet name="Investment in Storage Facilit40" sheetId="40" r:id="rId40"/>
    <s:sheet name="Investment in Storage Facilit41" sheetId="41" r:id="rId41"/>
    <s:sheet name="Investment in Storage Facilit42" sheetId="42" r:id="rId42"/>
    <s:sheet name="Investment in Storage Facilit43" sheetId="43" r:id="rId43"/>
    <s:sheet name="Unsecured Line of Credit and 44" sheetId="44" r:id="rId44"/>
    <s:sheet name="Unsecured Line of Credit and 45" sheetId="45" r:id="rId45"/>
    <s:sheet name="Mortgages Payable and Debt Ma46" sheetId="46" r:id="rId46"/>
    <s:sheet name="Mortgages Payable and Debt Ma47" sheetId="47" r:id="rId47"/>
    <s:sheet name="Mortgages Payable and Debt Ma48" sheetId="48" r:id="rId48"/>
    <s:sheet name="Mortgages Payable and Debt Ma49" sheetId="49" r:id="rId49"/>
    <s:sheet name="Derivative Financial Instrume50" sheetId="50" r:id="rId50"/>
    <s:sheet name="Derivative Financial Instrume51" sheetId="51" r:id="rId51"/>
    <s:sheet name="Derivative Financial Instrume52" sheetId="52" r:id="rId52"/>
    <s:sheet name="Fair Value Measurements - Asset" sheetId="53" r:id="rId53"/>
    <s:sheet name="Fair Value Measurements - Addit" sheetId="54" r:id="rId54"/>
    <s:sheet name="Investment in Joint Ventures - " sheetId="55" r:id="rId55"/>
    <s:sheet name="Investment in Joint Ventures 56" sheetId="56" r:id="rId56"/>
    <s:sheet name="Income Taxes - Additional Infor" sheetId="57" r:id="rId57"/>
    <s:sheet name="Earnings Per Share and Earnin58" sheetId="58" r:id="rId58"/>
    <s:sheet name="Earnings Per Share and Earnin59" sheetId="59" r:id="rId59"/>
    <s:sheet name="Shareholders' Equity - Reconcil" sheetId="60" r:id="rId60"/>
    <s:sheet name="Shareholders' Equity - Addition" sheetId="61" r:id="rId61"/>
    <s:sheet name="Partners' Capital - Reconciliat" sheetId="62" r:id="rId62"/>
    <s:sheet name="Commitments and Contingencies -"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731">
  <si>
    <t>Document and Entity Information - shares</t>
  </si>
  <si>
    <t>9 Months Ended</t>
  </si>
  <si>
    <t>Sep. 30, 2016</t>
  </si>
  <si>
    <t>Oct. 24,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LSI</t>
  </si>
  <si>
    <t>Entity Registrant Name</t>
  </si>
  <si>
    <t>LIFE STORAGE, INC.</t>
  </si>
  <si>
    <t>Entity Central Index Key</t>
  </si>
  <si>
    <t>Current Fiscal Year End Date</t>
  </si>
  <si>
    <t>--12-31</t>
  </si>
  <si>
    <t>Entity Filer Category</t>
  </si>
  <si>
    <t>Large Accelerated Filer</t>
  </si>
  <si>
    <t>Entity Common Stock, Shares Outstanding</t>
  </si>
  <si>
    <t>Life Storage LP [Member]</t>
  </si>
  <si>
    <t>LIFE STORAGE LP</t>
  </si>
  <si>
    <t>Consolidated Balance Sheets - USD ($) $ in Thousands</t>
  </si>
  <si>
    <t>Dec. 31, 2015</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Other assets</t>
  </si>
  <si>
    <t>Total Assets</t>
  </si>
  <si>
    <t>Liabilities</t>
  </si>
  <si>
    <t>Line of credit</t>
  </si>
  <si>
    <t>Term notes, net</t>
  </si>
  <si>
    <t>Accounts payable and accrued liabilities</t>
  </si>
  <si>
    <t>Deferred revenue</t>
  </si>
  <si>
    <t>Mortgages payable</t>
  </si>
  <si>
    <t>Total Liabilities</t>
  </si>
  <si>
    <t>Noncontrolling redeemable Operating Partnership Units at redemption value</t>
  </si>
  <si>
    <t>Shareholders' Equity/ Partners' Capital</t>
  </si>
  <si>
    <t>Common stock $.01 par value, 100,000,000 shares authorized, 46,396,450 shares outstanding at September 30, 2016 (36,710,673 at December 31, 2015)</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196,008 and 168,866 units outstanding at September 30, 2016 and December 31, 2015, respectively)</t>
  </si>
  <si>
    <t>General partner (465,925 and 368,795 units outstanding at September 30, 2016 and December 31, 2015, respectively)</t>
  </si>
  <si>
    <t>Limited partners (45,930,525 and 36,341,878 units outstanding at September 30, 2016 and December 31, 2015, respectively)</t>
  </si>
  <si>
    <t>Total Controlling Partners' Capital</t>
  </si>
  <si>
    <t>Total Partners' Capital</t>
  </si>
  <si>
    <t>Consolidated Balance Sheets (Parenthetical) - $ / shares</t>
  </si>
  <si>
    <t>Common stock, par value</t>
  </si>
  <si>
    <t>Common stock, shares authorized</t>
  </si>
  <si>
    <t>Common stock, shares outstanding</t>
  </si>
  <si>
    <t>Limited partner, units outstanding</t>
  </si>
  <si>
    <t>General partner, units outstanding</t>
  </si>
  <si>
    <t>Limited Partners Redeemable Capital Interest at Redemption Value [Member] | Life Storage LP [Member]</t>
  </si>
  <si>
    <t>Consolidated Statements of Operations (Unaudited) - USD ($) $ in Thousands</t>
  </si>
  <si>
    <t>3 Months Ended</t>
  </si>
  <si>
    <t>Sep. 30, 2015</t>
  </si>
  <si>
    <t>Revenues</t>
  </si>
  <si>
    <t>Rental income</t>
  </si>
  <si>
    <t>Other operating income</t>
  </si>
  <si>
    <t>Total operating revenues</t>
  </si>
  <si>
    <t>Expenses</t>
  </si>
  <si>
    <t>Property operations and maintenance</t>
  </si>
  <si>
    <t>Real estate taxes</t>
  </si>
  <si>
    <t>General and administrative</t>
  </si>
  <si>
    <t>Acquisition costs</t>
  </si>
  <si>
    <t>Operating leases of storage facilities</t>
  </si>
  <si>
    <t>Depreciation and amortization</t>
  </si>
  <si>
    <t>Total operating expenses</t>
  </si>
  <si>
    <t>Income from operations</t>
  </si>
  <si>
    <t>Other income (expenses)</t>
  </si>
  <si>
    <t>Interest expense</t>
  </si>
  <si>
    <t>Interest expense - bridge financing commitment fee</t>
  </si>
  <si>
    <t>Interest income</t>
  </si>
  <si>
    <t>Gain (loss) on sale of storage facilities</t>
  </si>
  <si>
    <t>Equity in income of joint ventures</t>
  </si>
  <si>
    <t>Net (loss) income</t>
  </si>
  <si>
    <t>Net loss (income) attributable to noncontrolling interest in the Operating Partnership</t>
  </si>
  <si>
    <t>Net loss attributable to noncontrolling interest in consolidated subsidiary</t>
  </si>
  <si>
    <t>Net (loss) income attributable to common shareholders/ unitholders</t>
  </si>
  <si>
    <t>(Loss) earnings per common share/unit attributable to common shareholders/ unitholders - basic</t>
  </si>
  <si>
    <t>(Loss) earnings per common share/unit attributable to common shareholders/unitholders - diluted</t>
  </si>
  <si>
    <t>Common shares/units used in basic (loss) earnings per share calculation</t>
  </si>
  <si>
    <t>Common shares/units used in diluted (loss) earnings per share calculation</t>
  </si>
  <si>
    <t>Dividends/Distributions declared per common share/unit</t>
  </si>
  <si>
    <t>Net (loss) income attributable to general partner</t>
  </si>
  <si>
    <t>Net (loss) income attributable to limited partners</t>
  </si>
  <si>
    <t>Consolidated Statements of Comprehensive (Loss) Income (Unaudited) - USD ($) $ in Thousands</t>
  </si>
  <si>
    <t>Other comprehensive (loss) income:</t>
  </si>
  <si>
    <t>Effective portion of gain (loss) on derivatives net of reclassification to interest expense</t>
  </si>
  <si>
    <t>Total comprehensive (loss) income</t>
  </si>
  <si>
    <t>Comprehensive loss (income) attributable to noncontrolling interest in the Operating Partnership</t>
  </si>
  <si>
    <t>Comprehensive loss attributable to noncontrolling interest in consolidated subsidiary</t>
  </si>
  <si>
    <t>Comprehensive (loss) income attributable to common shareholders/ unitholders</t>
  </si>
  <si>
    <t>Consolidated Statements of Cash Flows (Unaudited) - USD ($) $ in Thousands</t>
  </si>
  <si>
    <t>Operating Activities</t>
  </si>
  <si>
    <t>Net income</t>
  </si>
  <si>
    <t>Adjustments to reconcile net income to net cash provided by operating activities:</t>
  </si>
  <si>
    <t>Amortization of debt issuance costs and bond discount</t>
  </si>
  <si>
    <t>(Gain) loss on sale of storage facilities</t>
  </si>
  <si>
    <t>Distributions from unconsolidated joint ventures</t>
  </si>
  <si>
    <t>Non-vested stock earned</t>
  </si>
  <si>
    <t>Stock option expense</t>
  </si>
  <si>
    <t>Changes in assets and liabilities (excluding the effects of acquisitions):</t>
  </si>
  <si>
    <t>Receipts from (advances to) joint ventures</t>
  </si>
  <si>
    <t>Accounts payable and other liabilities</t>
  </si>
  <si>
    <t>Net cash provided by operating activities</t>
  </si>
  <si>
    <t>Investing Activities</t>
  </si>
  <si>
    <t>Acquisitions of storage facilities, net of cash acquired</t>
  </si>
  <si>
    <t>Improvements, equipment additions, and construction in progress</t>
  </si>
  <si>
    <t>Net proceeds from the sale of storage facilities</t>
  </si>
  <si>
    <t>Property deposit</t>
  </si>
  <si>
    <t>Net cash used in investing activities</t>
  </si>
  <si>
    <t>Financing Activities</t>
  </si>
  <si>
    <t>Net proceeds from sale of common stock/partnership units</t>
  </si>
  <si>
    <t>Proceeds from line of credit</t>
  </si>
  <si>
    <t>Repayments of line of credit</t>
  </si>
  <si>
    <t>Proceeds from term notes, net of discount</t>
  </si>
  <si>
    <t>Repayment of term note</t>
  </si>
  <si>
    <t>Debt issuance costs</t>
  </si>
  <si>
    <t>Settlement of forward starting interest rate swaps</t>
  </si>
  <si>
    <t>Dividends paid-common stock</t>
  </si>
  <si>
    <t>Distributions to noncontrolling interest holders</t>
  </si>
  <si>
    <t>Mortgage principal payments</t>
  </si>
  <si>
    <t>Net cash provided by financing activities</t>
  </si>
  <si>
    <t>Net increase (decrease) in cash</t>
  </si>
  <si>
    <t>Cash at beginning of period</t>
  </si>
  <si>
    <t>Cash at end of period</t>
  </si>
  <si>
    <t>Supplemental cash flow information</t>
  </si>
  <si>
    <t>Cash paid for interest, net of interest capitalized</t>
  </si>
  <si>
    <t>Cash paid for income taxes, net of refunds</t>
  </si>
  <si>
    <t>Distributions to unitholders</t>
  </si>
  <si>
    <t>Basis of Presentation</t>
  </si>
  <si>
    <t>Accounting Policies [Abstract]</t>
  </si>
  <si>
    <t>1. BASIS OF PRESENTATION
The accompanying unaudited financial statements of Life
Storage, Inc., formerly known as Sovran Self Storage, Inc.,
(the “Parent Company”) and Life Storage LP, formerly
known as Sovran Acquisition Limited Partnershi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 period ended September 30, 2016 are not necessarily
indicative of the results that may be expected for the year ending
December 31, 2016.
Reclassification:</t>
  </si>
  <si>
    <t>Organization</t>
  </si>
  <si>
    <t>Organization, Consolidation and Presentation of Financial Statements [Abstract]</t>
  </si>
  <si>
    <t>2. ORGANIZATION
Effective August 15, 2016, the Parent Company changed its name
from “Sovran Self Storage, Inc.” to “Life
Storage, Inc.” and the Operating Partnership changed its name
from “Sovran Acquisition Limited Partnership” to
“Life Storage LP”. Also, consistent with these name
changes, and in connection with the rebranding of our storage
facilities from “Uncle Bob’s Self Storage ® ®
The Parent Company operates as a self-administered and self-managed
real estate investment trust (a “REIT”) that owns and
operates self-storage facilities throughout the United Stat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6% ownership interest therein
as of September 30, 2016.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September 30, 2016, we had an ownership interest in, and/or
managed 657 self-storage properties in 29 states under the names
Uncle Bob’s Self Storage ® ®
We consolidate all wholly-owned subsidiaries. Partially owned
subsidiaries and joint ventures are consolidated when we control
the entity. Our consolidated financial statements include the
accounts of the Parent Company, the Operating Partnership, Life
Storage Solutions, LLC (the Parent Company’s taxable REIT
subsidiary), Warehouse Anywhere LLC (an entity owned 60% by Life
Storage Solutions, LLC), and all other wholly-owned subsidiaries.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September 30, 2016, there were
196,008 noncontrolling redeemable operating partnership Units
outstanding (168,866 at December 31, 2015).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Parent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 Classification and Measurement of Redeemable
Securities
The following is a reconciliation of the Parent Company’s
noncontrolling redeemable Operating Partnership Units for the
period:
(dollars in thousands) Nine Months
Beginning balance noncontrolling redeemable Operating Partnership
Units $ 18,171
Issuance of Operating Partnership Units 7,767
Redemption of Operating Partnership Units (4,795 )
Net income attributable to noncontrolling interest in the Operating
Partnership 317
Distributions (557 )
Adjustment to redemption value (2,907 )
Ending balance noncontrolling redeemable Operating Partnership
Units $ 17,996
The following is a reconciliation of the Operating
Partnership’s limited partners’ redeemable capital
interest for the period:
(dollars in thousands) Nine Months
Beginning balance Limited Partners’ Redeemable Capital
Interest $ 18,171
Issuance of Limited Partners’ Redeemable Capital Interest
Units 7,767
Redemption of Limited Partners’ Redeemable Capital Interest
Units (4,795 )
Net income attributable to Limited Partners’ Redeemable
Capital Interest 317
Distributions (557 )
Adjustment to redemption value (2,907 )
Ending balance Limited Partners’ Redeemable Capital
Interest $ 17,996
In 2016 the Operating Partnership issued 69,005 Units with a fair
market value of $7.8 million to acquire self-storage properties.
The fair value of the Units on the date of issuance was determined
based upon the fair market value of the Parent Company’s
common stock on that date.</t>
  </si>
  <si>
    <t>Stock Based Compensation</t>
  </si>
  <si>
    <t>Disclosure of Compensation Related Costs, Share-based Payments [Abstract]</t>
  </si>
  <si>
    <t>3. STOCK BASED COMPENSATION
The Company accounts for stock-based compensation under the
provisions of ASC Topic 718, “ Compensation—Stock
Compensation
For the three months ended September 30, 2016 and 2015, the
Company recorded compensation expense (included in general and
administrative expense) of $4,000 and $46,000, respectively,
related to stock options and $1,758,000 and $1,552,000,
respectively, related to amortization of non-vested stock grants
and performance-based awards. For the nine months ended
September 30, 2016 and 2015, the Company recorded compensation
expense of $85,000 and $163,000, respectively, related to stock
options and $5,515,000 and $4,743,000, respectively, related to
amortization of non-vested stock grants and performance-based
awards.
During the three months ended September 30, 2016 and 2015,
employees and directors exercised 0 and 1,900 stock options
respectively, and 29,205 and 31,078 shares of non-vested stock,
respectively, vested. During the nine months ended
September 30, 2016 and 2015, employees and directors exercised
0 and 16,900 stock options respectively, and 40,086 and 42,307
shares of non-vested stock, respectively, vested.</t>
  </si>
  <si>
    <t>Investment in Storage Facilities and Intangible Assets</t>
  </si>
  <si>
    <t>Real Estate [Abstract]</t>
  </si>
  <si>
    <t>4. INVESTMENT IN STORAGE FACILITIES
AND INTANGIBLE ASSETS
The following summarizes our activity in storage facilities during
the nine months ended September 30, 2016.
(dollars in thousands)
Cost:
Beginning balance $ 2,491,702
Acquisition of storage facilities 1,695,752
Improvements and equipment additions 38,282
Additions to consolidated subsidiary 2,164
Net increase in construction in progress 4,919
Dispositions (30,130 )
Ending balance $ 4,202,689
Accumulated Depreciation:
Beginning balance $ 465,195
Additions during the period 59,587
Dispositions (11,066 )
Ending balance $ 513,716
On July 15, 2016, the Company acquired all of the outstanding
partnership interests in LifeStorage, LP, a Delaware limited
partnership (“LS”). Pursuant to the acquisition, the
Company acquired 83 self-storage properties throughout the country,
including the following markets: Chicago, Illinois; Las Vegas,
Nevada; Sacramento, California; Austin, Texas; and Los Angeles,
California. Pursuant to the terms of the Agreement and Plan of
Merger dated as of May 18, 2016 by and among LS, the Operating
Partnership, Solar Lunar Sub, LLC, a Delaware limited liability
company and wholly-owned subsidiary of the Operating Partnership,
and Fortis Advisors LLC, a Delaware limited liability company, as
Sellers’ Representative, the Company paid aggregate
consideration of approximately $1.3 billion, of which $482 million
was paid to discharge existing indebtedness of LS (including
prepayment penalties and defeasance costs totaling $15.5 million).
The merger was funded with the existing cash that was generated
primarily from the proceeds from the Company’s May 2016
common stock offering and the 2026 Senior Notes offering, and draws
on the Company’s line of credit totaling $482 million.
Including the LS acquisition, the Company acquired 120 facilities
during the nine months ended September 30, 2016. The
acquisition of two stores that were acquired at certificate of
occupancy were accounted for as asset acquisitions. The cost of
these stores, including closing costs, was assigned to land,
building, equipment and improvements components based upon their
relative fair values. The assets and liabilities of the other 118
storage facilities acquired in 2016, which primarily consist of
tangible and intangible assets, are measured at fair value on the
date of acquisition in accordance with the principles of FASB ASC
Topic 820, “ Fair Value Measurements and
Disclosures”
(dollars in thousands) Consideration paid Acquisition Date Fair Value
States Number Date of Purchase Cash Paid Value of Mortgage Net Other Land Building, In-Place Trade Closing
FL 4 1/6/2016 $ 20,350 $ 20,246 $
— $
— $ 104 $ 6,646 $ 13,339 $ 365 $
— $ 389
CA 4 1/21/2016 78,750 78,562
—
— 188 27,876 49,860 1,014
— 349
NH 5 1/21/2016 54,225 53,941
—
— 284 12,902 40,428 895
— 596
MA 1 1/21/2016 11,375 11,350
—
— 25 4,874 6,335 166
— 69
TX 3 1/21/2016 42,050 41,894
—
— 156 23,487 18,000 563
— 263
AZ 1 2/1/2016 9,275 9,261
—
— 14 988 8,224 63
— 124
FL 1 2/12/2016 11,274 11,270
—
— 4 2,294 8,980
—
—
—
PA 1 2/17/2016 5,750 5,732
—
— 18 1,768 3,879 103
— 152
CO 1 2/29/2016 12,600 12,549
—
— 51 4,528 7,915 157
— 176
CA 3 3/16/2016 68,832 63,965 4,472
— 395 22,647 45,371 814
— 277
CA 1 3/17/2016 17,320 17,278
—
— 42 6,728 10,339 253
— 120
CA 1 4/11/2016 36,750 33,346 3,295
— 109 17,445 18,840 465
— 129
CT 2 4/14/2016 17,313 17,152
—
— 161 6,142 10,904 267
— 180
NY 2 4/26/2016 24,312 20,143
— 4,249 (80 ) 5,710 18,201 401
— 348
FL 1 5/2/2016 8,100 4,006
— 4,036 58 3,018 4,922 160
— 149
TX 1 5/5/2016 10,800 10,708
—
— 92 2,333 8,302 165
— 121
NY 2 5/19/2016 8,400 8,366
—
— 34 714 7,521 165
— 188
CA, CO, FL, IL, MS, NV, TX, UT, WI 83 7/15/2016 1,299,989 1,335,332
—
— (35,343 ) 150,620 1,085,979 46,890 16,500 25,328
SC 1 7/29/2016 8,620 8,617
—
— 3 920 7,700
—
—
—
CO 1 8/4/2016 8,900 8,831
—
— 69 5,062 3,679 159
— 107
FL 1 9/27/2016 10,500 10,407
—
— 93 2,809 7,523 168
— 232
Total acquired 2016 120 $ 1,765,485 $ 1,782,956 $ 7,767 $ 8,285 $ (33,523 ) $ 309,511 $ 1,386,241 $ 53,233 $ 16,500 $ 29,297
All of the properties acquired were purchased from unrelated third
parties. The operating results of the facilities acquired have been
included in the Company’s operations since the respective
acquisition dates. The $1,783.0 million of cash paid for the
properties acquired during 2016 includes payment for cash acquired
of $40.8 million and $4.0 million of deposits that were paid in
2015 when certain of these properties originally went under
contract. Both of these amounts are excluded from total cash
payments for the acquisition of storage facilities in the
consolidated statement of cash flows.
Non-cash investing activities during 2016 include the issuance of
$7.8 million in Operating Partnership Units, the assumption of two
mortgages with outstanding balances of $8.3 million, and the
assumption of net other liabilities of $7.3 million.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Sep. 30, Dec. 31,
(Dollars in thousands) 2016 2015
In-place customer leases $ 75,454 $ 22,320
Accumulated amortization (37,410 ) (21,017 )
Net carrying value at the end of period $ 38,044 $ 1,303
Amortization expense related to in-place customer leases was $13.5
million and $0.7 million for the three months ended
September 30, 2016 and 2015, respectively and was $16.5
million and $2.7 million for the nine months ended
September 30, 2016 and 2015, respectively. The Company expects
to record $29.9 million and $24.7 million of amortization expense
for the years ended December 31, 2016 and 2017,
respectively.
During the nine months ended September 30, 2016, the Company
acquired 120 properties. The following pro forma information is
based on the combined historical financial statements of the
Company and the 120 properties acquired during the nine months
ended September 30, 2016 as if the acquisitions had all
occurred as of January 1, 2015.
(Dollars in thousands, except per share data) Three Three Nine Nine
Total revenues $ 131,421 $ 120,905 $ 383,991 $ 342,973
Net income attributable to common shareholders $ 34,946 $ 17,613 $ 121,262 $ 37,764
Earnings per common share
Basic $ 0.76 $ 0.38 $ 2.63 $ 0.82
Diluted $ 0.75 $ 0.38 $ 2.62 $ 0.81
The above pro forma information includes the results of eight
stores acquired by LS in 2016 and 17 stores acquired by LS in in
2015. These stores therefore were not owned by LS for the entire
pro forma periods and results prior to LS ownership are not
included in the above pro forma information. The above pro forma
information also includes increases in amortization of in-place
customer leases totaling $13.3 million and $39.9 million for the
three and nine month periods ending September 30, 2015,
respectively. As noted above, in-place customer leases are
amortized over their estimated future benefit period of 12 months.
Material, nonrecurring pro forma adjustments directly attributable
to the business combinations and included in the above pro forma
financial information include reductions to interest expense
related to acquisition bridge financing totaling $7.3 million for
the nine months ended September 30, 2016 and reductions to
acquisition costs totaling $25.2 million and $29.3 million for the
three and nine months ended September 30, 2016,
respectively.
The following table summarizes the revenues and earnings since the
acquisition dates that are included in the Company’s
consolidated statements of operations for the nine months ended
September 30, 2016 related to the 120 properties acquired
during the three and nine months ended September 30, 2016.
(Dollars in thousands) Three Months Nine Months
Total revenues $ 26,990 $ 38,711
Net loss attributable to common shareholders $ (37,356 ) $ (39,954 )
The above net losses attributable to common shareholders were
primarily due to amortization of in-place customer leases acquired
and the acquisition costs incurred in connection with the 2016
acquisitions.
Property Dispositions
During 2016 the Company sold eight non-strategic properties with a
carrying value of $18.8 million and received cash proceeds of $34.1
million, resulting in a $15.3 million gain on sale. During 2015 the
Company sold three non-strategic properties purchased in 2014 and
2015 with a carrying value of $5.1 million and received cash
proceeds of $4.6 million, resulting in a $0.5 million loss on sale.
The following table summarizes the revenues and expenses up to the
dates of sale of the 11 properties sold in 2016 and 2015 that are
included in the Company’s consolidated statements of
operations for 2016 and 2015.
(Dollars in thousands) Three Months Three Months Nine Months Nine Months
Total operating revenues $
— $ 1,249 $ 2,324 $ 3,508
Property operations and maintenance expense
— (377 ) (614 ) (1,022 )
Real estate tax expense
— (72 ) (98 ) (210 )
Depreciation and amortization expense
— (197 ) (359 ) (547 )
Gain (loss) on sale of storage facilities
—
— 15,270 (7 )
$
— $ 603 $ 16,523 $ 1,722
Change in Signage Useful Life Estimates
The change in name of the Company’s storage facilities from
Uncle Bob’s Self Storage ® ® ®
The accelerated depreciation reduced basic earnings per share/unit
by approximately $0.10 and $0.11 for the three and nine months
ended September 30, 2016, respectively, and reduced diluted
earnings per share/unit by approximately $0.10 for the three and
nine months ended September 30, 2016.</t>
  </si>
  <si>
    <t>Unsecured Line of Credit and Term Notes</t>
  </si>
  <si>
    <t>Debt Disclosure [Abstract]</t>
  </si>
  <si>
    <t>5. UNSECURED LINE OF CREDIT AND TERM
NOTES
Borrowings outstanding on our unsecured line of credit and term
notes are as follows:
Sep. 30, Dec. 31,
(Dollars in thousands) 2016 2015
Revolving line of credit borrowings $ 240,000 $ 79,000
Term note due April 26, 2016
— 150,000
Term note due June 4, 2020 325,000 325,000
Term note due August 5, 2021 100,000 100,000
Term note due April 8, 2024 175,000 175,000
Senior term note due July 1, 2026 600,000
—
Term note due July 21, 2028 200,000
—
Total term note principal balance outstanding 1,400,000 750,000
Less: unamortized debt issuance costs (9,646 ) (3,350 )
Less: unamortized senior term note discount (3,235 )
—
Term notes payable $ 1,387,119 $ 746,650
In January 2016, the Company exercised the expansion feature on its
existing amended unsecured credit agreement and increased the
revolving credit limit from $300 million to $500 million. The
interest rate on the revolving credit facility bears interest at a
variable annual rate equal to LIBOR plus a margin based on the
Company’s credit rating (at September 30, 2016 the
margin is 1.10%), and requires an annual 0.15% facility fee. The
amended agreement also reduced the interest rate on the $325
million unsecured term note issued under this credit agreement
maturing June 4, 2020, with the term note bearing interest at
LIBOR plus a margin based on the Company’s credit rating (at
September 30, 2016 the margin is 1.15%). The interest rate at
September 30, 2016 on the Company’s line of credit was
approximately 1.62% (1.72% at December 31, 2015). At
September 30, 2016, there was $260 million available on the
unsecured line of credit. The revolving line of credit has a
maturity date of December 10, 2019.
On July 21, 2016, the Company entered into a $200 million term
note maturing July 21, 2028 bearing interest at a fixed rate
of 3.67%. The proceeds from this term note were used to repay a
portion of the then outstanding balance on the Company’s line
of credit.
On April 8, 2014, the Company entered into a $175 million term
note maturing April 8, 2024 bearing interest at a fixed rate
of 4.533%. The interest rate on the term note increases to 6.283%
if the Company is not rated by at least one rating agency or if the
Company’s credit rating is downgraded. The proceeds from this
term note were used to repay the $115 million outstanding on the
Company’s line of credit at April 8, 2014, with the
excess proceeds used for acquisitions.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proceeds from this term note were used to
fund acquisitions and investments in unconsolidated joint
ventures.
The Company has maintained a $150 million unsecured term note
maturing April 26, 2016 bearing interest at 6.38%. The Company
used a draw on the line of credit to pay off the balance of this
note on April 26, 2016.
The line of credit and term notes require the Company to meet
certain financial covenants, measured on a quarterly basis,
including prescribed leverage, fixed charge coverage, minimum net
worth, limitations on additional indebtedness and limitations on
dividend payouts. At September 30, 2016, the Company was in
compliance with its debt covenants.
We believe that if operating results remain consistent with
historical levels and levels of other debt and liabilities remain
consistent with amounts outstanding at September 30, 2016 the
entire availability on the line of credit could be drawn without
violating our debt covenants.
On May 17, 2016, the Company entered into two senior unsecured
acquisition bridge facilities (the “Bridge Facilities”)
totaling $1,675 million with the Company’s third-party
advisors to the LS acquisition (see Note 4). In consideration for
the bridge financing commitments, the Company paid fees totaling
$7.3 million which are included as interest expense –
acquisition bridge financing commitment fee in the consolidated
statements of operations for the nine month period ending
September 30, 2016. The Bridge Facilities commitments were
terminated on June 29, 2016.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January 1 and July 1, beginning on
January 1, 2017. The 2026 Senior Notes are fully and
unconditionally guaranteed by the Parent Company. Proceeds received
upon issuance, net of discount to par of $3.3 million and
underwriting discount and other offering expenses of $5.5 million,
totaled $591.2 million. The indenture under which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As of September 30, 2016, the
Company was in compliance with all of the financial covenants under
the 2026 Senior Notes.
During April 2015, the FASB issued ASU No. 2015-03,
Interest—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with retrospective application required.
Consistent with the guidance in ASU No. 2015-03 there are $3.4
million of debt issuance costs that have been presented as a
reduction of term notes in our accompanying consolidated balance
sheets at December 31, 2015 that were previously classified in
other assets prior to the adoption of ASU No. 2015-03. The
implementation of this accounting standards update had no effect on
our results of operations or cash flows.
In August 2015, the FASB issued Accounting Standards Update
2015-15, “Imputation of Interest (Subtopic 835-30):
Presentation and Subsequent Measurement of Debt Issuance Costs
Associated with Line-of-Credit Arrangements” (“ASU
2015-15”). ASU 2015-15 codifies an SEC staff announcement
that entities are permitted to defer and present debt issuance
costs related to line-of-credit arrangements as assets. ASU
No. 2015-15 is effective for fiscal years, beginning after
December 15, 2015 and interim periods within those fiscal
years. The implementation of this update did not result in any
changes to our consolidated financial statements.
The Company’s fixed rate term notes contain a provision that
allows for the noteholders to call the debt upon a change of
control of the Company at an amount that includes a make whole
premium based on rates in effect on the date of the change of
control. At this time no change in control is planned or
anticipated.</t>
  </si>
  <si>
    <t>Mortgages Payable and Debt Maturities</t>
  </si>
  <si>
    <t xml:space="preserve">6. MORTGAGES PAYABLE AND DEBT
MATURITIES
Mortgages payable at September 30, 2016 and December 31,
2015 consist of the following:
(dollars in thousands) September 30, December 31,
4.065% mortgage note due April 1, 2023, secured by one
self-storage facility with an aggregate net book value of $7.6
million, principal and interest paid monthly (effective interest
rate 4.26%) $ 4,229 $
—
5.26% mortgage note due November 1, 2023, secured by one
self-storage facility with an aggregate net book value of $8.2
million, principal and interest paid monthly (effective interest
rate 5.52%) 4,018
—
5.99% mortgage note due May 1, 2026, secured by one
self-storage facility with an aggregate net book value of $4.3
million, principal and interest paid monthly (effective interest
rate 6.25%) 1,887 1,993
Total mortgages payable $ 10,134 $ 1,993
The table below summarizes the Company’s debt obligations and
interest rate derivatives at September 30, 2016.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6 2017 2018 2019 2020 Thereafter Total Fair
Line of credit - variable rate LIBOR + 1.10% (1.62% at
September 30, 2016)
—
—
— $ 240,000
—
— $ 240,000 $ 240,000
Notes Payable:
Term note - variable rate LIBOR+1.15%
(1.68% at September 30, 2016)
—
—
—
— $ 325,000
— $ 325,000 $ 325,000
Term note - fixed rate 5.54%
—
—
—
—
— $ 100,000 $ 100,000 $ 113,250
Term note - fixed rate 4.533%
—
—
—
—
— $ 175,000 $ 175,000 $ 192,387
Term note - fixed rate 3.50%
—
—
—
—
— $ 600,000 $ 600,000 $ 616,281
Term note - fixed rate 3.67%
—
—
—
—
— $ 200,000 $ 200,000 $ 204,294
Mortgage note - fixed rate 4.065% $ 22 $ 88 $ 92 $ 96 $ 99 $ 3,832 $ 4,229 $ 4,205
Mortgage note - fixed rate 5.26% $ 15 $ 63 $ 67 $ 71 $ 74 $ 3,728 $ 4,018 $ 4,276
Mortgage note - fixed rate 5.99% $ 35 $ 151 $ 160 $ 170 $ 181 $ 1,190 $ 1,887 $ 2,031
Interest rate derivatives - liability
—
—
—
—
—
—
— $ 19,248 </t>
  </si>
  <si>
    <t>Derivative Financial Instruments</t>
  </si>
  <si>
    <t>Derivative Instruments and Hedging Activities Disclosure [Abstract]</t>
  </si>
  <si>
    <t>7. DERIVATIVE FINANCIAL
INSTRUMENTS
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Forward starting interest rate swaps are also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or
partners’ capital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for the three
and nine months ended September 30, 2016, and 2015.
The Company has interest rate swap agreements in effect at
September 30, 2016 as detailed below to effectively convert a
total of $325 million of variable-rate debt to fixed-rate debt.
Notional Amount Effective Expiration Fixed Rate Floating
$125 Million 9/1/2011 8/1/18 2.3700 % 1 month LIBOR
$100 Million 12/30/11 12/29/17 1.6125 % 1 month LIBOR
$100 Million 9/4/13 9/4/18 1.3710 % 1 month LIBOR
$100 Million 12/29/17 11/29/19 3.9680 % 1 month LIBOR
$125 Million 8/1/18 6/1/20 4.1930 % 1 month LIBOR
In the fourth quarter of 2015, the Company entered into forward
starting interest rate swap agreements with a total notional value
of $50 million. In the first quarter of 2016, the Company entered
into additional forward starting interest rate swap agreements with
a total notional value of $100 million. These forward starting
interest rate swap agreements were entered into to hedge the risk
of changes in the interest-related cash flows associated with the
potential issuance of fixed rate long-term debt. In conjunction
with the issuance of the $600 million 2026 Senior Notes (see Note
5), the Company settled the forward starting swap agreements for a
loss of approximately $9.2 million. The loss was recorded as
accumulated other comprehensive loss and is being amortized as
additional interest expense over the ten-year term of the $600
million 2026 Senior Notes. Consistent with the Company’s
accounting policy, the cash outflow related to the settlement of
the forward starting swap agreements is reflected as a financing
activity in the consolidated statements of cash flows.
The interest rate swap agreements are the only derivative
instruments, as defined by FASB ASC Topic 815 “ Derivatives
and Hedging
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September 30, 2016,
the Company had not posted any collateral related to the interest
rate swap agreements. If the Company had breached any of these
provisions as of September 30, 2016, it could have been
required to settle its obligations under the agreements at their
net termination cost of $19.2 million.
The changes in AOCL for the three and nine months ended
September 30, 2016 and September 30, 2015 are summarized
as follows:
(dollars in thousands) Three Months Three Months Nine Months Nine Months
Accumulated other comprehensive loss beginning of period $ (30,863 ) $ (14,571 ) $ (14,415 ) $ (13,005 )
Realized loss reclassified from accumulated other comprehensive
loss to interest expense 1,398 1,226 3,755 3,944
Unrealized gain (loss) from changes in the fair value of the
effective portion of the interest rate swaps 1,533 (5,763 ) (17,272 ) (10,047 )
Loss included in other comprehensive loss 2,931 (4,537 ) (13,517 ) (6,103 )
Accumulated other comprehensive loss end of period $ (27,932 ) $ (19,108 ) $ (27,932 ) $ (19,108 )</t>
  </si>
  <si>
    <t>Fair Value Measurements</t>
  </si>
  <si>
    <t>Fair Value Disclosures [Abstract]</t>
  </si>
  <si>
    <t>8. FAIR VALUE MEASUREMENTS
The Company applies the provisions of ASC Topic 820 “ Fair
Value Measurements and Disclosures
Refer to Note 6 for presentation of the fair values of debt
obligations which are disclosed at fair value on a recurring
basis.
The following table provides the assets and liabilities carried at
fair value measured on a recurring basis as of September 30,
2016 and December 31, 2015 (in thousands):
Asset Level 1 Level 2 Level 3
September 30, 2016
Interest rate swaps $ (19,248 )
— $ (19,248 )
—
December 31, 2015
Interest rate swaps $ 550
— $ 550
—
Interest rate swaps $ (15,343 )
— $ (15,343 )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
During 2016, assets and liabilities measured at fair value on a
non-recurring basis included the assets acquired and liabilities
assumed in connection with the acquisition of 120 storage
facilities (see note 4), including the LS acquisition.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which is considered
a Level 2 input. The replacement cost is then adjusted for the age,
condition, and economic obsolescence associated with these assets,
which are considered Level 3 inputs. The fair value of in-place
customer leases is based on the rent lost due to the amount of time
required to replace existing customers and the cost to replace
in-place tenants which are based on the Company’s historical
experience with turnover at its facilities and on market rental
rates and estimated downtime required to replace the in-place
leases, all of which are Level 3 inputs. The average downtime is
based upon estimated demand information including the number of
potential customers exhibited in historical property interest data.
The fair value of trade names is based on royalty payments avoided
had the trade name been owned by a third party which is determined
using market royalty rates.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Investment in Joint Ventures</t>
  </si>
  <si>
    <t>Equity Method Investments and Joint Ventures [Abstract]</t>
  </si>
  <si>
    <t>9. INVESTMENT IN JOINT
VENTURES
The Company has a 20% ownership interest in Sovran HHF Storage
Holdings LLC (“Sovran HHF”), a joint venture that was
formed in May 2008 to acquire self-storage properties that are
managed by the Company. The carrying value of the Company’s
investment at September 30, 2016 and December 31, 2015
was $43.8 million and $44.6 million, respectively. Twenty-five
properties were acquired by Sovran HHF in 2008 for approximately
$171.5 million and 14 additional properties were acquired by Sovran
HHF in 2014 for $187.2 million. In 2008, the Company contributed
$18.6 million to the joint venture as its share of capital required
to fund the acquisitions. In 2012 the Company contributed an
additional $1.2 million to the joint venture. In 2013 the Company
received a return of capital distribution of $3.4 million as part
of the refinancing of Sovran HHF. In 2014 the Company contributed
an additional $28.6 million in cash to the joint venture as its
share of capital required to fund acquisitions. In 2015 the Company
contributed an additional $0.4 million in cash to the joint venture
as its share of capital required to fund certain capital
expenditures and property taxes related to 2014 acquisitions. As of
September 30, 2016,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
The Company has a 15% ownership interest in Sovran HHF Storage
Holdings II LLC (“Sovran HHF II”), a joint venture that
was formed in 2011 to acquire self-storage properties that are
managed by the Company. The carrying value of the Company’s
investment at September 30, 2016 and December 31, 2015
was $13.6 million and $13.9 million, respectively. Twenty
properties were acquired by Sovran HHF II during 2011 for
approximately $166.1 million. During 2011, the Company contributed
$12.8 million to the joint venture as its share of capital required
to fund the acquisitions. Ten additional properties were acquired
by Sovran HHF II during 2012 for approximately $29 million. During
2012, the Company contributed $2.4 million to the joint venture as
its share of capital required to fund the acquisitions. In 2015 the
Company contributed an additional $1.7 million in cash to the joint
venture as its share of capital required to fund the payoff of a
mortgage note. The carrying value of this investment is assessed
for other-than-temporary impairment on a periodic basis and no such
impairments have been recorded on this investment.
As manager of Sovran HHF and Sovran HHF II, the Company earns a
management and call center fee of 7% of gross revenues which
totaled $1.3 million and $1.3 million for the three months ended
September 30, 2016 and 2015, respectively. The management and
call center fees earned by the Company for the nine months ended
September 30, 2016 and 2015, totaled $3.8 million and $3.6
million, respectively.
The Company’s share of Sovran HHF and Sovran HHF II’s
income for the three months ended September 30, 2016 and 2015
was $0.8 million and $0.9 million, respectively. The
Company’s share of Sovran HHF and Sovran HHF II’s
income for the nine months ended September 30, 2016 and 2015
was $2.6 million and $2.3 million, respectively.
The Company has a 49% ownership interest in Iskalo Office Holdings,
LLC, which owns the building that houses the Company’s
headquarters and other tenants. The carrying value of the
Company’s investment is a liability of $0.4 million and $0.5
million at September 30, 2016 and December 31, 2015,
respectively, and is included in accounts payable and accrued
liabilities in the accompanying consolidated balance sheets. For
the three months ended September 30, 2016, and 2015, the
Company’s share of Iskalo Office Holdings, LLC’s income
was $45,000 and $58,000, respectively. For the nine months ended
September 30, 2016, and 2015, the Company’s share of
Iskalo Office Holdings, LLC’s income was $158,000 and
$162,000, respectively. The Company paid rent to Iskalo Office
Holdings, LLC of $0.9 million and $0.8 million during the nine
months ended September 30, 2016 and 2015, respectively.
The Company holds an 85% equity interest in Urban Box Coralway
Storage, LLC (“Urban Box”), a joint venture with an
unrelated third party. Urban Box was formed in 2015 and is
currently developing a self-storage property in Florida. During
2015, the Company contributed $4.0 million to Urban Box as its
share of capital to develop the property, which primarily consists
of the acquisition of land in 2015. Urban Box has entered into a
non-recourse mortgage loan in order to finance the future
development costs. The Company and the other joint venture member
have participation rights which require the agreement of both
members in order to implement the activities of Urban Box which are
most significant to its economic performance. Accordingly, the
interest is recorded using the equity method.
The Company will perform property management services for Urban Box
in exchange for a management fee based on 6% of property revenues.
There were no management fees in 2016 or 2015.
The Company holds a 5% equity interest in SNL/Orix 1200 McDonald
Ave., LLC (“McDonald”), a joint venture with an
unrelated third party. The joint venture for McDonald was executed
in 2016 and is currently developing a self-storage property in New
York. During 2016, the Company contributed $0.4 million of common
capital and $2.3 million of preferred capital to McDonald as its
share of capital to develop the property. McDonald entered into a
non-recourse mortgage loan in order to finance the future
development costs. In accordance with the terms of the McDonald
joint venture agreement, the Company has the ability to assert
influence over certain business matters. Accordingly, the interest
is recorded using the equity method.
The Company will perform property management services for McDonald
in exchange for a management fee based on property revenues. There
were no management fees in 2016 or 2015.
The Company holds a 5% equity interest in SNL Orix Merrick, LLC
(“Merrick”), a joint venture with an unrelated third
party. The joint venture for Merrick was executed in 2016 and is
currently developing a self-storage property in New York. During
2016, the Company contributed $0.4 million of common capital and
$2.1 million of preferred capital to Merrick as its share of
capital to develop the property. Merrick will enter into a
non-recourse mortgage loan in order to finance the future
development costs. In accordance with the terms of the Merrick
joint venture agreement, the Company has the ability to assert
influence over certain business matters. Accordingly, the interest
is recorded using the equity method.
The Company will perform property management services for Merrick
in exchange for a management fee based on property revenues. There
were no management fees in 2016 or 2015.
A summary of the unconsolidated joint ventures’ financial
statements as of and for the nine months ended September 30,
2016 is as follows:
(dollars in thousands)
Balance Sheet Data:
Investment in storage facilities, net $ 534,541
Investment in office building, net 5,000
Other assets 17,928
Total Assets $ 557,469
Due to the Company $ 767
Mortgages payable 222,434
Other liabilities 9,177
Total Liabilities 232,378
Unaffiliated partners’ equity 260,581
Company equity 64,510
Total Partners’ Equity 325,091
Total Liabilities and Partners’ Equity $ 557,469
Income Statement Data
Total revenues $ 55,533
Property operating expenses (17,922 )
Administrative, management and call center fees (4,046 )
Depreciation and amortization of customer list (10,179 )
Amortization of financing fees (265 )
Income tax expense (174 )
Interest expense (7,730 )
Net income $ 15,217
The Company does not guarantee the debt of Sovran HHF, Sovran HHF
II, Iskalo Office Holdings, LLC, Urban Box, McDonald, or
Merrick.
We do not expect to have material future cash outlays relating to
these joint ventures outside our share of capital for future
acquisitions of properties.</t>
  </si>
  <si>
    <t>Income Taxes</t>
  </si>
  <si>
    <t>Income Tax Disclosure [Abstract]</t>
  </si>
  <si>
    <t>10.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For the three months ended September 30, 2016 and 2015, the
Company recorded federal and state income tax expense of $0.2
million and $0.6 million, respectively. For the nine months ended
September 30, 2016 and 2015, the Company recorded federal and
state income tax expense of $0.9 million and $1.7 million,
respectively. At September 30, 2016 and 2015, there were no
material unrecognized tax benefits. Interest and penalties relating
to uncertain tax positions will be recognized in income tax expense
when incurred. As of September 30, 2016 and 2015, the Company
had no interest or penalties related to uncertain tax positions.
Net income taxes payable and the deferred tax liability of our
taxable REIT subsidiary are classified within accounts payable and
accrued liabilities in the consolidated balance sheets. As of
September 30, 2016, the Company’s taxable REIT
subsidiary has a deferred tax liability of $1.3 million. The tax
years 2013-2015 remain open to examination by the major taxing
jurisdictions to which the Company is subject.</t>
  </si>
  <si>
    <t>Earnings Per Share and Earnings Per Unit</t>
  </si>
  <si>
    <t>Earnings Per Share [Abstract]</t>
  </si>
  <si>
    <t>11. EARNINGS PER SHARE AND EARNINGS
PER UNIT
The Company reports earnings per share and earnings per unit data
in accordance ASC Topic 260, “ Earnings Per
Share Determining Whether
Instruments Granted in Share-Based Payment Transactions Are
Participating Securities”
The following table sets forth the computation of basic and diluted
earnings per common share utilizing the two-class method.
(Loss) Earnings Per Share
(in thousands except per share data) Three Months Three Months Nine Months Nine Months
Numerator:
Net (loss) income attributable to common shareholders $ (4,738 ) $ 31,504 $ 67,058 $ 82,487
Denominator:
Denominator for basic (loss) earnings per share – weighted
average shares 46,139 35,700 42,177 35,136
Effect of Dilutive Securities:
Stock options and non-vested stock
— 217 238 222
Denominator for diluted (loss) earnings per share – adjusted
weighted average shares and assumed conversion 46,139 35,917 42,415 35,358
Basic (loss) earnings per common share attributable to common
shareholders $ (0.10 ) $ 0.88 $ 1.59 $ 2.35
Diluted (loss) earnings per common share attributable to common
shareholders $ (0.10 ) $ 0.88 $ 1.58 $ 2.33
(Loss) Earnings Per Unit
The following table sets forth the computation of basic and diluted
earnings per common unit utilizing the two-class method.
(in thousands except per unit data) Three Months Three Months Nine Months Nine Months
Numerator:
Net (loss) income attributable to common unitholders $ (4,738 ) $ 31,504 $ 67,058 $ 82,487
Denominator:
Denominator for basic (loss) earnings per unit – weighted
average units 46,139 35,700 42,177 35,136
Effect of Dilutive Securities:
Stock options and non-vested stock
— 217 238 222
Denominator for diluted (loss) earnings per unit – adjusted
weighted average units and assumed conversion 46,139 35,917 42,415 35,358
Basic (loss) earnings per common unit attributable to common
unitholders $ (0.10 ) $ 0.88 $ 1.59 $ 2.35
Diluted (loss) earnings per common unit attributable to common
unitholders $ (0.10 ) $ 0.88 $ 1.58 $ 2.33
Not included in the effect of dilutive securities above for both
earnings per share and earnings per unit are 95,706 stock options
and 270,298 unvested restricted shares for the three months ended
September 30, 2016, and 11,000 stock options and 139,518
unvested restricted shares for the three months ended
September 30, 2015, because their effect would be
antidilutive. Not included in the effect of dilutive securities
above are 110,757 unvested restricted shares for the nine months
ended September 30, 2016, and 7,333 stock options and 157,383
unvested restricted shares for the nine months ended
September 30, 2015, because their effect would be
antidilutive.</t>
  </si>
  <si>
    <t>Shareholders' Equity</t>
  </si>
  <si>
    <t>Equity [Abstract]</t>
  </si>
  <si>
    <t>12. SHAREHOLDERS’
EQUITY
The following is a reconciliation of the changes in the Parent
Company’s total shareholders’ equity for the
period:
(dollars in thousands) Nine Months
Beginning balance of total shareholders’ equity $ 1,202,315
Net proceeds from the issuance of common stock 944,872
Conversion of operating partnership units to common shares 4,795
Exercise of stock options
—
Earned portion of non-vested stock 5,515
Stock option expense 85
Deferred compensation—directors 68
Adjustment to redemption value on noncontrolling redeemable
Operating Partnership units 2,907
Net income attributable to common shareholders 67,058
Amortization of terminated hedge included in AOCL 229
Change in fair value of derivatives (13,746 )
Dividends (112,688 )
Ending balance of total shareholders’ equity $ 2,101,410
On January 20, 2016, the Company completed the public offering
of 2,645,000 shares of its common stock at $105.75 per share. Net
proceeds to the Company after deducting underwriting discounts and
commissions and offering expenses were approximately $269.7
million. The Company used the net proceeds from the offering to
repay a portion of the indebtedness then outstanding on the
Company’s unsecured line of credit.
On May 25, 2016, the Company completed the public offering of
6,900,000 shares of its common stock at $100.00 per share. Net
proceeds to the Company after deducting underwriting discounts and
commissions and offering expenses were approximately $665.4
million. The Company initially used the net proceeds from the
offering to repay the indebtedness then outstanding on the
Company’s unsecured line of credit. The proceeds from this
offering and the proceeds from the 2026 Senior Notes (see Note 5)
were used, along with draws on the Company’s revolving line
of credit, to fund the purchase of LS on July 15, 2016 (see
Note 4).
On May 12, 2014, the Company entered into a continuous equity
offering program (“Equity Program”) with Wells Fargo
Securities, LLC (“Wells Fargo”), Jefferies LLC
(“Jefferies”), SunTrust Robinson Humphrey, Inc.
(“SunTrust”), Piper Jaffray &amp; Co.
(“Piper”), HSBC Securities (USA) Inc.
(“HSBC”), and BB&amp;T Capital Markets, a division of
BB&amp;T Securities, LLC (“BB&amp;T”), pursuant to
which the Company may sell from time to time up to $22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
During the nine months ended September 30, 2016, the Company
did not issue any shares of common stock under the Equity Program.
As of September 30, 2016, the Company had $59.3 million
available for issuance under the Equity Program.
During the nine months ended September 30, 2015, the Company
issued 499,911 shares of common stock under the Equity Program at a
weighted average issue price of $94.29 per share, generating net
proceeds of $46.5 million after deducting $0.6 million of sales
commissions paid to Jefferies and Piper.
In 2013, the Company implemented a Dividend Reinvestment Plan. The
Company issued 94,050 and 105,876 shares under the plan during the
nine months ended September 30, 2016 and September 30,
2015, respectively.</t>
  </si>
  <si>
    <t>Partners' Capital</t>
  </si>
  <si>
    <t>13. PARTNERS’ CAPITAL
The following is a reconciliation of the changes in total
partners’ capital for the period:
(dollars in thousands) Nine Months
Beginning balance of total controlling partners’ capital $ 1,202,315
Net proceeds from the issuance of partnership units 944,872
Conversion of operating partnership units to common shares 4,795
Exercise of stock options
—
Earned portion of non-vested stock 5,515
Stock option expense 85
Deferred compensation—directors 68
Adjustment to redemption value on limited partners’
redeemable capital interests 2,907
Net income attributable to common unitholders 67,058
Amortization of terminated hedge included in AOCL 229
Change in fair value of derivatives (13,746 )
Distributions (112,688 )
Ending balance of total controlling partners’ capital $ 2,101,410</t>
  </si>
  <si>
    <t>Recent Accounting Pronouncements</t>
  </si>
  <si>
    <t>Accounting Changes and Error Corrections [Abstract]</t>
  </si>
  <si>
    <t>14. RECENT ACCOUNTING
PRONOUNCEMENTS
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The Company has the option to apply the provisions of ASU 2014-09
either retrospectively to each prior reporting period presented or
retrospectively with the cumulative effect of initially applying
the new guidance recognized at the date of initial application. The
Company has not yet completed its assessment of the impact that the
adoption of ASU 2014-09 will have on its consolidated financial
statements.
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by the Company did not have a material
impact on its consolidated financial statements.
In February 2015, the FASB issued ASU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adoption of ASU 2015-02 by the Company did not have a material
impact on its consolidated financial statement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ASU 2015-16 by the Company did not have a material
impact on its consolidated financial statements.
In February 2016, the FASB issued ASU 2016-02, “Leases (Topic
842)”. This guidance revises existing practice related to
accounting for leases under Accounting Standards Codification Topic
840 Leases
In March 2016, the FASB issued ASU 2016-06, “Derivatives and
Hedging (Topic 815): Contingent Put and Call Options in Debt
Instruments”. ASU 2016-06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Company has not yet completed its assessment of the impact that the
adoption of ASU 2016-06 will have on its consolidated financial
statements.
In March 2016, the FASB issued ASU 2016-07,
“Investments—Equity Method and Joint Ventures (Topic
323): Simplifying the Transition to the Equity Method of
Accounting”. ASU 2016-07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Company has not yet completed its assessment of the impact that the
adoption of ASU 2016-07 will have on its consolidated financial
statements.
In March 2016, the FASB issued ASU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The Company has not yet completed its
assessment of the impact that the adoption of ASU 2016-09 will have
on its consolidated financial statements.
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The Company has not yet completed its assessment of the
impact that the adoption of ASU 2016-15 will have on its
consolidated financial statements.</t>
  </si>
  <si>
    <t>Commitments and Contingencies</t>
  </si>
  <si>
    <t>Commitments and Contingencies Disclosure [Abstract]</t>
  </si>
  <si>
    <t>15. COMMITMENT AND
CONTINGENCIES
At September 30, 2016, the Company was under contract to
acquire seven self-storage facilities for an aggregate purchase
price of approximately $85.6 million. The purchase of these
facilities is subject to customary conditions to closing, and there
is no assurance that these facilities will be acquired.
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the New Jersey Truth in
Customer Contract, Warranty and Notice Act, the New Jersey Consumer
Fraud Act and the New Jersey Insurance Producer Licensing Act. On
October 17, 2014, the action was removed from the Superior
Court of New Jersey Law Division Burlington County to the United
States District Court for the District of New Jersey. The Company
brought a motion to partially dismiss the complaint for failure to
state a claim, and on July 16, 2015, the Company’s
motion was granted in part and denied in part. On October 20, 2016,
the complaint was amended to add a claim that the Company’s
insurance program violates New Jersey consumer protection laws. The
Company intends to vigorously defend the action, and the
possibility of any adverse outcome cannot be determined at this
time.</t>
  </si>
  <si>
    <t>Subsequent Events</t>
  </si>
  <si>
    <t>Subsequent Events [Abstract]</t>
  </si>
  <si>
    <t>16. SUBSEQUENT EVENTS
On October 4, 2016, the Company declared a quarterly dividend
of $0.95 per common share. The dividend was paid on
October 26, 2016 to shareholders of record on October 14,
2016. The total dividend paid amounted to $43.9 million.</t>
  </si>
  <si>
    <t>Basis of Presentation (Policies)</t>
  </si>
  <si>
    <t>Reclassification</t>
  </si>
  <si>
    <t>Reclassification:</t>
  </si>
  <si>
    <t>Fair Value Measurements and Disclosures</t>
  </si>
  <si>
    <t>The assets and liabilities of the other 118 storage facilities
acquired in 2016, which primarily consist of tangible and
intangible assets, are measured at fair value on the date of
acquisition in accordance with the principles of FASB ASC Topic
820, “ Fair Value Measurements and Disclosures”</t>
  </si>
  <si>
    <t>Revenue from Contracts with Customers</t>
  </si>
  <si>
    <t>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The Company has the option to apply the provisions of ASU 2014-09
either retrospectively to each prior reporting period presented or
retrospectively with the cumulative effect of initially applying
the new guidance recognized at the date of initial application. The
Company has not yet completed its assessment of the impact that the
adoption of ASU 2014-09 will have on its consolidated financial
statements.</t>
  </si>
  <si>
    <t>Accounting for Share-Based Payments</t>
  </si>
  <si>
    <t>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by the Company did not have a material
impact on its consolidated financial statements.</t>
  </si>
  <si>
    <t>Consolidation Variable Interest Entity</t>
  </si>
  <si>
    <t>In February 2015, the FASB issued ASU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adoption of ASU 2015-02 by the Company did not have a material
impact on its consolidated financial statements.</t>
  </si>
  <si>
    <t>Business Combinations</t>
  </si>
  <si>
    <t>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ASU 2015-16 by the Company did not have a material
impact on its consolidated financial statements.</t>
  </si>
  <si>
    <t>Leases</t>
  </si>
  <si>
    <t>In February 2016, the FASB issued ASU 2016-02, “Leases (Topic
842)”. This guidance revises existing practice related to
accounting for leases under Accounting Standards Codification Topic
840 Leases</t>
  </si>
  <si>
    <t>Organization (Tables)</t>
  </si>
  <si>
    <t>Summary of Reconciliation of Noncontrolling Interests</t>
  </si>
  <si>
    <t>The following is a reconciliation of the Operating
Partnership’s limited partners’ redeemable capital
interest for the period:
(dollars in thousands) Nine Months
Beginning balance Limited Partners’ Redeemable Capital
Interest $ 18,171
Issuance of Limited Partners’ Redeemable Capital Interest
Units 7,767
Redemption of Limited Partners’ Redeemable Capital Interest
Units (4,795 )
Net income attributable to Limited Partners’ Redeemable
Capital Interest 317
Distributions (557 )
Adjustment to redemption value (2,907 )
Ending balance Limited Partners’ Redeemable Capital
Interest $ 17,996</t>
  </si>
  <si>
    <t>The following is a reconciliation of the Parent Company’s
noncontrolling redeemable Operating Partnership Units for the
period:
(dollars in thousands) Nine Months
Beginning balance noncontrolling redeemable Operating Partnership
Units $ 18,171
Issuance of Operating Partnership Units 7,767
Redemption of Operating Partnership Units (4,795 )
Net income attributable to noncontrolling interest in the Operating
Partnership 317
Distributions (557 )
Adjustment to redemption value (2,907 )
Ending balance noncontrolling redeemable Operating Partnership
Units $ 17,996</t>
  </si>
  <si>
    <t>Investment in Storage Facilities and Intangible Assets (Tables)</t>
  </si>
  <si>
    <t>Summary of Activity in Storage Facilities</t>
  </si>
  <si>
    <t>The following summarizes our activity in storage facilities during
the nine months ended September 30, 2016.
(dollars in thousands)
Cost:
Beginning balance $ 2,491,702
Acquisition of storage facilities 1,695,752
Improvements and equipment additions 38,282
Additions to consolidated subsidiary 2,164
Net increase in construction in progress 4,919
Dispositions (30,130 )
Ending balance $ 4,202,689
Accumulated Depreciation:
Beginning balance $ 465,195
Additions during the period 59,587
Dispositions (11,066 )
Ending balance $ 513,716</t>
  </si>
  <si>
    <t>Schedule of Acquired Facilities and Purchase Price of Facilities</t>
  </si>
  <si>
    <t xml:space="preserve">The purchase price of the 120 facilities acquired in 2016 has been
preliminarily assigned as follows:
(dollars in thousands) Consideration paid Acquisition Date Fair Value
States Number Date of Purchase Cash Paid Value of Mortgage Net Other Land Building, In-Place Trade Closing
FL 4 1/6/2016 $ 20,350 $ 20,246 $
— $
— $ 104 $ 6,646 $ 13,339 $ 365 $
— $ 389
CA 4 1/21/2016 78,750 78,562
—
— 188 27,876 49,860 1,014
— 349
NH 5 1/21/2016 54,225 53,941
—
— 284 12,902 40,428 895
— 596
MA 1 1/21/2016 11,375 11,350
—
— 25 4,874 6,335 166
— 69
TX 3 1/21/2016 42,050 41,894
—
— 156 23,487 18,000 563
— 263
AZ 1 2/1/2016 9,275 9,261
—
— 14 988 8,224 63
— 124
FL 1 2/12/2016 11,274 11,270
—
— 4 2,294 8,980
—
—
—
PA 1 2/17/2016 5,750 5,732
—
— 18 1,768 3,879 103
— 152
CO 1 2/29/2016 12,600 12,549
—
— 51 4,528 7,915 157
— 176
CA 3 3/16/2016 68,832 63,965 4,472
— 395 22,647 45,371 814
— 277
CA 1 3/17/2016 17,320 17,278
—
— 42 6,728 10,339 253
— 120
CA 1 4/11/2016 36,750 33,346 3,295
— 109 17,445 18,840 465
— 129
CT 2 4/14/2016 17,313 17,152
—
— 161 6,142 10,904 267
— 180
NY 2 4/26/2016 24,312 20,143
— 4,249 (80 ) 5,710 18,201 401
— 348
FL 1 5/2/2016 8,100 4,006
— 4,036 58 3,018 4,922 160
— 149
TX 1 5/5/2016 10,800 10,708
—
— 92 2,333 8,302 165
— 121
NY 2 5/19/2016 8,400 8,366
—
— 34 714 7,521 165
— 188
CA, CO, FL, IL, MS, NV, TX, UT, WI 83 7/15/2016 1,299,989 1,335,332
—
— (35,343 ) 150,620 1,085,979 46,890 16,500 25,328
SC 1 7/29/2016 8,620 8,617
—
— 3 920 7,700
—
—
—
CO 1 8/4/2016 8,900 8,831
—
— 69 5,062 3,679 159
— 107
FL 1 9/27/2016 10,500 10,407
—
— 93 2,809 7,523 168
— 232
Total acquired 2016 120 $ 1,765,485 $ 1,782,956 $ 7,767 $ 8,285 $ (33,523 ) $ 309,511 $ 1,386,241 $ 53,233 $ 16,500 $ 29,297 </t>
  </si>
  <si>
    <t>Schedule of Fair Value of In-Place Customer Lease Intangible Assets</t>
  </si>
  <si>
    <t>In-place customer leases are included in other assets on the
Company’s consolidated balance sheets as follows:
Sep. 30, Dec. 31,
(Dollars in thousands) 2016 2015
In-place customer leases $ 75,454 $ 22,320
Accumulated amortization (37,410 ) (21,017 )
Net carrying value at the end of period $ 38,044 $ 1,303</t>
  </si>
  <si>
    <t>Pro Forma Information Based on Combined Historical Financial Statements on Properties Acquired</t>
  </si>
  <si>
    <t xml:space="preserve">The following pro forma information is based on the combined
historical financial statements of the Company and the 120
properties acquired during the nine months ended September 30,
2016 as if the acquisitions had all occurred as of January 1,
2015.
(Dollars in thousands, except per share data) Three Three Nine Nine
Total revenues $ 131,421 $ 120,905 $ 383,991 $ 342,973
Net income attributable to common shareholders $ 34,946 $ 17,613 $ 121,262 $ 37,764
Earnings per common share
Basic $ 0.76 $ 0.38 $ 2.63 $ 0.82
Diluted $ 0.75 $ 0.38 $ 2.62 $ 0.81 </t>
  </si>
  <si>
    <t>Summary of Revenues and Earnings Related to Properties Included in Company's Consolidated Statements of Operations</t>
  </si>
  <si>
    <t xml:space="preserve">The following table summarizes the revenues and earnings since the
acquisition dates that are included in the Company’s
consolidated statements of operations for the nine months ended
September 30, 2016 related to the 120 properties acquired
during the three and nine months ended September 30, 2016.
(Dollars in thousands) Three Months Nine Months
Total revenues $ 26,990 $ 38,711
Net loss attributable to common shareholders $ (37,356 ) $ (39,954 ) </t>
  </si>
  <si>
    <t>Summary of Revenues and Expenses Related to Sale of Properties Included in Company's Consolidated Statements of Operations</t>
  </si>
  <si>
    <t>The following table summarizes the revenues and expenses up to the
dates of sale of the 11 properties sold in 2016 and 2015 that are
included in the Company’s consolidated statements of
operations for 2016 and 2015.
(Dollars in thousands) Three Months Three Months Nine Months Nine Months
Total operating revenues $
— $ 1,249 $ 2,324 $ 3,508
Property operations and maintenance expense
— (377 ) (614 ) (1,022 )
Real estate tax expense
— (72 ) (98 ) (210 )
Depreciation and amortization expense
— (197 ) (359 ) (547 )
Gain (loss) on sale of storage facilities
—
— 15,270 (7 )
$
— $ 603 $ 16,523 $ 1,722</t>
  </si>
  <si>
    <t>Unsecured Line of Credit and Term Notes (Tables)</t>
  </si>
  <si>
    <t>Borrowings Outstanding on Unsecured Line of Credit and Term Notes</t>
  </si>
  <si>
    <t>Borrowings outstanding on our unsecured line of credit and term
notes are as follows:
Sep. 30, Dec. 31,
(Dollars in thousands) 2016 2015
Revolving line of credit borrowings $ 240,000 $ 79,000
Term note due April 26, 2016
— 150,000
Term note due June 4, 2020 325,000 325,000
Term note due August 5, 2021 100,000 100,000
Term note due April 8, 2024 175,000 175,000
Senior term note due July 1, 2026 600,000
—
Term note due July 21, 2028 200,000
—
Total term note principal balance outstanding 1,400,000 750,000
Less: unamortized debt issuance costs (9,646 ) (3,350 )
Less: unamortized senior term note discount (3,235 )
—
Term notes payable $ 1,387,119 $ 746,650</t>
  </si>
  <si>
    <t>Mortgages Payable and Debt Maturities (Tables)</t>
  </si>
  <si>
    <t>Summary of Mortgage Payable</t>
  </si>
  <si>
    <t>Mortgages payable at September 30, 2016 and December 31,
2015 consist of the following:
(dollars in thousands) September 30, December 31,
4.065% mortgage note due April 1, 2023, secured by one
self-storage facility with an aggregate net book value of $7.6
million, principal and interest paid monthly (effective interest
rate 4.26%) $ 4,229 $
—
5.26% mortgage note due November 1, 2023, secured by one
self-storage facility with an aggregate net book value of $8.2
million, principal and interest paid monthly (effective interest
rate 5.52%) 4,018
—
5.99% mortgage note due May 1, 2026, secured by one
self-storage facility with an aggregate net book value of $4.3
million, principal and interest paid monthly (effective interest
rate 6.25%) 1,887 1,993
Total mortgages payable $ 10,134 $ 1,993</t>
  </si>
  <si>
    <t>Summary of Debt Obligation and Interest Rate Derivatives</t>
  </si>
  <si>
    <t xml:space="preserve">Accordingly, the estimates presented below are not necessarily
indicative of the amounts the Company would realize in a current
market exchange.
Expected Maturity Date Including
Discount
(dollars in thousands) 2016 2017 2018 2019 2020 Thereafter Total Fair
Line of credit - variable rate LIBOR + 1.10% (1.62% at
September 30, 2016)
—
—
— $ 240,000
—
— $ 240,000 $ 240,000
Notes Payable:
Term note - variable rate LIBOR+1.15%
(1.68% at September 30, 2016)
—
—
—
— $ 325,000
— $ 325,000 $ 325,000
Term note - fixed rate 5.54%
—
—
—
—
— $ 100,000 $ 100,000 $ 113,250
Term note - fixed rate 4.533%
—
—
—
—
— $ 175,000 $ 175,000 $ 192,387
Term note - fixed rate 3.50%
—
—
—
—
— $ 600,000 $ 600,000 $ 616,281
Term note - fixed rate 3.67%
—
—
—
—
— $ 200,000 $ 200,000 $ 204,294
Mortgage note - fixed rate 4.065% $ 22 $ 88 $ 92 $ 96 $ 99 $ 3,832 $ 4,229 $ 4,205
Mortgage note - fixed rate 5.26% $ 15 $ 63 $ 67 $ 71 $ 74 $ 3,728 $ 4,018 $ 4,276
Mortgage note - fixed rate 5.99% $ 35 $ 151 $ 160 $ 170 $ 181 $ 1,190 $ 1,887 $ 2,031
Interest rate derivatives - liability
—
—
—
—
—
—
— $ 19,248 </t>
  </si>
  <si>
    <t>Derivative Financial Instruments (Tables)</t>
  </si>
  <si>
    <t>Summary of Interest Rate Swap Agreements</t>
  </si>
  <si>
    <t xml:space="preserve">The Company has interest rate swap agreements in effect at
September 30, 2016 as detailed below to effectively convert a
total of $325 million of variable-rate debt to fixed-rate debt.
Notional Amount Effective Expiration Fixed Rate Floating
$125 Million 9/1/2011 8/1/18 2.3700 % 1 month LIBOR
$100 Million 12/30/11 12/29/17 1.6125 % 1 month LIBOR
$100 Million 9/4/13 9/4/18 1.3710 % 1 month LIBOR
$100 Million 12/29/17 11/29/19 3.9680 % 1 month LIBOR
$125 Million 8/1/18 6/1/20 4.1930 % 1 month LIBOR </t>
  </si>
  <si>
    <t>Summary of Changes in AOCL</t>
  </si>
  <si>
    <t>The changes in AOCL for the three and nine months ended
September 30, 2016 and September 30, 2015 are summarized
as follows:
(dollars in thousands) Three Months Three Months Nine Months Nine Months
Accumulated other comprehensive loss beginning of period $ (30,863 ) $ (14,571 ) $ (14,415 ) $ (13,005 )
Realized loss reclassified from accumulated other comprehensive
loss to interest expense 1,398 1,226 3,755 3,944
Unrealized gain (loss) from changes in the fair value of the
effective portion of the interest rate swaps 1,533 (5,763 ) (17,272 ) (10,047 )
Loss included in other comprehensive loss 2,931 (4,537 ) (13,517 ) (6,103 )
Accumulated other comprehensive loss end of period $ (27,932 ) $ (19,108 ) $ (27,932 ) $ (19,108 )</t>
  </si>
  <si>
    <t>Fair Value Measurements (Tables)</t>
  </si>
  <si>
    <t>Assets and Liabilities Carried at Fair Value Measured on Recurring Basis</t>
  </si>
  <si>
    <t xml:space="preserve">The following table provides the assets and liabilities carried at
fair value measured on a recurring basis as of September 30,
2016 and December 31, 2015 (in thousands):
Asset Level 1 Level 2 Level 3
September 30, 2016
Interest rate swaps $ (19,248 )
— $ (19,248 )
—
December 31, 2015
Interest rate swaps $ 550
— $ 550
—
Interest rate swaps $ (15,343 )
— $ (15,343 )
— </t>
  </si>
  <si>
    <t>Investment in Joint Ventures (Tables)</t>
  </si>
  <si>
    <t>Summary of Unconsolidated Joint Ventures' Financial Statements</t>
  </si>
  <si>
    <t>A summary of the unconsolidated joint ventures’ financial
statements as of and for the nine months ended September 30,
2016 is as follows:
(dollars in thousands)
Balance Sheet Data:
Investment in storage facilities, net $ 534,541
Investment in office building, net 5,000
Other assets 17,928
Total Assets $ 557,469
Due to the Company $ 767
Mortgages payable 222,434
Other liabilities 9,177
Total Liabilities 232,378
Unaffiliated partners’ equity 260,581
Company equity 64,510
Total Partners’ Equity 325,091
Total Liabilities and Partners’ Equity $ 557,469
Income Statement Data
Total revenues $ 55,533
Property operating expenses (17,922 )
Administrative, management and call center fees (4,046 )
Depreciation and amortization of customer list (10,179 )
Amortization of financing fees (265 )
Income tax expense (174 )
Interest expense (7,730 )
Net income $ 15,217</t>
  </si>
  <si>
    <t>Earnings Per Share and Earnings Per Unit (Tables)</t>
  </si>
  <si>
    <t>Computation of Basic and Diluted Earnings Per Common Share/Unit</t>
  </si>
  <si>
    <t xml:space="preserve">The following table sets forth the computation of basic and diluted
earnings per common share utilizing the two-class method.
(Loss) Earnings Per Share
(in thousands except per share data) Three Months Three Months Nine Months Nine Months
Numerator:
Net (loss) income attributable to common shareholders $ (4,738 ) $ 31,504 $ 67,058 $ 82,487
Denominator:
Denominator for basic (loss) earnings per share – weighted
average shares 46,139 35,700 42,177 35,136
Effect of Dilutive Securities:
Stock options and non-vested stock
— 217 238 222
Denominator for diluted (loss) earnings per share – adjusted
weighted average shares and assumed conversion 46,139 35,917 42,415 35,358
Basic (loss) earnings per common share attributable to common
shareholders $ (0.10 ) $ 0.88 $ 1.59 $ 2.35
Diluted (loss) earnings per common share attributable to common
shareholders $ (0.10 ) $ 0.88 $ 1.58 $ 2.33
(Loss) Earnings Per Unit
The following table sets forth the computation of basic and diluted
earnings per common unit utilizing the two-class method.
(in thousands except per unit data) Three Months Three Months Nine Months Nine Months
Numerator:
Net (loss) income attributable to common unitholders $ (4,738 ) $ 31,504 $ 67,058 $ 82,487
Denominator:
Denominator for basic (loss) earnings per unit – weighted
average units 46,139 35,700 42,177 35,136
Effect of Dilutive Securities:
Stock options and non-vested stock
— 217 238 222
Denominator for diluted (loss) earnings per unit – adjusted
weighted average units and assumed conversion 46,139 35,917 42,415 35,358
Basic (loss) earnings per common unit attributable to common
unitholders $ (0.10 ) $ 0.88 $ 1.59 $ 2.35
Diluted (loss) earnings per common unit attributable to common
unitholders $ (0.10 ) $ 0.88 $ 1.58 $ 2.33 </t>
  </si>
  <si>
    <t>Shareholders' Equity (Tables)</t>
  </si>
  <si>
    <t>Reconciliation of Changes in Parent Company's Total Shareholders' Equity</t>
  </si>
  <si>
    <t>The following is a reconciliation of the changes in the Parent
Company’s total shareholders’ equity for the
period:
(dollars in thousands) Nine Months
Beginning balance of total shareholders’ equity $ 1,202,315
Net proceeds from the issuance of common stock 944,872
Conversion of operating partnership units to common shares 4,795
Exercise of stock options
—
Earned portion of non-vested stock 5,515
Stock option expense 85
Deferred compensation—directors 68
Adjustment to redemption value on noncontrolling redeemable
Operating Partnership units 2,907
Net income attributable to common shareholders 67,058
Amortization of terminated hedge included in AOCL 229
Change in fair value of derivatives (13,746 )
Dividends (112,688 )
Ending balance of total shareholders’ equity $ 2,101,410</t>
  </si>
  <si>
    <t>Partners' Capital (Tables)</t>
  </si>
  <si>
    <t>Reconciliation of Changes in Total Partners' Capital</t>
  </si>
  <si>
    <t>The following is a reconciliation of the changes in total
partners’ capital for the period:
(dollars in thousands) Nine Months
Beginning balance of total controlling partners’ capital $ 1,202,315
Net proceeds from the issuance of partnership units 944,872
Conversion of operating partnership units to common shares 4,795
Exercise of stock options
—
Earned portion of non-vested stock 5,515
Stock option expense 85
Deferred compensation—directors 68
Adjustment to redemption value on limited partners’
redeemable capital interests 2,907
Net income attributable to common unitholders 67,058
Amortization of terminated hedge included in AOCL 229
Change in fair value of derivatives (13,746 )
Distributions (112,688 )
Ending balance of total controlling partners’ capital $ 2,101,410</t>
  </si>
  <si>
    <t>Organization - Additional Information (Detail) $ in Thousands</t>
  </si>
  <si>
    <t>Sep. 30, 2016USD ($)StatesPropertyshares</t>
  </si>
  <si>
    <t>Dec. 31, 2015shares</t>
  </si>
  <si>
    <t>Dec. 31, 2012Property</t>
  </si>
  <si>
    <t>Dec. 31, 2011Property</t>
  </si>
  <si>
    <t>Dec. 31, 2008Property</t>
  </si>
  <si>
    <t>Organization [Line Items]</t>
  </si>
  <si>
    <t>Percentage of ownership interest of the subsidiary and its limited partnership which controls the operations of the Operating Partnership</t>
  </si>
  <si>
    <t>99.60%</t>
  </si>
  <si>
    <t>Number of self-storage properties owned and managed</t>
  </si>
  <si>
    <t>Number of states in which self-storage properties owned and managed | States</t>
  </si>
  <si>
    <t>Number of properties managed with no ownership</t>
  </si>
  <si>
    <t>Units of redeemable noncontrolling interest in operating partnership | shares</t>
  </si>
  <si>
    <t>Noncontrolling limited partnership unit redemption value</t>
  </si>
  <si>
    <t>One common share or cash</t>
  </si>
  <si>
    <t>Number of units issued for acquisition | shares</t>
  </si>
  <si>
    <t>Fair value of units, issued for acquisition | $</t>
  </si>
  <si>
    <t>Sovran HHF Storage Holdings LLC [Member]</t>
  </si>
  <si>
    <t>Number of properties owned and managed under twenty-percent stake joint venture</t>
  </si>
  <si>
    <t>Percentage ownership in unconsolidated joint venture</t>
  </si>
  <si>
    <t>20.00%</t>
  </si>
  <si>
    <t>Sovran HHF Storage Holdings II LLC [Member]</t>
  </si>
  <si>
    <t>Percentage of variable interest ownership in unconsolidated joint venture</t>
  </si>
  <si>
    <t>15.00%</t>
  </si>
  <si>
    <t>Number of properties owned and managed under fifteen-percent stake joint venture</t>
  </si>
  <si>
    <t>Life Storage Solutions, LLC [Member]</t>
  </si>
  <si>
    <t>Percentage of ownership by subsidiary</t>
  </si>
  <si>
    <t>60.00%</t>
  </si>
  <si>
    <t>Geographic Concentration Risk [Member] | Texas and Florida [Member] | Revenue [Member]</t>
  </si>
  <si>
    <t>Concentration risk, percentage</t>
  </si>
  <si>
    <t>39.00%</t>
  </si>
  <si>
    <t>Geographic Concentration Risk [Member] | Houston Texas [Member] | Revenue [Member]</t>
  </si>
  <si>
    <t>9.90%</t>
  </si>
  <si>
    <t>Organization - Summary of Reconciliation of Noncontrolling Interests (Detail) - USD ($) $ in Thousands</t>
  </si>
  <si>
    <t>Class of Stock [Line Items]</t>
  </si>
  <si>
    <t>Noncontrolling interest, beginning balance</t>
  </si>
  <si>
    <t>Issuance of Operating Partnership Units/Limited Partners' Redeemable Capital Interest Units</t>
  </si>
  <si>
    <t>Redemption of Operating Partnership Units/Limited Partners' Redeemable Capital Interest Units</t>
  </si>
  <si>
    <t>Net income attributable to noncontrolling interest in the Operating Partnership/Limited Partners' Redeemable Capital Interest</t>
  </si>
  <si>
    <t>Distributions</t>
  </si>
  <si>
    <t>Adjustment to redemption value</t>
  </si>
  <si>
    <t>Noncontrolling interest, ending balance</t>
  </si>
  <si>
    <t>Stock Based Compensation - Additional Information (Detail) - USD ($)</t>
  </si>
  <si>
    <t>Amortization of non-vested stock grants and performance-based awards</t>
  </si>
  <si>
    <t>Stock options exercised by employees and directors</t>
  </si>
  <si>
    <t>Number of shares of non-vested stock that vested</t>
  </si>
  <si>
    <t>Investment in Storage Facilities and Intangible Assets - Summary of Activity in Storage Facilities (Detail) $ in Thousands</t>
  </si>
  <si>
    <t>Sep. 30, 2016USD ($)</t>
  </si>
  <si>
    <t>Cost:</t>
  </si>
  <si>
    <t>Beginning balance</t>
  </si>
  <si>
    <t>Acquisition of storage facilities</t>
  </si>
  <si>
    <t>Improvements and equipment additions</t>
  </si>
  <si>
    <t>Additions to consolidated subsidiary</t>
  </si>
  <si>
    <t>Net increase in construction in progress</t>
  </si>
  <si>
    <t>Dispositions</t>
  </si>
  <si>
    <t>Ending balance</t>
  </si>
  <si>
    <t>Accumulated Depreciation:</t>
  </si>
  <si>
    <t>Additions during the period</t>
  </si>
  <si>
    <t>Investment in Storage Facilities and Intangible Assets - Additional Information (Detail) $ / shares in Units, $ in Thousands</t>
  </si>
  <si>
    <t>Jul. 15, 2016USD ($)Facility</t>
  </si>
  <si>
    <t>Dec. 31, 2016USD ($)</t>
  </si>
  <si>
    <t>Sep. 30, 2016USD ($)Facility$ / shares</t>
  </si>
  <si>
    <t>Sep. 30, 2015USD ($)</t>
  </si>
  <si>
    <t>Sep. 30, 2016USD ($)FacilityPropertyStore$ / shares</t>
  </si>
  <si>
    <t>Dec. 31, 2017USD ($)</t>
  </si>
  <si>
    <t>Dec. 31, 2015USD ($)PropertyStore</t>
  </si>
  <si>
    <t>Investment Holdings [Line Items]</t>
  </si>
  <si>
    <t>Payment for self-storage facilities under contract</t>
  </si>
  <si>
    <t>Number of storage facilities acquired | Facility</t>
  </si>
  <si>
    <t>Stores acquired at certificate of occupancy | Store</t>
  </si>
  <si>
    <t>Cash acquired during purchase</t>
  </si>
  <si>
    <t>Cash paid for properties acquired</t>
  </si>
  <si>
    <t>Deposits paid at the time of contract</t>
  </si>
  <si>
    <t>Issuance of Operating Partnership Units</t>
  </si>
  <si>
    <t>Outstanding balances of two mortgages</t>
  </si>
  <si>
    <t>Net other liabilities</t>
  </si>
  <si>
    <t>Amortization period for in-place customer leases on a straight-line basis</t>
  </si>
  <si>
    <t>12 months</t>
  </si>
  <si>
    <t>Amortization expense related to in-place customer leases</t>
  </si>
  <si>
    <t>Amortization expense expected for 2016</t>
  </si>
  <si>
    <t>Amortization expense expected for 2017</t>
  </si>
  <si>
    <t>Reductions to acquisition costs</t>
  </si>
  <si>
    <t>(Loss) gain on sale of storage facilities</t>
  </si>
  <si>
    <t>Increase in depreciation expense</t>
  </si>
  <si>
    <t>Accelerated depreciation reduced basic earnings per share | $ / shares</t>
  </si>
  <si>
    <t>Accelerated depreciation reduced diluted earnings per share | $ / shares</t>
  </si>
  <si>
    <t>Scenario, Forecast [Member]</t>
  </si>
  <si>
    <t>Bridge Financing [Member]</t>
  </si>
  <si>
    <t>Reductions to interest expense</t>
  </si>
  <si>
    <t>LifeStorage, LP [Member]</t>
  </si>
  <si>
    <t>Number of self-storage facilities under contract to be purchased | Facility</t>
  </si>
  <si>
    <t>Discharge of indebtedness</t>
  </si>
  <si>
    <t>Prepayment penalties and defeasance costs</t>
  </si>
  <si>
    <t>Number of storage facilities acquired | Store</t>
  </si>
  <si>
    <t>Property Dispositions [Member]</t>
  </si>
  <si>
    <t>Number of properties sold | Property</t>
  </si>
  <si>
    <t>Carrying value of properties sold</t>
  </si>
  <si>
    <t>Investment in Storage Facilities and Intangible Assets - Schedule of Acquired Facilities and Purchase Price of Facilities (Detail) $ in Thousands</t>
  </si>
  <si>
    <t>Sep. 30, 2016USD ($)Facility</t>
  </si>
  <si>
    <t>Sep. 30, 2016USD ($)FacilityProperty</t>
  </si>
  <si>
    <t>Number of Properties | Facility</t>
  </si>
  <si>
    <t>Cash Paid</t>
  </si>
  <si>
    <t>Closing Costs Expensed</t>
  </si>
  <si>
    <t>Acquisitions 2016 [Member]</t>
  </si>
  <si>
    <t>Number of Properties | Property</t>
  </si>
  <si>
    <t>Purchase Price</t>
  </si>
  <si>
    <t>Consideration paid Value of Operating Partnership Units Issued</t>
  </si>
  <si>
    <t>Mortgage Assumed</t>
  </si>
  <si>
    <t>Net Other Liabilities (Assets) Assumed</t>
  </si>
  <si>
    <t>Acquisition Date Building, Equipment, and Improvements</t>
  </si>
  <si>
    <t>Fair Value In-Place Customers Leases</t>
  </si>
  <si>
    <t>Trade Name</t>
  </si>
  <si>
    <t>FL [Member] | Date Of Acquisition, 1/6/2016 [Member]</t>
  </si>
  <si>
    <t>Date of Acquisition</t>
  </si>
  <si>
    <t>Jan. 6,
		2016</t>
  </si>
  <si>
    <t>FL [Member] | Date Of Acquisition, 2/12/2016 [Member]</t>
  </si>
  <si>
    <t>Feb. 12,
		2016</t>
  </si>
  <si>
    <t>FL [Member] | Date Of Acquisition, 5/2/2016 [Member]</t>
  </si>
  <si>
    <t>May 2,
		2016</t>
  </si>
  <si>
    <t>FL [Member] | Date Of Acquisition, 9/27/2016 [Member]</t>
  </si>
  <si>
    <t>Sep. 27,
		2016</t>
  </si>
  <si>
    <t>CA [Member] | Date Of Acquisition, 1/21/2016 [Member]</t>
  </si>
  <si>
    <t>Jan. 21,
		2016</t>
  </si>
  <si>
    <t>CA [Member] | Date Of Acquisition, 3/16/2016 [Member]</t>
  </si>
  <si>
    <t>Mar. 16,
		2016</t>
  </si>
  <si>
    <t>CA [Member] | Date Of Acquisition, 3/17/2016 [Member]</t>
  </si>
  <si>
    <t>Mar. 17,
		2016</t>
  </si>
  <si>
    <t>CA [Member] | Date Of Acquisition, 4/11/2016 [Member]</t>
  </si>
  <si>
    <t>Apr. 11,
		2016</t>
  </si>
  <si>
    <t>NH [Member] | Date Of Acquisition, 1/21/2016 [Member]</t>
  </si>
  <si>
    <t>MA [Member] | Date Of Acquisition, 1/21/2016 [Member]</t>
  </si>
  <si>
    <t>TX [Member] | Date Of Acquisition, 1/21/2016 [Member]</t>
  </si>
  <si>
    <t>TX [Member] | Date Of Acquisition, 5/5/2016 [Member]</t>
  </si>
  <si>
    <t>May 5,
		2016</t>
  </si>
  <si>
    <t>AZ [Member] | Date Of Acquisition, 2/1/2016 [Member]</t>
  </si>
  <si>
    <t>Feb. 1,
		2016</t>
  </si>
  <si>
    <t>PA [Member] | Date Of Acquisition, 2/17/2016[Member]</t>
  </si>
  <si>
    <t>Feb. 17,
		2016</t>
  </si>
  <si>
    <t>CO [Member] | Date Of Acquisition, 2/29/2016 [Member]</t>
  </si>
  <si>
    <t>Feb. 29,
		2016</t>
  </si>
  <si>
    <t>CO [Member] | Date Of Acquisition, 8/4/2016 [Member]</t>
  </si>
  <si>
    <t>Aug. 4,
		2016</t>
  </si>
  <si>
    <t>CT [Member] | Date Of Acquisition, 4/14/2016 [Member]</t>
  </si>
  <si>
    <t>Apr. 14,
		2016</t>
  </si>
  <si>
    <t>NY [Member] | Date Of Acquisition, 4/26/2016 [Member]</t>
  </si>
  <si>
    <t>Apr. 26,
		2016</t>
  </si>
  <si>
    <t>NY [Member] | Date Of Acquisition, 5/19/2016 [Member]</t>
  </si>
  <si>
    <t>May 19,
		2016</t>
  </si>
  <si>
    <t>Other States [Member] | Date Of Acquisition, 7/15/2016 [Member]</t>
  </si>
  <si>
    <t>Jul. 15,
		2016</t>
  </si>
  <si>
    <t>SC [Member] | Date Of Acquisition, 7/29/2016 [Member]</t>
  </si>
  <si>
    <t>Jul. 29,
		2016</t>
  </si>
  <si>
    <t>Investment in Storage Facilities and Intangible Assets - Schedule of Fair Value of In-Place Customer Lease Intangible Assets (Detail) - USD ($) $ in Thousands</t>
  </si>
  <si>
    <t>In-place customer leases</t>
  </si>
  <si>
    <t>Accumulated amortization</t>
  </si>
  <si>
    <t>Net carrying value at the end of period</t>
  </si>
  <si>
    <t>Investment in Storage Facilities and Intangible Assets - Pro Forma Information Based on Combined Historical Financial Statements on Properties Acquired (Detail) - USD ($) $ / shares in Units, $ in Thousands</t>
  </si>
  <si>
    <t>Investments Schedule [Abstract]</t>
  </si>
  <si>
    <t>Total revenues</t>
  </si>
  <si>
    <t>Net income attributable to common shareholders</t>
  </si>
  <si>
    <t>Basic</t>
  </si>
  <si>
    <t>Diluted</t>
  </si>
  <si>
    <t>Investment in Storage Facilities and Intangible Assets - Summary of Revenues and Earnings Related to Properties Included in Company's Consolidated Statements of Operations (Detail) - Acquisitions 2016 [Member] - USD ($) $ in Thousands</t>
  </si>
  <si>
    <t>Business Combination, Separately Recognized Transactions [Line Items]</t>
  </si>
  <si>
    <t>Net loss attributable to common shareholders</t>
  </si>
  <si>
    <t>Investment in Storage Facilities and Intangible Assets - Summary of Revenues and Expenses Related to Sale of Properties Included in Company's Consolidated Statements of Operations (Detail) - USD ($) $ in Thousands</t>
  </si>
  <si>
    <t>Income Statement, Balance Sheet and Additional Disclosures by Disposal Groups, Including Discontinued Operations [Line Items]</t>
  </si>
  <si>
    <t>Property operations and maintenance expense</t>
  </si>
  <si>
    <t>Real estate tax expense</t>
  </si>
  <si>
    <t>Depreciation and amortization expense</t>
  </si>
  <si>
    <t>Properties Sold In Two Thousand And Fifteen Member</t>
  </si>
  <si>
    <t>Total income from discontinued operations</t>
  </si>
  <si>
    <t>Unsecured Line of Credit and Term Notes - Borrowings Outstanding on Unsecured Line of Credit and Term Notes (Detail) - USD ($) $ in Thousands</t>
  </si>
  <si>
    <t>Unsecured Line Of Credit And Term Notes [Line Items]</t>
  </si>
  <si>
    <t>Revolving line of credit borrowings</t>
  </si>
  <si>
    <t>Total term notes payable - gross</t>
  </si>
  <si>
    <t>Less: unamortized debt issuance costs</t>
  </si>
  <si>
    <t>Less: unamortized senior term note discount</t>
  </si>
  <si>
    <t>Term notes, net of debt issuance costs</t>
  </si>
  <si>
    <t>Term Note Due April 26, 2016 [Member]</t>
  </si>
  <si>
    <t>Term Note Due June 4, 2020 [Member]</t>
  </si>
  <si>
    <t>Term Note Due August 5, 2021 [Member]</t>
  </si>
  <si>
    <t>Term Note Due April 8, 2024 [Member]</t>
  </si>
  <si>
    <t>Senior Term Note Due July 1, 2026 [Member]</t>
  </si>
  <si>
    <t>Term Note Due July 21, 2028 [Member]</t>
  </si>
  <si>
    <t>Unsecured Line of Credit and Term Notes - Additional Information (Detail)</t>
  </si>
  <si>
    <t>Jul. 21, 2016USD ($)</t>
  </si>
  <si>
    <t>Jun. 20, 2016USD ($)</t>
  </si>
  <si>
    <t>May 17, 2016USD ($)Bridge_Loan</t>
  </si>
  <si>
    <t>Apr. 26, 2016USD ($)</t>
  </si>
  <si>
    <t>Apr. 08, 2014USD ($)</t>
  </si>
  <si>
    <t>Dec. 31, 2011USD ($)</t>
  </si>
  <si>
    <t>Jan. 31, 2016USD ($)</t>
  </si>
  <si>
    <t>Dec. 31, 2015USD ($)</t>
  </si>
  <si>
    <t>Unsecured term note</t>
  </si>
  <si>
    <t>Interest coverage ratio on debt</t>
  </si>
  <si>
    <t>150.00%</t>
  </si>
  <si>
    <t>Unamortized senior term note discount</t>
  </si>
  <si>
    <t>Underwriting discount and other offering expenses</t>
  </si>
  <si>
    <t>Bridge Facilities [Member]</t>
  </si>
  <si>
    <t>Number of bridge facilities | Bridge_Loan</t>
  </si>
  <si>
    <t>Senior unsecured acquisition bridge facilities, amount</t>
  </si>
  <si>
    <t>Bridge loan, termination date</t>
  </si>
  <si>
    <t>Jun. 29,
		2016</t>
  </si>
  <si>
    <t>Maximum [Member]</t>
  </si>
  <si>
    <t>Leverage ratio percentage</t>
  </si>
  <si>
    <t>Indenture covenant percentage on unencumbered assets</t>
  </si>
  <si>
    <t>Secured Debt [Member] | Maximum [Member]</t>
  </si>
  <si>
    <t>40.00%</t>
  </si>
  <si>
    <t>Revolving Credit Facility [Member]</t>
  </si>
  <si>
    <t>Revolving credit limit</t>
  </si>
  <si>
    <t>Accounting Standards Update 2015-03 [Member]</t>
  </si>
  <si>
    <t>Maturity on December 10, 2019 [Member]</t>
  </si>
  <si>
    <t>Basis spread over LIBOR</t>
  </si>
  <si>
    <t>1.10%</t>
  </si>
  <si>
    <t>Facility fee</t>
  </si>
  <si>
    <t>0.15%</t>
  </si>
  <si>
    <t>Interest rate, line of credit facility</t>
  </si>
  <si>
    <t>1.62%</t>
  </si>
  <si>
    <t>1.72%</t>
  </si>
  <si>
    <t>Amount available on unsecured line of credit</t>
  </si>
  <si>
    <t>Line of credit facility, expiration date</t>
  </si>
  <si>
    <t>Dec. 10,
		2019</t>
  </si>
  <si>
    <t>Maturity on June 4, 2020 [Member]</t>
  </si>
  <si>
    <t>1.15%</t>
  </si>
  <si>
    <t>Maturity in April 8, 2024 [Member]</t>
  </si>
  <si>
    <t>Apr. 8,
		2024</t>
  </si>
  <si>
    <t>Additional secured term note</t>
  </si>
  <si>
    <t>Term note stated interest rate</t>
  </si>
  <si>
    <t>4.533%</t>
  </si>
  <si>
    <t>Repayment of Lines of Credit</t>
  </si>
  <si>
    <t>Maturity in April 8, 2024 [Member] | Maximum [Member]</t>
  </si>
  <si>
    <t>6.283%</t>
  </si>
  <si>
    <t>Maturity in August 2021 [Member]</t>
  </si>
  <si>
    <t>Aug. 5,
		2021</t>
  </si>
  <si>
    <t>5.54%</t>
  </si>
  <si>
    <t>Maturity in August 2021 [Member] | Maximum [Member]</t>
  </si>
  <si>
    <t>7.29%</t>
  </si>
  <si>
    <t>Maturity in April 2016 [Member]</t>
  </si>
  <si>
    <t>6.38%</t>
  </si>
  <si>
    <t>Senior Term Note Due July 1, 2026 [Member] | Unsecured Senior Notes [Member]</t>
  </si>
  <si>
    <t>Debt instrument principal amount</t>
  </si>
  <si>
    <t>Debt instrument percentage</t>
  </si>
  <si>
    <t>3.50%</t>
  </si>
  <si>
    <t>Debt instrument percentage discount to par</t>
  </si>
  <si>
    <t>0.553%</t>
  </si>
  <si>
    <t>Proceeds from senior notes, net</t>
  </si>
  <si>
    <t>Jul. 21,
		2028</t>
  </si>
  <si>
    <t>3.67%</t>
  </si>
  <si>
    <t>Mortgages Payable and Debt Maturities - Summary of Mortgage Payable (Detail) - USD ($) $ in Thousands</t>
  </si>
  <si>
    <t>Debt Instrument [Line Items]</t>
  </si>
  <si>
    <t>4.065% Mortgage Note Due April 1, 2023 [Member]</t>
  </si>
  <si>
    <t>5.26% Mortgage Note Due November 1, 2023 [Member]</t>
  </si>
  <si>
    <t>5.99% Mortgage Notes Due May 1, 2026 [Member]</t>
  </si>
  <si>
    <t>Mortgages Payable and Debt Maturities - Summary of Mortgage Payable (Parenthetical) (Detail) $ in Millions</t>
  </si>
  <si>
    <t>Interest rate</t>
  </si>
  <si>
    <t>4.065%</t>
  </si>
  <si>
    <t>Mortgage note due date</t>
  </si>
  <si>
    <t>Apr. 1,
		2023</t>
  </si>
  <si>
    <t>Self-storage facilities | Facility</t>
  </si>
  <si>
    <t>Aggregate net book value of property pledged for mortgage note | $</t>
  </si>
  <si>
    <t>Effective interest rate</t>
  </si>
  <si>
    <t>4.26%</t>
  </si>
  <si>
    <t>5.26%</t>
  </si>
  <si>
    <t>Nov. 1,
		2023</t>
  </si>
  <si>
    <t>5.52%</t>
  </si>
  <si>
    <t>5.99%</t>
  </si>
  <si>
    <t>May 1,
		2026</t>
  </si>
  <si>
    <t>6.25%</t>
  </si>
  <si>
    <t>Mortgages Payable and Debt Maturities - Summary of Debt Obligation and Interest Rate Derivatives (Detail) - USD ($) $ in Thousands</t>
  </si>
  <si>
    <t>Mortgage note, total</t>
  </si>
  <si>
    <t>Interest rate derivatives - liability</t>
  </si>
  <si>
    <t>Line of Credit - Variable Rate LIBOR + 1.10% (1.62% at September 30, 2016) [Member]</t>
  </si>
  <si>
    <t>Payable due 2019</t>
  </si>
  <si>
    <t>Debt instrument, fair value</t>
  </si>
  <si>
    <t>Term Note - Variable Rate LIBOR+1.15% (1.68% at September 30, 2016) [Member]</t>
  </si>
  <si>
    <t>Payable due 2020</t>
  </si>
  <si>
    <t>Term note, fair value</t>
  </si>
  <si>
    <t>Term Note - Fixed Rate 5.54% [Member]</t>
  </si>
  <si>
    <t>Payables due Thereafter</t>
  </si>
  <si>
    <t>Term Note - Fixed Rate 4.533% [Member]</t>
  </si>
  <si>
    <t>Term Note - Fixed Rate 3.50% [Member]</t>
  </si>
  <si>
    <t>Term Note - Fixed Rate 3.67% [Member]</t>
  </si>
  <si>
    <t>Mortgage Note - Fixed Rate 5.99% [Member]</t>
  </si>
  <si>
    <t>Payable due 2016</t>
  </si>
  <si>
    <t>Payables due 2017</t>
  </si>
  <si>
    <t>Payables due 2018</t>
  </si>
  <si>
    <t>Mortgage Note - Fixed Rate 4.065% [Member]</t>
  </si>
  <si>
    <t>Mortgage Note - Fixed Rate 5.26% [Member]</t>
  </si>
  <si>
    <t>Mortgages Payable and Debt Maturities - Summary of Debt Obligation and Interest Rate Derivatives (Parenthetical) (Detail)</t>
  </si>
  <si>
    <t>Interest rate at end of period</t>
  </si>
  <si>
    <t>1.68%</t>
  </si>
  <si>
    <t>Derivative Financial Instruments - Additional Information (Detail) - USD ($)</t>
  </si>
  <si>
    <t>12 Months Ended</t>
  </si>
  <si>
    <t>Mar. 31, 2016</t>
  </si>
  <si>
    <t>Sep. 30, 2017</t>
  </si>
  <si>
    <t>Jun. 20, 2016</t>
  </si>
  <si>
    <t>Derivative [Line Items]</t>
  </si>
  <si>
    <t>Cash flow hedge ineffectiveness</t>
  </si>
  <si>
    <t>Ineffectiveness was de minimis for the three and nine months ended September 30, 2016, and 2015.</t>
  </si>
  <si>
    <t>Derivative notional amount</t>
  </si>
  <si>
    <t>Realized loss reclassified from accumulated other comprehensive loss to interest expense</t>
  </si>
  <si>
    <t>Fair value of interest rate swap agreements, liability</t>
  </si>
  <si>
    <t>Fair value of interest rate swap agreements, asset</t>
  </si>
  <si>
    <t>Net termination cost</t>
  </si>
  <si>
    <t>Settlement of forward starting swap agreements loss</t>
  </si>
  <si>
    <t>Amortized period on interest expense</t>
  </si>
  <si>
    <t>10 years</t>
  </si>
  <si>
    <t>Interest Expense [Member]</t>
  </si>
  <si>
    <t>Unsecured Senior Notes [Member] | Senior Term Note Due July 1, 2026 [Member]</t>
  </si>
  <si>
    <t>Scenario, Forecast [Member] | Interest Expense [Member]</t>
  </si>
  <si>
    <t>Interest Rate Swap [Member]</t>
  </si>
  <si>
    <t>Notional amount of variable rate debt swapped</t>
  </si>
  <si>
    <t>Derivative Financial Instruments - Summary of Interest Rate Swap Agreements (Detail) - USD ($)</t>
  </si>
  <si>
    <t>Notional Amount</t>
  </si>
  <si>
    <t>Effective Date</t>
  </si>
  <si>
    <t>Sep. 1,
		2011</t>
  </si>
  <si>
    <t>Expiration Date</t>
  </si>
  <si>
    <t>Aug. 1,
		2018</t>
  </si>
  <si>
    <t>Fixed Rate Paid</t>
  </si>
  <si>
    <t>2.37%</t>
  </si>
  <si>
    <t>Interest Rate Swap [Member] | London Interbank Offered Rate (LIBOR) [Member]</t>
  </si>
  <si>
    <t>Floating Rate Received</t>
  </si>
  <si>
    <t>1 month LIBOR</t>
  </si>
  <si>
    <t>Interest Rate Swap One [Member]</t>
  </si>
  <si>
    <t>Dec. 30,
		2011</t>
  </si>
  <si>
    <t>Dec. 29,
		2017</t>
  </si>
  <si>
    <t>1.6125%</t>
  </si>
  <si>
    <t>Interest Rate Swap One [Member] | London Interbank Offered Rate (LIBOR) [Member]</t>
  </si>
  <si>
    <t>Interest Rate Swap Two [Member]</t>
  </si>
  <si>
    <t>Sep. 4,
		2013</t>
  </si>
  <si>
    <t>Sep. 4,
		2018</t>
  </si>
  <si>
    <t>1.371%</t>
  </si>
  <si>
    <t>Interest Rate Swap Two [Member] | London Interbank Offered Rate (LIBOR) [Member]</t>
  </si>
  <si>
    <t>Interest Rate Swap Three [Member]</t>
  </si>
  <si>
    <t>Nov. 29,
		2019</t>
  </si>
  <si>
    <t>3.968%</t>
  </si>
  <si>
    <t>Interest Rate Swap Three [Member] | London Interbank Offered Rate (LIBOR) [Member]</t>
  </si>
  <si>
    <t>Interest Rate Swap Four [Member]</t>
  </si>
  <si>
    <t>Jun. 1,
		2020</t>
  </si>
  <si>
    <t>4.193%</t>
  </si>
  <si>
    <t>Interest Rate Swap Four [Member] | London Interbank Offered Rate (LIBOR) [Member]</t>
  </si>
  <si>
    <t>Derivative Financial Instruments - Summary of Changes in AOCL (Detail) - USD ($) $ in Thousands</t>
  </si>
  <si>
    <t>Accumulated other comprehensive loss beginning of period</t>
  </si>
  <si>
    <t>Unrealized gain (loss) from changes in the fair value of the effective portion of the interest rate swaps</t>
  </si>
  <si>
    <t>Loss included in other comprehensive loss</t>
  </si>
  <si>
    <t>Accumulated other comprehensive loss end of period</t>
  </si>
  <si>
    <t>Fair Value Measurements - Assets and Liabilities Carried at Fair Value Measured on Recurring Basis (Detail) - USD ($) $ in Thousands</t>
  </si>
  <si>
    <t>Fair Value Assets And Liabilities Measured On Recurring Basis [Line Items]</t>
  </si>
  <si>
    <t>Interest rate swaps, Asset</t>
  </si>
  <si>
    <t>Interest rate swaps, Liability</t>
  </si>
  <si>
    <t>Interest Rate Swap [Member] | Level 2 [Member]</t>
  </si>
  <si>
    <t>Fair Value Measurements - Additional Information (Detail) - Facility</t>
  </si>
  <si>
    <t>Number of storage facilities acquired</t>
  </si>
  <si>
    <t>Storage Facilities [Member]</t>
  </si>
  <si>
    <t>Investment in Joint Ventures - Additional Information (Detail)</t>
  </si>
  <si>
    <t>Sep. 30, 2016USD ($)Property</t>
  </si>
  <si>
    <t>Dec. 31, 2014USD ($)Property</t>
  </si>
  <si>
    <t>Dec. 31, 2013USD ($)</t>
  </si>
  <si>
    <t>Dec. 31, 2012USD ($)Property</t>
  </si>
  <si>
    <t>Dec. 31, 2011USD ($)Property</t>
  </si>
  <si>
    <t>Dec. 31, 2008USD ($)Property</t>
  </si>
  <si>
    <t>Schedule of Equity Method Investments [Line Items]</t>
  </si>
  <si>
    <t>Investment at carrying value</t>
  </si>
  <si>
    <t>Payment for property acquisition</t>
  </si>
  <si>
    <t>Number of properties owned and managed under twenty-percent stake joint venture | Property</t>
  </si>
  <si>
    <t>Additional number of properties owned and managed under twenty-percent stake joint venture | Property</t>
  </si>
  <si>
    <t>Contribution of company to joint venture as share in capital</t>
  </si>
  <si>
    <t>Receipt of return of capital distribution</t>
  </si>
  <si>
    <t>Excess of investment over net asset due to capitalization of acquisition related costs</t>
  </si>
  <si>
    <t>Other-than-temporary impairment recorded on investment</t>
  </si>
  <si>
    <t>Sovran HHF Storage Holdings LLC [Member] | Acquisitions 2014 [Member]</t>
  </si>
  <si>
    <t>Number of properties owned and managed under fifteen-percent stake joint venture | Property</t>
  </si>
  <si>
    <t>Sovran HHF and Sovran HHF II [Member]</t>
  </si>
  <si>
    <t>Management and call center fee as a percentage of revenues</t>
  </si>
  <si>
    <t>7.00%</t>
  </si>
  <si>
    <t>Management and call center fee earned</t>
  </si>
  <si>
    <t>Iskalo Office Holdings, LLC [Member]</t>
  </si>
  <si>
    <t>49.00%</t>
  </si>
  <si>
    <t>Investment liability at carrying value</t>
  </si>
  <si>
    <t>Rent paid during the period</t>
  </si>
  <si>
    <t>Urban Box Coralway Storage, LLC [Member]</t>
  </si>
  <si>
    <t>85.00%</t>
  </si>
  <si>
    <t>6.00%</t>
  </si>
  <si>
    <t>SNL/Orix 1200 McDonald Ave., LLC [Member]</t>
  </si>
  <si>
    <t>5.00%</t>
  </si>
  <si>
    <t>SNL/Orix 1200 McDonald Ave., LLC [Member] | Common Stock Shares [Member]</t>
  </si>
  <si>
    <t>SNL/Orix 1200 McDonald Ave., LLC [Member] | Preferred Stock [Member]</t>
  </si>
  <si>
    <t>SNL Orix Merrick, LLC [Member]</t>
  </si>
  <si>
    <t>SNL Orix Merrick, LLC [Member] | Common Stock Shares [Member]</t>
  </si>
  <si>
    <t>SNL Orix Merrick, LLC [Member] | Preferred Stock [Member]</t>
  </si>
  <si>
    <t>Investment in Joint Ventures - Summary of Unconsolidated Joint Ventures' Financial Statements (Detail) - USD ($) $ in Thousands</t>
  </si>
  <si>
    <t>Other liabilities</t>
  </si>
  <si>
    <t>Unaffiliated partners' equity</t>
  </si>
  <si>
    <t>Company equity</t>
  </si>
  <si>
    <t>Total Partners' Equity</t>
  </si>
  <si>
    <t>Depreciation and amortization of customer list</t>
  </si>
  <si>
    <t>Amortization of financing fees</t>
  </si>
  <si>
    <t>Income tax expense</t>
  </si>
  <si>
    <t>Unconsolidated Joint Ventures [Member]</t>
  </si>
  <si>
    <t>Investment in office building, net</t>
  </si>
  <si>
    <t>Due to the Company</t>
  </si>
  <si>
    <t>Total Liabilities and Partners' Equity</t>
  </si>
  <si>
    <t>Property operating expenses</t>
  </si>
  <si>
    <t>Administrative, management and call center fees</t>
  </si>
  <si>
    <t>Income Taxes - Additional Information (Detail) - USD ($)</t>
  </si>
  <si>
    <t>Schedule Of Income Taxes [Line Items]</t>
  </si>
  <si>
    <t>Federal and state income tax expense</t>
  </si>
  <si>
    <t>Unrecognized tax benefits</t>
  </si>
  <si>
    <t>Interest or penalties related to uncertain tax positions</t>
  </si>
  <si>
    <t>Deferred tax liability</t>
  </si>
  <si>
    <t>Tax Year 2013 [Member]</t>
  </si>
  <si>
    <t>Tax years open to examination</t>
  </si>
  <si>
    <t>Latest Tax Year [Member]</t>
  </si>
  <si>
    <t>Earnings Per Share and Earnings Per Unit - Computation of Basic and Diluted Earnings Per Common Share/Unit (Detail) - USD ($) $ / shares in Units, $ in Thousands</t>
  </si>
  <si>
    <t>Numerator:</t>
  </si>
  <si>
    <t>Net (loss) income attributable to common shareholders/unitholders</t>
  </si>
  <si>
    <t>Denominator:</t>
  </si>
  <si>
    <t>Denominator for basic (loss) earnings per share/unit - weighted average shares/units</t>
  </si>
  <si>
    <t>Effect of Dilutive Securities:</t>
  </si>
  <si>
    <t>Stock options and non-vested stock</t>
  </si>
  <si>
    <t>Denominator for diluted (loss) earnings per share/unit - adjusted weighted average shares/unit and assumed conversion</t>
  </si>
  <si>
    <t>Basic (loss) earnings per common share/unit attributable to common shareholders/unitholders</t>
  </si>
  <si>
    <t>Diluted (loss) earning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tock Options [Member]</t>
  </si>
  <si>
    <t>Shareholders' Equity - Reconciliation of Changes in Parent Company's Total Shareholders' Equity (Detail) - USD ($) $ in Thousands</t>
  </si>
  <si>
    <t>Net proceeds from the issuance of common stock</t>
  </si>
  <si>
    <t>Conversion of operating partnership units to common shares</t>
  </si>
  <si>
    <t>Exercise of stock options</t>
  </si>
  <si>
    <t>Earned portion of non-vested stock</t>
  </si>
  <si>
    <t>Deferred compensation-directors</t>
  </si>
  <si>
    <t>Adjustment to redemption value on noncontrolling redeemable Operating Partnership units</t>
  </si>
  <si>
    <t>Amortization of terminated hedge included in AOCL</t>
  </si>
  <si>
    <t>Change in fair value of derivatives</t>
  </si>
  <si>
    <t>Dividends</t>
  </si>
  <si>
    <t>Shareholders' Equity - Additional Information (Detail) - USD ($)</t>
  </si>
  <si>
    <t>May 25, 2016</t>
  </si>
  <si>
    <t>Jan. 20, 2016</t>
  </si>
  <si>
    <t>May 12, 2014</t>
  </si>
  <si>
    <t>Stockholders Equity [Line Items]</t>
  </si>
  <si>
    <t>Common stock shares issued under equity offering program</t>
  </si>
  <si>
    <t>Common stock, price per share, public offering</t>
  </si>
  <si>
    <t>Proceeds from issuance of common stock</t>
  </si>
  <si>
    <t>Common stock value authorized under equity offering program</t>
  </si>
  <si>
    <t>Shares issued under dividend reinvestment plan</t>
  </si>
  <si>
    <t>Equity Program [Member]</t>
  </si>
  <si>
    <t>Common stock, value reserved for future issuance</t>
  </si>
  <si>
    <t>Weighted average issue price of common stock</t>
  </si>
  <si>
    <t>Equity Program [Member] | Jefferies LLC and Piper Jaffray &amp; Co. [Member]</t>
  </si>
  <si>
    <t>Offering related costs and commissions</t>
  </si>
  <si>
    <t>Partners' Capital - Reconciliation of Change in Total Partners' Capital (Detail) - USD ($) $ in Thousands</t>
  </si>
  <si>
    <t>Partners Capital [Line Items]</t>
  </si>
  <si>
    <t>Net proceeds from the issuance of partnership units</t>
  </si>
  <si>
    <t>Adjustment to redemption value on limited partners' redeemable capital interests</t>
  </si>
  <si>
    <t>Net income attributable to common unitholders</t>
  </si>
  <si>
    <t>Beginning balance of total controlling partners' capital</t>
  </si>
  <si>
    <t>Ending balance of total controlling partners' capital</t>
  </si>
  <si>
    <t>Commitments and Contingencies - Additional Information (Detail) $ in Millions</t>
  </si>
  <si>
    <t>Payment for self-storage facilities under contract | $</t>
  </si>
  <si>
    <t>Subsequent Events - Additional Information (Detail) - USD ($) $ / shares in Units, $ in Millions</t>
  </si>
  <si>
    <t>Oct. 26, 2016</t>
  </si>
  <si>
    <t>Oct. 04, 2016</t>
  </si>
  <si>
    <t>Subsequent Event [Line Items]</t>
  </si>
  <si>
    <t>Dividend declared, date</t>
  </si>
  <si>
    <t>Oct. 4,
		2016</t>
  </si>
  <si>
    <t>Dividend paid, date</t>
  </si>
  <si>
    <t>Oct. 26,
		2016</t>
  </si>
  <si>
    <t>Dividend record, date</t>
  </si>
  <si>
    <t>Oct. 14,
		2016</t>
  </si>
  <si>
    <t>Subsequent Event [Member]</t>
  </si>
  <si>
    <t>Dividend per common share</t>
  </si>
  <si>
    <t>Dividend 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44314</v>
      </c>
    </row>
    <row r="12" spans="1:3">
      <c r="A12" s="4" t="s">
        <v>19</v>
      </c>
      <c r="B12" s="4" t="s">
        <v>20</v>
      </c>
    </row>
    <row r="13" spans="1:3">
      <c r="A13" s="4" t="s">
        <v>21</v>
      </c>
      <c r="B13" s="4" t="s">
        <v>22</v>
      </c>
    </row>
    <row r="14" spans="1:3">
      <c r="A14" s="4" t="s">
        <v>23</v>
      </c>
      <c r="C14" s="6" t="n">
        <v>46396450</v>
      </c>
    </row>
    <row r="15" spans="1:3">
      <c r="A15" s="4" t="s">
        <v>24</v>
      </c>
    </row>
    <row r="16" spans="1:3">
      <c r="A16" s="3" t="s">
        <v>4</v>
      </c>
    </row>
    <row r="17" spans="1:3">
      <c r="A17" s="4" t="s">
        <v>16</v>
      </c>
      <c r="B17" s="4" t="s">
        <v>25</v>
      </c>
    </row>
    <row r="18" spans="1:3">
      <c r="A18" s="4" t="s">
        <v>19</v>
      </c>
      <c r="B18" s="4" t="s">
        <v>20</v>
      </c>
    </row>
    <row r="19" spans="1:3">
      <c r="A19" s="4" t="s">
        <v>21</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5866</v>
      </c>
      <c r="C3" s="7" t="n">
        <v>480176</v>
      </c>
    </row>
    <row r="4" spans="1:3">
      <c r="A4" s="4" t="s">
        <v>30</v>
      </c>
      <c r="B4" s="6" t="n">
        <v>3416823</v>
      </c>
      <c r="C4" s="6" t="n">
        <v>2011526</v>
      </c>
    </row>
    <row r="5" spans="1:3">
      <c r="A5" s="4" t="s">
        <v>31</v>
      </c>
      <c r="B5" s="6" t="n">
        <v>4202689</v>
      </c>
      <c r="C5" s="6" t="n">
        <v>2491702</v>
      </c>
    </row>
    <row r="6" spans="1:3">
      <c r="A6" s="4" t="s">
        <v>32</v>
      </c>
      <c r="B6" s="6" t="n">
        <v>-513716</v>
      </c>
      <c r="C6" s="6" t="n">
        <v>-465195</v>
      </c>
    </row>
    <row r="7" spans="1:3">
      <c r="A7" s="4" t="s">
        <v>33</v>
      </c>
      <c r="B7" s="6" t="n">
        <v>3688973</v>
      </c>
      <c r="C7" s="6" t="n">
        <v>2026507</v>
      </c>
    </row>
    <row r="8" spans="1:3">
      <c r="A8" s="4" t="s">
        <v>34</v>
      </c>
      <c r="B8" s="6" t="n">
        <v>16146</v>
      </c>
      <c r="C8" s="6" t="n">
        <v>7032</v>
      </c>
    </row>
    <row r="9" spans="1:3">
      <c r="A9" s="4" t="s">
        <v>35</v>
      </c>
      <c r="B9" s="6" t="n">
        <v>5973</v>
      </c>
      <c r="C9" s="6" t="n">
        <v>6805</v>
      </c>
    </row>
    <row r="10" spans="1:3">
      <c r="A10" s="4" t="s">
        <v>36</v>
      </c>
      <c r="B10" s="6" t="n">
        <v>747</v>
      </c>
      <c r="C10" s="6" t="n">
        <v>929</v>
      </c>
    </row>
    <row r="11" spans="1:3">
      <c r="A11" s="4" t="s">
        <v>37</v>
      </c>
      <c r="B11" s="6" t="n">
        <v>66667</v>
      </c>
      <c r="C11" s="6" t="n">
        <v>62520</v>
      </c>
    </row>
    <row r="12" spans="1:3">
      <c r="A12" s="4" t="s">
        <v>38</v>
      </c>
      <c r="B12" s="6" t="n">
        <v>7772</v>
      </c>
      <c r="C12" s="6" t="n">
        <v>5431</v>
      </c>
    </row>
    <row r="13" spans="1:3">
      <c r="A13" s="4" t="s">
        <v>39</v>
      </c>
      <c r="C13" s="6" t="n">
        <v>550</v>
      </c>
    </row>
    <row r="14" spans="1:3">
      <c r="A14" s="4" t="s">
        <v>40</v>
      </c>
      <c r="B14" s="6" t="n">
        <v>61838</v>
      </c>
      <c r="C14" s="6" t="n">
        <v>9048</v>
      </c>
    </row>
    <row r="15" spans="1:3">
      <c r="A15" s="4" t="s">
        <v>41</v>
      </c>
      <c r="B15" s="6" t="n">
        <v>3848116</v>
      </c>
      <c r="C15" s="6" t="n">
        <v>2118822</v>
      </c>
    </row>
    <row r="16" spans="1:3">
      <c r="A16" s="3" t="s">
        <v>42</v>
      </c>
    </row>
    <row r="17" spans="1:3">
      <c r="A17" s="4" t="s">
        <v>43</v>
      </c>
      <c r="B17" s="6" t="n">
        <v>240000</v>
      </c>
      <c r="C17" s="6" t="n">
        <v>79000</v>
      </c>
    </row>
    <row r="18" spans="1:3">
      <c r="A18" s="4" t="s">
        <v>44</v>
      </c>
      <c r="B18" s="6" t="n">
        <v>1387119</v>
      </c>
      <c r="C18" s="6" t="n">
        <v>746650</v>
      </c>
    </row>
    <row r="19" spans="1:3">
      <c r="A19" s="4" t="s">
        <v>45</v>
      </c>
      <c r="B19" s="6" t="n">
        <v>62155</v>
      </c>
      <c r="C19" s="6" t="n">
        <v>47839</v>
      </c>
    </row>
    <row r="20" spans="1:3">
      <c r="A20" s="4" t="s">
        <v>46</v>
      </c>
      <c r="B20" s="6" t="n">
        <v>9996</v>
      </c>
      <c r="C20" s="6" t="n">
        <v>7511</v>
      </c>
    </row>
    <row r="21" spans="1:3">
      <c r="A21" s="4" t="s">
        <v>39</v>
      </c>
      <c r="B21" s="6" t="n">
        <v>19248</v>
      </c>
      <c r="C21" s="6" t="n">
        <v>15343</v>
      </c>
    </row>
    <row r="22" spans="1:3">
      <c r="A22" s="4" t="s">
        <v>47</v>
      </c>
      <c r="B22" s="6" t="n">
        <v>10134</v>
      </c>
      <c r="C22" s="6" t="n">
        <v>1993</v>
      </c>
    </row>
    <row r="23" spans="1:3">
      <c r="A23" s="4" t="s">
        <v>48</v>
      </c>
      <c r="B23" s="6" t="n">
        <v>1728652</v>
      </c>
      <c r="C23" s="6" t="n">
        <v>898336</v>
      </c>
    </row>
    <row r="24" spans="1:3">
      <c r="A24" s="4" t="s">
        <v>49</v>
      </c>
      <c r="B24" s="6" t="n">
        <v>17996</v>
      </c>
      <c r="C24" s="6" t="n">
        <v>18171</v>
      </c>
    </row>
    <row r="25" spans="1:3">
      <c r="A25" s="3" t="s">
        <v>50</v>
      </c>
    </row>
    <row r="26" spans="1:3">
      <c r="A26" s="4" t="s">
        <v>51</v>
      </c>
      <c r="B26" s="6" t="n">
        <v>464</v>
      </c>
      <c r="C26" s="6" t="n">
        <v>367</v>
      </c>
    </row>
    <row r="27" spans="1:3">
      <c r="A27" s="4" t="s">
        <v>52</v>
      </c>
      <c r="B27" s="6" t="n">
        <v>2343581</v>
      </c>
      <c r="C27" s="6" t="n">
        <v>1388343</v>
      </c>
    </row>
    <row r="28" spans="1:3">
      <c r="A28" s="4" t="s">
        <v>53</v>
      </c>
      <c r="B28" s="6" t="n">
        <v>-214703</v>
      </c>
      <c r="C28" s="6" t="n">
        <v>-171980</v>
      </c>
    </row>
    <row r="29" spans="1:3">
      <c r="A29" s="4" t="s">
        <v>54</v>
      </c>
      <c r="B29" s="6" t="n">
        <v>-27932</v>
      </c>
      <c r="C29" s="6" t="n">
        <v>-14415</v>
      </c>
    </row>
    <row r="30" spans="1:3">
      <c r="A30" s="4" t="s">
        <v>55</v>
      </c>
      <c r="B30" s="6" t="n">
        <v>2101410</v>
      </c>
      <c r="C30" s="6" t="n">
        <v>1202315</v>
      </c>
    </row>
    <row r="31" spans="1:3">
      <c r="A31" s="4" t="s">
        <v>56</v>
      </c>
      <c r="B31" s="6" t="n">
        <v>58</v>
      </c>
    </row>
    <row r="32" spans="1:3">
      <c r="A32" s="4" t="s">
        <v>57</v>
      </c>
      <c r="B32" s="6" t="n">
        <v>2101468</v>
      </c>
      <c r="C32" s="6" t="n">
        <v>1202315</v>
      </c>
    </row>
    <row r="33" spans="1:3">
      <c r="A33" s="4" t="s">
        <v>58</v>
      </c>
      <c r="B33" s="6" t="n">
        <v>3848116</v>
      </c>
      <c r="C33" s="6" t="n">
        <v>2118822</v>
      </c>
    </row>
    <row r="34" spans="1:3">
      <c r="A34" s="4" t="s">
        <v>24</v>
      </c>
    </row>
    <row r="35" spans="1:3">
      <c r="A35" s="3" t="s">
        <v>28</v>
      </c>
    </row>
    <row r="36" spans="1:3">
      <c r="A36" s="4" t="s">
        <v>29</v>
      </c>
      <c r="B36" s="6" t="n">
        <v>785866</v>
      </c>
      <c r="C36" s="6" t="n">
        <v>480176</v>
      </c>
    </row>
    <row r="37" spans="1:3">
      <c r="A37" s="4" t="s">
        <v>30</v>
      </c>
      <c r="B37" s="6" t="n">
        <v>3416823</v>
      </c>
      <c r="C37" s="6" t="n">
        <v>2011526</v>
      </c>
    </row>
    <row r="38" spans="1:3">
      <c r="A38" s="4" t="s">
        <v>31</v>
      </c>
      <c r="B38" s="6" t="n">
        <v>4202689</v>
      </c>
      <c r="C38" s="6" t="n">
        <v>2491702</v>
      </c>
    </row>
    <row r="39" spans="1:3">
      <c r="A39" s="4" t="s">
        <v>32</v>
      </c>
      <c r="B39" s="6" t="n">
        <v>-513716</v>
      </c>
      <c r="C39" s="6" t="n">
        <v>-465195</v>
      </c>
    </row>
    <row r="40" spans="1:3">
      <c r="A40" s="4" t="s">
        <v>33</v>
      </c>
      <c r="B40" s="6" t="n">
        <v>3688973</v>
      </c>
      <c r="C40" s="6" t="n">
        <v>2026507</v>
      </c>
    </row>
    <row r="41" spans="1:3">
      <c r="A41" s="4" t="s">
        <v>34</v>
      </c>
      <c r="B41" s="6" t="n">
        <v>16146</v>
      </c>
      <c r="C41" s="6" t="n">
        <v>7032</v>
      </c>
    </row>
    <row r="42" spans="1:3">
      <c r="A42" s="4" t="s">
        <v>35</v>
      </c>
      <c r="B42" s="6" t="n">
        <v>5973</v>
      </c>
      <c r="C42" s="6" t="n">
        <v>6805</v>
      </c>
    </row>
    <row r="43" spans="1:3">
      <c r="A43" s="4" t="s">
        <v>36</v>
      </c>
      <c r="B43" s="6" t="n">
        <v>747</v>
      </c>
      <c r="C43" s="6" t="n">
        <v>929</v>
      </c>
    </row>
    <row r="44" spans="1:3">
      <c r="A44" s="4" t="s">
        <v>37</v>
      </c>
      <c r="B44" s="6" t="n">
        <v>66667</v>
      </c>
      <c r="C44" s="6" t="n">
        <v>62520</v>
      </c>
    </row>
    <row r="45" spans="1:3">
      <c r="A45" s="4" t="s">
        <v>38</v>
      </c>
      <c r="B45" s="6" t="n">
        <v>7772</v>
      </c>
      <c r="C45" s="6" t="n">
        <v>5431</v>
      </c>
    </row>
    <row r="46" spans="1:3">
      <c r="A46" s="4" t="s">
        <v>39</v>
      </c>
      <c r="C46" s="6" t="n">
        <v>550</v>
      </c>
    </row>
    <row r="47" spans="1:3">
      <c r="A47" s="4" t="s">
        <v>40</v>
      </c>
      <c r="B47" s="6" t="n">
        <v>61838</v>
      </c>
      <c r="C47" s="6" t="n">
        <v>9048</v>
      </c>
    </row>
    <row r="48" spans="1:3">
      <c r="A48" s="4" t="s">
        <v>41</v>
      </c>
      <c r="B48" s="6" t="n">
        <v>3848116</v>
      </c>
      <c r="C48" s="6" t="n">
        <v>2118822</v>
      </c>
    </row>
    <row r="49" spans="1:3">
      <c r="A49" s="3" t="s">
        <v>42</v>
      </c>
    </row>
    <row r="50" spans="1:3">
      <c r="A50" s="4" t="s">
        <v>43</v>
      </c>
      <c r="B50" s="6" t="n">
        <v>240000</v>
      </c>
      <c r="C50" s="6" t="n">
        <v>79000</v>
      </c>
    </row>
    <row r="51" spans="1:3">
      <c r="A51" s="4" t="s">
        <v>44</v>
      </c>
      <c r="B51" s="6" t="n">
        <v>1387119</v>
      </c>
      <c r="C51" s="6" t="n">
        <v>746650</v>
      </c>
    </row>
    <row r="52" spans="1:3">
      <c r="A52" s="4" t="s">
        <v>45</v>
      </c>
      <c r="B52" s="6" t="n">
        <v>62155</v>
      </c>
      <c r="C52" s="6" t="n">
        <v>47839</v>
      </c>
    </row>
    <row r="53" spans="1:3">
      <c r="A53" s="4" t="s">
        <v>46</v>
      </c>
      <c r="B53" s="6" t="n">
        <v>9996</v>
      </c>
      <c r="C53" s="6" t="n">
        <v>7511</v>
      </c>
    </row>
    <row r="54" spans="1:3">
      <c r="A54" s="4" t="s">
        <v>39</v>
      </c>
      <c r="B54" s="6" t="n">
        <v>19248</v>
      </c>
      <c r="C54" s="6" t="n">
        <v>15343</v>
      </c>
    </row>
    <row r="55" spans="1:3">
      <c r="A55" s="4" t="s">
        <v>47</v>
      </c>
      <c r="B55" s="6" t="n">
        <v>10134</v>
      </c>
      <c r="C55" s="6" t="n">
        <v>1993</v>
      </c>
    </row>
    <row r="56" spans="1:3">
      <c r="A56" s="4" t="s">
        <v>48</v>
      </c>
      <c r="B56" s="6" t="n">
        <v>1728652</v>
      </c>
      <c r="C56" s="6" t="n">
        <v>898336</v>
      </c>
    </row>
    <row r="57" spans="1:3">
      <c r="A57" s="4" t="s">
        <v>59</v>
      </c>
      <c r="B57" s="6" t="n">
        <v>17996</v>
      </c>
      <c r="C57" s="6" t="n">
        <v>18171</v>
      </c>
    </row>
    <row r="58" spans="1:3">
      <c r="A58" s="3" t="s">
        <v>50</v>
      </c>
    </row>
    <row r="59" spans="1:3">
      <c r="A59" s="4" t="s">
        <v>60</v>
      </c>
      <c r="B59" s="6" t="n">
        <v>21194</v>
      </c>
      <c r="C59" s="6" t="n">
        <v>12205</v>
      </c>
    </row>
    <row r="60" spans="1:3">
      <c r="A60" s="4" t="s">
        <v>61</v>
      </c>
      <c r="B60" s="6" t="n">
        <v>2108148</v>
      </c>
      <c r="C60" s="6" t="n">
        <v>1204525</v>
      </c>
    </row>
    <row r="61" spans="1:3">
      <c r="A61" s="4" t="s">
        <v>54</v>
      </c>
      <c r="B61" s="6" t="n">
        <v>-27932</v>
      </c>
      <c r="C61" s="6" t="n">
        <v>-14415</v>
      </c>
    </row>
    <row r="62" spans="1:3">
      <c r="A62" s="4" t="s">
        <v>62</v>
      </c>
      <c r="B62" s="6" t="n">
        <v>2101410</v>
      </c>
      <c r="C62" s="6" t="n">
        <v>1202315</v>
      </c>
    </row>
    <row r="63" spans="1:3">
      <c r="A63" s="4" t="s">
        <v>56</v>
      </c>
      <c r="B63" s="6" t="n">
        <v>58</v>
      </c>
    </row>
    <row r="64" spans="1:3">
      <c r="A64" s="4" t="s">
        <v>63</v>
      </c>
      <c r="B64" s="6" t="n">
        <v>2101468</v>
      </c>
      <c r="C64" s="6" t="n">
        <v>1202315</v>
      </c>
    </row>
    <row r="65" spans="1:3">
      <c r="A65" s="4" t="s">
        <v>58</v>
      </c>
      <c r="B65" s="7" t="n">
        <v>3848116</v>
      </c>
      <c r="C65" s="7" t="n">
        <v>2118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8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4" t="s">
        <v>211</v>
      </c>
      <c r="B3" s="4" t="s">
        <v>212</v>
      </c>
    </row>
    <row r="4" spans="1:2">
      <c r="A4" s="4" t="s">
        <v>24</v>
      </c>
    </row>
    <row r="5" spans="1:2">
      <c r="A5" s="4" t="s">
        <v>211</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7</v>
      </c>
    </row>
    <row r="2" spans="1:3">
      <c r="A2" s="4" t="s">
        <v>65</v>
      </c>
      <c r="B2" s="8" t="n">
        <v>0.01</v>
      </c>
      <c r="C2" s="8" t="n">
        <v>0.01</v>
      </c>
    </row>
    <row r="3" spans="1:3">
      <c r="A3" s="4" t="s">
        <v>66</v>
      </c>
      <c r="B3" s="6" t="n">
        <v>100000000</v>
      </c>
      <c r="C3" s="6" t="n">
        <v>100000000</v>
      </c>
    </row>
    <row r="4" spans="1:3">
      <c r="A4" s="4" t="s">
        <v>67</v>
      </c>
      <c r="B4" s="6" t="n">
        <v>46396450</v>
      </c>
      <c r="C4" s="6" t="n">
        <v>36710673</v>
      </c>
    </row>
    <row r="5" spans="1:3">
      <c r="A5" s="4" t="s">
        <v>68</v>
      </c>
      <c r="B5" s="6" t="n">
        <v>196008</v>
      </c>
      <c r="C5" s="6" t="n">
        <v>168866</v>
      </c>
    </row>
    <row r="6" spans="1:3">
      <c r="A6" s="4" t="s">
        <v>24</v>
      </c>
    </row>
    <row r="7" spans="1:3">
      <c r="A7" s="4" t="s">
        <v>69</v>
      </c>
      <c r="B7" s="6" t="n">
        <v>465925</v>
      </c>
      <c r="C7" s="6" t="n">
        <v>368795</v>
      </c>
    </row>
    <row r="8" spans="1:3">
      <c r="A8" s="4" t="s">
        <v>68</v>
      </c>
      <c r="B8" s="6" t="n">
        <v>45930525</v>
      </c>
      <c r="C8" s="6" t="n">
        <v>36341878</v>
      </c>
    </row>
    <row r="9" spans="1:3">
      <c r="A9" s="4" t="s">
        <v>70</v>
      </c>
    </row>
    <row r="10" spans="1:3">
      <c r="A10" s="4" t="s">
        <v>68</v>
      </c>
      <c r="B10" s="6" t="n">
        <v>196008</v>
      </c>
      <c r="C10" s="6" t="n">
        <v>1688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2"/>
    <col customWidth="1" max="5" min="5" width="22"/>
    <col customWidth="1" max="6" min="6" width="22"/>
  </cols>
  <sheetData>
    <row r="1" spans="1:6">
      <c r="A1" s="1" t="s">
        <v>255</v>
      </c>
      <c r="B1" s="2" t="s">
        <v>1</v>
      </c>
    </row>
    <row r="2" spans="1:6">
      <c r="B2" s="2" t="s">
        <v>256</v>
      </c>
      <c r="C2" s="2" t="s">
        <v>257</v>
      </c>
      <c r="D2" s="2" t="s">
        <v>258</v>
      </c>
      <c r="E2" s="2" t="s">
        <v>259</v>
      </c>
      <c r="F2" s="2" t="s">
        <v>260</v>
      </c>
    </row>
    <row r="3" spans="1:6">
      <c r="A3" s="3" t="s">
        <v>261</v>
      </c>
    </row>
    <row r="4" spans="1:6">
      <c r="A4" s="4" t="s">
        <v>262</v>
      </c>
      <c r="B4" s="4" t="s">
        <v>263</v>
      </c>
    </row>
    <row r="5" spans="1:6">
      <c r="A5" s="4" t="s">
        <v>264</v>
      </c>
      <c r="B5" s="6" t="n">
        <v>657</v>
      </c>
    </row>
    <row r="6" spans="1:6">
      <c r="A6" s="4" t="s">
        <v>265</v>
      </c>
      <c r="B6" s="6" t="n">
        <v>29</v>
      </c>
    </row>
    <row r="7" spans="1:6">
      <c r="A7" s="4" t="s">
        <v>266</v>
      </c>
      <c r="B7" s="6" t="n">
        <v>26</v>
      </c>
    </row>
    <row r="8" spans="1:6">
      <c r="A8" s="4" t="s">
        <v>267</v>
      </c>
      <c r="B8" s="6" t="n">
        <v>196008</v>
      </c>
      <c r="C8" s="6" t="n">
        <v>168866</v>
      </c>
    </row>
    <row r="9" spans="1:6">
      <c r="A9" s="4" t="s">
        <v>268</v>
      </c>
      <c r="B9" s="4" t="s">
        <v>269</v>
      </c>
    </row>
    <row r="10" spans="1:6">
      <c r="A10" s="4" t="s">
        <v>270</v>
      </c>
      <c r="B10" s="6" t="n">
        <v>69005</v>
      </c>
    </row>
    <row r="11" spans="1:6">
      <c r="A11" s="4" t="s">
        <v>271</v>
      </c>
      <c r="B11" s="7" t="n">
        <v>7767</v>
      </c>
    </row>
    <row r="12" spans="1:6">
      <c r="A12" s="4" t="s">
        <v>272</v>
      </c>
    </row>
    <row r="13" spans="1:6">
      <c r="A13" s="3" t="s">
        <v>261</v>
      </c>
    </row>
    <row r="14" spans="1:6">
      <c r="A14" s="4" t="s">
        <v>273</v>
      </c>
      <c r="B14" s="6" t="n">
        <v>39</v>
      </c>
      <c r="F14" s="6" t="n">
        <v>25</v>
      </c>
    </row>
    <row r="15" spans="1:6">
      <c r="A15" s="4" t="s">
        <v>274</v>
      </c>
      <c r="B15" s="4" t="s">
        <v>275</v>
      </c>
    </row>
    <row r="16" spans="1:6">
      <c r="A16" s="4" t="s">
        <v>276</v>
      </c>
    </row>
    <row r="17" spans="1:6">
      <c r="A17" s="3" t="s">
        <v>261</v>
      </c>
    </row>
    <row r="18" spans="1:6">
      <c r="A18" s="4" t="s">
        <v>277</v>
      </c>
      <c r="B18" s="4" t="s">
        <v>278</v>
      </c>
    </row>
    <row r="19" spans="1:6">
      <c r="A19" s="4" t="s">
        <v>279</v>
      </c>
      <c r="B19" s="6" t="n">
        <v>30</v>
      </c>
      <c r="D19" s="6" t="n">
        <v>10</v>
      </c>
      <c r="E19" s="6" t="n">
        <v>20</v>
      </c>
    </row>
    <row r="20" spans="1:6">
      <c r="A20" s="4" t="s">
        <v>280</v>
      </c>
    </row>
    <row r="21" spans="1:6">
      <c r="A21" s="3" t="s">
        <v>261</v>
      </c>
    </row>
    <row r="22" spans="1:6">
      <c r="A22" s="4" t="s">
        <v>281</v>
      </c>
      <c r="B22" s="4" t="s">
        <v>282</v>
      </c>
    </row>
    <row r="23" spans="1:6">
      <c r="A23" s="4" t="s">
        <v>283</v>
      </c>
    </row>
    <row r="24" spans="1:6">
      <c r="A24" s="3" t="s">
        <v>261</v>
      </c>
    </row>
    <row r="25" spans="1:6">
      <c r="A25" s="4" t="s">
        <v>284</v>
      </c>
      <c r="B25" s="4" t="s">
        <v>285</v>
      </c>
    </row>
    <row r="26" spans="1:6">
      <c r="A26" s="4" t="s">
        <v>286</v>
      </c>
    </row>
    <row r="27" spans="1:6">
      <c r="A27" s="3" t="s">
        <v>261</v>
      </c>
    </row>
    <row r="28" spans="1:6">
      <c r="A28" s="4" t="s">
        <v>284</v>
      </c>
      <c r="B28"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2</v>
      </c>
      <c r="D1" s="2" t="s">
        <v>1</v>
      </c>
    </row>
    <row r="2" spans="1:5">
      <c r="B2" s="2" t="s">
        <v>2</v>
      </c>
      <c r="C2" s="2" t="s">
        <v>73</v>
      </c>
      <c r="D2" s="2" t="s">
        <v>2</v>
      </c>
      <c r="E2" s="2" t="s">
        <v>73</v>
      </c>
    </row>
    <row r="3" spans="1:5">
      <c r="A3" s="3" t="s">
        <v>289</v>
      </c>
    </row>
    <row r="4" spans="1:5">
      <c r="A4" s="4" t="s">
        <v>290</v>
      </c>
      <c r="D4" s="7" t="n">
        <v>18171</v>
      </c>
    </row>
    <row r="5" spans="1:5">
      <c r="A5" s="4" t="s">
        <v>291</v>
      </c>
      <c r="D5" s="6" t="n">
        <v>7767</v>
      </c>
    </row>
    <row r="6" spans="1:5">
      <c r="A6" s="4" t="s">
        <v>292</v>
      </c>
      <c r="D6" s="6" t="n">
        <v>-4795</v>
      </c>
    </row>
    <row r="7" spans="1:5">
      <c r="A7" s="4" t="s">
        <v>293</v>
      </c>
      <c r="B7" s="7" t="n">
        <v>-21</v>
      </c>
      <c r="C7" s="7" t="n">
        <v>157</v>
      </c>
      <c r="D7" s="6" t="n">
        <v>317</v>
      </c>
      <c r="E7" s="7" t="n">
        <v>407</v>
      </c>
    </row>
    <row r="8" spans="1:5">
      <c r="A8" s="4" t="s">
        <v>294</v>
      </c>
      <c r="D8" s="6" t="n">
        <v>-557</v>
      </c>
    </row>
    <row r="9" spans="1:5">
      <c r="A9" s="4" t="s">
        <v>295</v>
      </c>
      <c r="D9" s="6" t="n">
        <v>-2907</v>
      </c>
    </row>
    <row r="10" spans="1:5">
      <c r="A10" s="4" t="s">
        <v>296</v>
      </c>
      <c r="B10" s="6" t="n">
        <v>17996</v>
      </c>
      <c r="D10" s="6" t="n">
        <v>17996</v>
      </c>
    </row>
    <row r="11" spans="1:5">
      <c r="A11" s="4" t="s">
        <v>24</v>
      </c>
    </row>
    <row r="12" spans="1:5">
      <c r="A12" s="3" t="s">
        <v>289</v>
      </c>
    </row>
    <row r="13" spans="1:5">
      <c r="A13" s="4" t="s">
        <v>290</v>
      </c>
      <c r="D13" s="6" t="n">
        <v>18171</v>
      </c>
    </row>
    <row r="14" spans="1:5">
      <c r="A14" s="4" t="s">
        <v>291</v>
      </c>
      <c r="D14" s="6" t="n">
        <v>7767</v>
      </c>
    </row>
    <row r="15" spans="1:5">
      <c r="A15" s="4" t="s">
        <v>292</v>
      </c>
      <c r="D15" s="6" t="n">
        <v>-4795</v>
      </c>
    </row>
    <row r="16" spans="1:5">
      <c r="A16" s="4" t="s">
        <v>293</v>
      </c>
      <c r="B16" s="6" t="n">
        <v>-21</v>
      </c>
      <c r="C16" s="7" t="n">
        <v>157</v>
      </c>
      <c r="D16" s="6" t="n">
        <v>317</v>
      </c>
      <c r="E16" s="7" t="n">
        <v>407</v>
      </c>
    </row>
    <row r="17" spans="1:5">
      <c r="A17" s="4" t="s">
        <v>294</v>
      </c>
      <c r="D17" s="6" t="n">
        <v>-557</v>
      </c>
    </row>
    <row r="18" spans="1:5">
      <c r="A18" s="4" t="s">
        <v>295</v>
      </c>
      <c r="D18" s="6" t="n">
        <v>-2907</v>
      </c>
    </row>
    <row r="19" spans="1:5">
      <c r="A19" s="4" t="s">
        <v>296</v>
      </c>
      <c r="B19" s="7" t="n">
        <v>17996</v>
      </c>
      <c r="D19" s="7" t="n">
        <v>179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97</v>
      </c>
      <c r="B1" s="2" t="s">
        <v>72</v>
      </c>
      <c r="D1" s="2" t="s">
        <v>1</v>
      </c>
    </row>
    <row r="2" spans="1:5">
      <c r="B2" s="2" t="s">
        <v>2</v>
      </c>
      <c r="C2" s="2" t="s">
        <v>73</v>
      </c>
      <c r="D2" s="2" t="s">
        <v>2</v>
      </c>
      <c r="E2" s="2" t="s">
        <v>73</v>
      </c>
    </row>
    <row r="3" spans="1:5">
      <c r="A3" s="3" t="s">
        <v>156</v>
      </c>
    </row>
    <row r="4" spans="1:5">
      <c r="A4" s="4" t="s">
        <v>119</v>
      </c>
      <c r="B4" s="7" t="n">
        <v>4000</v>
      </c>
      <c r="C4" s="7" t="n">
        <v>46000</v>
      </c>
      <c r="D4" s="7" t="n">
        <v>85000</v>
      </c>
      <c r="E4" s="7" t="n">
        <v>163000</v>
      </c>
    </row>
    <row r="5" spans="1:5">
      <c r="A5" s="4" t="s">
        <v>298</v>
      </c>
      <c r="B5" s="7" t="n">
        <v>1758000</v>
      </c>
      <c r="C5" s="7" t="n">
        <v>1552000</v>
      </c>
      <c r="D5" s="7" t="n">
        <v>5515000</v>
      </c>
      <c r="E5" s="7" t="n">
        <v>4743000</v>
      </c>
    </row>
    <row r="6" spans="1:5">
      <c r="A6" s="4" t="s">
        <v>299</v>
      </c>
      <c r="B6" s="6" t="n">
        <v>0</v>
      </c>
      <c r="C6" s="6" t="n">
        <v>1900</v>
      </c>
      <c r="D6" s="6" t="n">
        <v>0</v>
      </c>
      <c r="E6" s="6" t="n">
        <v>16900</v>
      </c>
    </row>
    <row r="7" spans="1:5">
      <c r="A7" s="4" t="s">
        <v>300</v>
      </c>
      <c r="B7" s="6" t="n">
        <v>29205</v>
      </c>
      <c r="C7" s="6" t="n">
        <v>31078</v>
      </c>
      <c r="D7" s="6" t="n">
        <v>40086</v>
      </c>
      <c r="E7" s="6" t="n">
        <v>423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01</v>
      </c>
      <c r="B1" s="2" t="s">
        <v>1</v>
      </c>
    </row>
    <row r="2" spans="1:2">
      <c r="B2" s="2" t="s">
        <v>302</v>
      </c>
    </row>
    <row r="3" spans="1:2">
      <c r="A3" s="3" t="s">
        <v>303</v>
      </c>
    </row>
    <row r="4" spans="1:2">
      <c r="A4" s="4" t="s">
        <v>304</v>
      </c>
      <c r="B4" s="7" t="n">
        <v>2491702</v>
      </c>
    </row>
    <row r="5" spans="1:2">
      <c r="A5" s="4" t="s">
        <v>305</v>
      </c>
      <c r="B5" s="6" t="n">
        <v>1695752</v>
      </c>
    </row>
    <row r="6" spans="1:2">
      <c r="A6" s="4" t="s">
        <v>306</v>
      </c>
      <c r="B6" s="6" t="n">
        <v>38282</v>
      </c>
    </row>
    <row r="7" spans="1:2">
      <c r="A7" s="4" t="s">
        <v>307</v>
      </c>
      <c r="B7" s="6" t="n">
        <v>2164</v>
      </c>
    </row>
    <row r="8" spans="1:2">
      <c r="A8" s="4" t="s">
        <v>308</v>
      </c>
      <c r="B8" s="6" t="n">
        <v>4919</v>
      </c>
    </row>
    <row r="9" spans="1:2">
      <c r="A9" s="4" t="s">
        <v>309</v>
      </c>
      <c r="B9" s="6" t="n">
        <v>-30130</v>
      </c>
    </row>
    <row r="10" spans="1:2">
      <c r="A10" s="4" t="s">
        <v>310</v>
      </c>
      <c r="B10" s="6" t="n">
        <v>4202689</v>
      </c>
    </row>
    <row r="11" spans="1:2">
      <c r="A11" s="3" t="s">
        <v>311</v>
      </c>
    </row>
    <row r="12" spans="1:2">
      <c r="A12" s="4" t="s">
        <v>304</v>
      </c>
      <c r="B12" s="6" t="n">
        <v>465195</v>
      </c>
    </row>
    <row r="13" spans="1:2">
      <c r="A13" s="4" t="s">
        <v>312</v>
      </c>
      <c r="B13" s="6" t="n">
        <v>59587</v>
      </c>
    </row>
    <row r="14" spans="1:2">
      <c r="A14" s="4" t="s">
        <v>309</v>
      </c>
      <c r="B14" s="6" t="n">
        <v>-11066</v>
      </c>
    </row>
    <row r="15" spans="1:2">
      <c r="A15" s="4" t="s">
        <v>310</v>
      </c>
      <c r="B15" s="7" t="n">
        <v>5137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9"/>
    <col customWidth="1" max="5" min="5" width="21"/>
    <col customWidth="1" max="6" min="6" width="52"/>
    <col customWidth="1" max="7" min="7" width="21"/>
    <col customWidth="1" max="8" min="8" width="21"/>
    <col customWidth="1" max="9" min="9" width="34"/>
  </cols>
  <sheetData>
    <row r="1" spans="1:9">
      <c r="A1" s="1" t="s">
        <v>313</v>
      </c>
      <c r="B1" s="2" t="s">
        <v>314</v>
      </c>
      <c r="C1" s="2" t="s">
        <v>315</v>
      </c>
      <c r="D1" s="2" t="s">
        <v>316</v>
      </c>
      <c r="E1" s="2" t="s">
        <v>317</v>
      </c>
      <c r="F1" s="2" t="s">
        <v>318</v>
      </c>
      <c r="G1" s="2" t="s">
        <v>317</v>
      </c>
      <c r="H1" s="2" t="s">
        <v>319</v>
      </c>
      <c r="I1" s="2" t="s">
        <v>320</v>
      </c>
    </row>
    <row r="2" spans="1:9">
      <c r="A2" s="3" t="s">
        <v>321</v>
      </c>
    </row>
    <row r="3" spans="1:9">
      <c r="A3" s="4" t="s">
        <v>322</v>
      </c>
      <c r="D3" s="7" t="n">
        <v>85600</v>
      </c>
      <c r="F3" s="7" t="n">
        <v>85600</v>
      </c>
    </row>
    <row r="4" spans="1:9">
      <c r="A4" s="4" t="s">
        <v>43</v>
      </c>
      <c r="D4" s="7" t="n">
        <v>240000</v>
      </c>
      <c r="F4" s="7" t="n">
        <v>240000</v>
      </c>
      <c r="I4" s="7" t="n">
        <v>79000</v>
      </c>
    </row>
    <row r="5" spans="1:9">
      <c r="A5" s="4" t="s">
        <v>323</v>
      </c>
      <c r="D5" s="6" t="n">
        <v>120</v>
      </c>
      <c r="F5" s="6" t="n">
        <v>120</v>
      </c>
    </row>
    <row r="6" spans="1:9">
      <c r="A6" s="4" t="s">
        <v>324</v>
      </c>
      <c r="F6" s="6" t="n">
        <v>2</v>
      </c>
    </row>
    <row r="7" spans="1:9">
      <c r="A7" s="4" t="s">
        <v>325</v>
      </c>
      <c r="F7" s="7" t="n">
        <v>40800</v>
      </c>
    </row>
    <row r="8" spans="1:9">
      <c r="A8" s="4" t="s">
        <v>326</v>
      </c>
      <c r="F8" s="6" t="n">
        <v>1783000</v>
      </c>
    </row>
    <row r="9" spans="1:9">
      <c r="A9" s="4" t="s">
        <v>327</v>
      </c>
      <c r="I9" s="7" t="n">
        <v>4000</v>
      </c>
    </row>
    <row r="10" spans="1:9">
      <c r="A10" s="4" t="s">
        <v>328</v>
      </c>
      <c r="F10" s="6" t="n">
        <v>7800</v>
      </c>
    </row>
    <row r="11" spans="1:9">
      <c r="A11" s="4" t="s">
        <v>329</v>
      </c>
      <c r="D11" s="7" t="n">
        <v>8300</v>
      </c>
      <c r="F11" s="6" t="n">
        <v>8300</v>
      </c>
    </row>
    <row r="12" spans="1:9">
      <c r="A12" s="4" t="s">
        <v>330</v>
      </c>
      <c r="D12" s="6" t="n">
        <v>7300</v>
      </c>
      <c r="F12" s="7" t="n">
        <v>7300</v>
      </c>
    </row>
    <row r="13" spans="1:9">
      <c r="A13" s="4" t="s">
        <v>331</v>
      </c>
      <c r="F13" s="4" t="s">
        <v>332</v>
      </c>
    </row>
    <row r="14" spans="1:9">
      <c r="A14" s="4" t="s">
        <v>333</v>
      </c>
      <c r="D14" s="6" t="n">
        <v>13500</v>
      </c>
      <c r="E14" s="7" t="n">
        <v>700</v>
      </c>
      <c r="F14" s="7" t="n">
        <v>16500</v>
      </c>
      <c r="G14" s="7" t="n">
        <v>2700</v>
      </c>
    </row>
    <row r="15" spans="1:9">
      <c r="A15" s="4" t="s">
        <v>334</v>
      </c>
      <c r="D15" s="6" t="n">
        <v>29900</v>
      </c>
      <c r="F15" s="6" t="n">
        <v>29900</v>
      </c>
    </row>
    <row r="16" spans="1:9">
      <c r="A16" s="4" t="s">
        <v>335</v>
      </c>
      <c r="D16" s="6" t="n">
        <v>24700</v>
      </c>
      <c r="F16" s="6" t="n">
        <v>24700</v>
      </c>
    </row>
    <row r="17" spans="1:9">
      <c r="A17" s="4" t="s">
        <v>336</v>
      </c>
      <c r="D17" s="6" t="n">
        <v>25200</v>
      </c>
      <c r="F17" s="6" t="n">
        <v>29300</v>
      </c>
    </row>
    <row r="18" spans="1:9">
      <c r="A18" s="4" t="s">
        <v>127</v>
      </c>
      <c r="F18" s="6" t="n">
        <v>34074</v>
      </c>
      <c r="G18" s="6" t="n">
        <v>711</v>
      </c>
    </row>
    <row r="19" spans="1:9">
      <c r="A19" s="4" t="s">
        <v>337</v>
      </c>
      <c r="F19" s="7" t="n">
        <v>15270</v>
      </c>
      <c r="G19" s="6" t="n">
        <v>-7</v>
      </c>
    </row>
    <row r="20" spans="1:9">
      <c r="A20" s="4" t="s">
        <v>338</v>
      </c>
      <c r="D20" s="7" t="n">
        <v>4000</v>
      </c>
    </row>
    <row r="21" spans="1:9">
      <c r="A21" s="4" t="s">
        <v>339</v>
      </c>
      <c r="D21" s="8" t="n">
        <v>0.1</v>
      </c>
      <c r="F21" s="8" t="n">
        <v>0.11</v>
      </c>
    </row>
    <row r="22" spans="1:9">
      <c r="A22" s="4" t="s">
        <v>340</v>
      </c>
      <c r="D22" s="8" t="n">
        <v>0.1</v>
      </c>
      <c r="F22" s="8" t="n">
        <v>0.1</v>
      </c>
    </row>
    <row r="23" spans="1:9">
      <c r="A23" s="4" t="s">
        <v>341</v>
      </c>
    </row>
    <row r="24" spans="1:9">
      <c r="A24" s="3" t="s">
        <v>321</v>
      </c>
    </row>
    <row r="25" spans="1:9">
      <c r="A25" s="4" t="s">
        <v>338</v>
      </c>
      <c r="C25" s="7" t="n">
        <v>4000</v>
      </c>
      <c r="H25" s="7" t="n">
        <v>1000</v>
      </c>
    </row>
    <row r="26" spans="1:9">
      <c r="A26" s="4" t="s">
        <v>342</v>
      </c>
    </row>
    <row r="27" spans="1:9">
      <c r="A27" s="3" t="s">
        <v>321</v>
      </c>
    </row>
    <row r="28" spans="1:9">
      <c r="A28" s="4" t="s">
        <v>343</v>
      </c>
      <c r="F28" s="7" t="n">
        <v>7300</v>
      </c>
    </row>
    <row r="29" spans="1:9">
      <c r="A29" s="4" t="s">
        <v>344</v>
      </c>
    </row>
    <row r="30" spans="1:9">
      <c r="A30" s="3" t="s">
        <v>321</v>
      </c>
    </row>
    <row r="31" spans="1:9">
      <c r="A31" s="4" t="s">
        <v>345</v>
      </c>
      <c r="B31" s="6" t="n">
        <v>83</v>
      </c>
    </row>
    <row r="32" spans="1:9">
      <c r="A32" s="4" t="s">
        <v>322</v>
      </c>
      <c r="B32" s="7" t="n">
        <v>1300000</v>
      </c>
    </row>
    <row r="33" spans="1:9">
      <c r="A33" s="4" t="s">
        <v>346</v>
      </c>
      <c r="B33" s="6" t="n">
        <v>482000</v>
      </c>
    </row>
    <row r="34" spans="1:9">
      <c r="A34" s="4" t="s">
        <v>43</v>
      </c>
      <c r="B34" s="6" t="n">
        <v>482000</v>
      </c>
    </row>
    <row r="35" spans="1:9">
      <c r="A35" s="4" t="s">
        <v>347</v>
      </c>
      <c r="B35" s="7" t="n">
        <v>15500</v>
      </c>
    </row>
    <row r="36" spans="1:9">
      <c r="A36" s="4" t="s">
        <v>348</v>
      </c>
      <c r="F36" s="6" t="n">
        <v>8</v>
      </c>
      <c r="I36" s="6" t="n">
        <v>17</v>
      </c>
    </row>
    <row r="37" spans="1:9">
      <c r="A37" s="4" t="s">
        <v>333</v>
      </c>
      <c r="E37" s="7" t="n">
        <v>13300</v>
      </c>
      <c r="G37" s="7" t="n">
        <v>39900</v>
      </c>
    </row>
    <row r="38" spans="1:9">
      <c r="A38" s="4" t="s">
        <v>349</v>
      </c>
    </row>
    <row r="39" spans="1:9">
      <c r="A39" s="3" t="s">
        <v>321</v>
      </c>
    </row>
    <row r="40" spans="1:9">
      <c r="A40" s="4" t="s">
        <v>350</v>
      </c>
      <c r="F40" s="6" t="n">
        <v>8</v>
      </c>
      <c r="I40" s="6" t="n">
        <v>3</v>
      </c>
    </row>
    <row r="41" spans="1:9">
      <c r="A41" s="4" t="s">
        <v>351</v>
      </c>
      <c r="D41" s="7" t="n">
        <v>18800</v>
      </c>
      <c r="F41" s="7" t="n">
        <v>18800</v>
      </c>
      <c r="I41" s="7" t="n">
        <v>5100</v>
      </c>
    </row>
    <row r="42" spans="1:9">
      <c r="A42" s="4" t="s">
        <v>127</v>
      </c>
      <c r="F42" s="6" t="n">
        <v>34100</v>
      </c>
      <c r="I42" s="6" t="n">
        <v>4600</v>
      </c>
    </row>
    <row r="43" spans="1:9">
      <c r="A43" s="4" t="s">
        <v>337</v>
      </c>
      <c r="F43" s="7" t="n">
        <v>15300</v>
      </c>
      <c r="I43" s="7" t="n">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7"/>
    <col customWidth="1" max="5" min="5" width="21"/>
  </cols>
  <sheetData>
    <row r="1" spans="1:5">
      <c r="A1" s="1" t="s">
        <v>352</v>
      </c>
      <c r="B1" s="2" t="s">
        <v>72</v>
      </c>
      <c r="D1" s="2" t="s">
        <v>1</v>
      </c>
    </row>
    <row r="2" spans="1:5">
      <c r="B2" s="2" t="s">
        <v>353</v>
      </c>
      <c r="C2" s="2" t="s">
        <v>317</v>
      </c>
      <c r="D2" s="2" t="s">
        <v>354</v>
      </c>
      <c r="E2" s="2" t="s">
        <v>317</v>
      </c>
    </row>
    <row r="3" spans="1:5">
      <c r="A3" s="3" t="s">
        <v>321</v>
      </c>
    </row>
    <row r="4" spans="1:5">
      <c r="A4" s="4" t="s">
        <v>355</v>
      </c>
      <c r="B4" s="6" t="n">
        <v>120</v>
      </c>
      <c r="D4" s="6" t="n">
        <v>120</v>
      </c>
    </row>
    <row r="5" spans="1:5">
      <c r="A5" s="4" t="s">
        <v>356</v>
      </c>
      <c r="D5" s="7" t="n">
        <v>1783000</v>
      </c>
    </row>
    <row r="6" spans="1:5">
      <c r="A6" s="4" t="s">
        <v>357</v>
      </c>
      <c r="B6" s="7" t="n">
        <v>25220</v>
      </c>
      <c r="C6" s="7" t="n">
        <v>1046</v>
      </c>
      <c r="D6" s="7" t="n">
        <v>29297</v>
      </c>
      <c r="E6" s="7" t="n">
        <v>2415</v>
      </c>
    </row>
    <row r="7" spans="1:5">
      <c r="A7" s="4" t="s">
        <v>358</v>
      </c>
    </row>
    <row r="8" spans="1:5">
      <c r="A8" s="3" t="s">
        <v>321</v>
      </c>
    </row>
    <row r="9" spans="1:5">
      <c r="A9" s="4" t="s">
        <v>359</v>
      </c>
      <c r="D9" s="6" t="n">
        <v>120</v>
      </c>
    </row>
    <row r="10" spans="1:5">
      <c r="A10" s="4" t="s">
        <v>360</v>
      </c>
      <c r="B10" s="6" t="n">
        <v>1765485</v>
      </c>
      <c r="D10" s="7" t="n">
        <v>1765485</v>
      </c>
    </row>
    <row r="11" spans="1:5">
      <c r="A11" s="4" t="s">
        <v>356</v>
      </c>
      <c r="D11" s="6" t="n">
        <v>1782956</v>
      </c>
    </row>
    <row r="12" spans="1:5">
      <c r="A12" s="4" t="s">
        <v>361</v>
      </c>
      <c r="D12" s="6" t="n">
        <v>7767</v>
      </c>
    </row>
    <row r="13" spans="1:5">
      <c r="A13" s="4" t="s">
        <v>362</v>
      </c>
      <c r="B13" s="6" t="n">
        <v>8285</v>
      </c>
      <c r="D13" s="6" t="n">
        <v>8285</v>
      </c>
    </row>
    <row r="14" spans="1:5">
      <c r="A14" s="4" t="s">
        <v>363</v>
      </c>
      <c r="B14" s="6" t="n">
        <v>-33523</v>
      </c>
      <c r="D14" s="6" t="n">
        <v>-33523</v>
      </c>
    </row>
    <row r="15" spans="1:5">
      <c r="A15" s="4" t="s">
        <v>29</v>
      </c>
      <c r="B15" s="6" t="n">
        <v>309511</v>
      </c>
      <c r="D15" s="6" t="n">
        <v>309511</v>
      </c>
    </row>
    <row r="16" spans="1:5">
      <c r="A16" s="4" t="s">
        <v>364</v>
      </c>
      <c r="B16" s="6" t="n">
        <v>1386241</v>
      </c>
      <c r="D16" s="6" t="n">
        <v>1386241</v>
      </c>
    </row>
    <row r="17" spans="1:5">
      <c r="A17" s="4" t="s">
        <v>365</v>
      </c>
      <c r="B17" s="6" t="n">
        <v>53233</v>
      </c>
      <c r="D17" s="6" t="n">
        <v>53233</v>
      </c>
    </row>
    <row r="18" spans="1:5">
      <c r="A18" s="4" t="s">
        <v>366</v>
      </c>
      <c r="B18" s="6" t="n">
        <v>16500</v>
      </c>
      <c r="D18" s="6" t="n">
        <v>16500</v>
      </c>
    </row>
    <row r="19" spans="1:5">
      <c r="A19" s="4" t="s">
        <v>357</v>
      </c>
      <c r="D19" s="7" t="n">
        <v>29297</v>
      </c>
    </row>
    <row r="20" spans="1:5">
      <c r="A20" s="4" t="s">
        <v>367</v>
      </c>
    </row>
    <row r="21" spans="1:5">
      <c r="A21" s="3" t="s">
        <v>321</v>
      </c>
    </row>
    <row r="22" spans="1:5">
      <c r="A22" s="4" t="s">
        <v>359</v>
      </c>
      <c r="D22" s="6" t="n">
        <v>4</v>
      </c>
    </row>
    <row r="23" spans="1:5">
      <c r="A23" s="4" t="s">
        <v>368</v>
      </c>
      <c r="D23" s="4" t="s">
        <v>369</v>
      </c>
    </row>
    <row r="24" spans="1:5">
      <c r="A24" s="4" t="s">
        <v>360</v>
      </c>
      <c r="B24" s="6" t="n">
        <v>20350</v>
      </c>
      <c r="D24" s="7" t="n">
        <v>20350</v>
      </c>
    </row>
    <row r="25" spans="1:5">
      <c r="A25" s="4" t="s">
        <v>356</v>
      </c>
      <c r="D25" s="6" t="n">
        <v>20246</v>
      </c>
    </row>
    <row r="26" spans="1:5">
      <c r="A26" s="4" t="s">
        <v>363</v>
      </c>
      <c r="B26" s="6" t="n">
        <v>104</v>
      </c>
      <c r="D26" s="6" t="n">
        <v>104</v>
      </c>
    </row>
    <row r="27" spans="1:5">
      <c r="A27" s="4" t="s">
        <v>29</v>
      </c>
      <c r="B27" s="6" t="n">
        <v>6646</v>
      </c>
      <c r="D27" s="6" t="n">
        <v>6646</v>
      </c>
    </row>
    <row r="28" spans="1:5">
      <c r="A28" s="4" t="s">
        <v>364</v>
      </c>
      <c r="B28" s="6" t="n">
        <v>13339</v>
      </c>
      <c r="D28" s="6" t="n">
        <v>13339</v>
      </c>
    </row>
    <row r="29" spans="1:5">
      <c r="A29" s="4" t="s">
        <v>365</v>
      </c>
      <c r="B29" s="6" t="n">
        <v>365</v>
      </c>
      <c r="D29" s="6" t="n">
        <v>365</v>
      </c>
    </row>
    <row r="30" spans="1:5">
      <c r="A30" s="4" t="s">
        <v>357</v>
      </c>
      <c r="D30" s="7" t="n">
        <v>389</v>
      </c>
    </row>
    <row r="31" spans="1:5">
      <c r="A31" s="4" t="s">
        <v>370</v>
      </c>
    </row>
    <row r="32" spans="1:5">
      <c r="A32" s="3" t="s">
        <v>321</v>
      </c>
    </row>
    <row r="33" spans="1:5">
      <c r="A33" s="4" t="s">
        <v>359</v>
      </c>
      <c r="D33" s="6" t="n">
        <v>1</v>
      </c>
    </row>
    <row r="34" spans="1:5">
      <c r="A34" s="4" t="s">
        <v>368</v>
      </c>
      <c r="D34" s="4" t="s">
        <v>371</v>
      </c>
    </row>
    <row r="35" spans="1:5">
      <c r="A35" s="4" t="s">
        <v>360</v>
      </c>
      <c r="B35" s="6" t="n">
        <v>11274</v>
      </c>
      <c r="D35" s="7" t="n">
        <v>11274</v>
      </c>
    </row>
    <row r="36" spans="1:5">
      <c r="A36" s="4" t="s">
        <v>356</v>
      </c>
      <c r="D36" s="6" t="n">
        <v>11270</v>
      </c>
    </row>
    <row r="37" spans="1:5">
      <c r="A37" s="4" t="s">
        <v>363</v>
      </c>
      <c r="B37" s="6" t="n">
        <v>4</v>
      </c>
      <c r="D37" s="6" t="n">
        <v>4</v>
      </c>
    </row>
    <row r="38" spans="1:5">
      <c r="A38" s="4" t="s">
        <v>29</v>
      </c>
      <c r="B38" s="6" t="n">
        <v>2294</v>
      </c>
      <c r="D38" s="6" t="n">
        <v>2294</v>
      </c>
    </row>
    <row r="39" spans="1:5">
      <c r="A39" s="4" t="s">
        <v>364</v>
      </c>
      <c r="B39" s="6" t="n">
        <v>8980</v>
      </c>
      <c r="D39" s="7" t="n">
        <v>8980</v>
      </c>
    </row>
    <row r="40" spans="1:5">
      <c r="A40" s="4" t="s">
        <v>372</v>
      </c>
    </row>
    <row r="41" spans="1:5">
      <c r="A41" s="3" t="s">
        <v>321</v>
      </c>
    </row>
    <row r="42" spans="1:5">
      <c r="A42" s="4" t="s">
        <v>359</v>
      </c>
      <c r="D42" s="6" t="n">
        <v>1</v>
      </c>
    </row>
    <row r="43" spans="1:5">
      <c r="A43" s="4" t="s">
        <v>368</v>
      </c>
      <c r="D43" s="4" t="s">
        <v>373</v>
      </c>
    </row>
    <row r="44" spans="1:5">
      <c r="A44" s="4" t="s">
        <v>360</v>
      </c>
      <c r="B44" s="6" t="n">
        <v>8100</v>
      </c>
      <c r="D44" s="7" t="n">
        <v>8100</v>
      </c>
    </row>
    <row r="45" spans="1:5">
      <c r="A45" s="4" t="s">
        <v>356</v>
      </c>
      <c r="D45" s="6" t="n">
        <v>4006</v>
      </c>
    </row>
    <row r="46" spans="1:5">
      <c r="A46" s="4" t="s">
        <v>362</v>
      </c>
      <c r="B46" s="6" t="n">
        <v>4036</v>
      </c>
      <c r="D46" s="6" t="n">
        <v>4036</v>
      </c>
    </row>
    <row r="47" spans="1:5">
      <c r="A47" s="4" t="s">
        <v>363</v>
      </c>
      <c r="B47" s="6" t="n">
        <v>58</v>
      </c>
      <c r="D47" s="6" t="n">
        <v>58</v>
      </c>
    </row>
    <row r="48" spans="1:5">
      <c r="A48" s="4" t="s">
        <v>29</v>
      </c>
      <c r="B48" s="6" t="n">
        <v>3018</v>
      </c>
      <c r="D48" s="6" t="n">
        <v>3018</v>
      </c>
    </row>
    <row r="49" spans="1:5">
      <c r="A49" s="4" t="s">
        <v>364</v>
      </c>
      <c r="B49" s="6" t="n">
        <v>4922</v>
      </c>
      <c r="D49" s="6" t="n">
        <v>4922</v>
      </c>
    </row>
    <row r="50" spans="1:5">
      <c r="A50" s="4" t="s">
        <v>365</v>
      </c>
      <c r="B50" s="6" t="n">
        <v>160</v>
      </c>
      <c r="D50" s="6" t="n">
        <v>160</v>
      </c>
    </row>
    <row r="51" spans="1:5">
      <c r="A51" s="4" t="s">
        <v>357</v>
      </c>
      <c r="D51" s="7" t="n">
        <v>149</v>
      </c>
    </row>
    <row r="52" spans="1:5">
      <c r="A52" s="4" t="s">
        <v>374</v>
      </c>
    </row>
    <row r="53" spans="1:5">
      <c r="A53" s="3" t="s">
        <v>321</v>
      </c>
    </row>
    <row r="54" spans="1:5">
      <c r="A54" s="4" t="s">
        <v>359</v>
      </c>
      <c r="D54" s="6" t="n">
        <v>1</v>
      </c>
    </row>
    <row r="55" spans="1:5">
      <c r="A55" s="4" t="s">
        <v>368</v>
      </c>
      <c r="D55" s="4" t="s">
        <v>375</v>
      </c>
    </row>
    <row r="56" spans="1:5">
      <c r="A56" s="4" t="s">
        <v>360</v>
      </c>
      <c r="B56" s="6" t="n">
        <v>10500</v>
      </c>
      <c r="D56" s="7" t="n">
        <v>10500</v>
      </c>
    </row>
    <row r="57" spans="1:5">
      <c r="A57" s="4" t="s">
        <v>356</v>
      </c>
      <c r="D57" s="6" t="n">
        <v>10407</v>
      </c>
    </row>
    <row r="58" spans="1:5">
      <c r="A58" s="4" t="s">
        <v>363</v>
      </c>
      <c r="B58" s="6" t="n">
        <v>93</v>
      </c>
      <c r="D58" s="6" t="n">
        <v>93</v>
      </c>
    </row>
    <row r="59" spans="1:5">
      <c r="A59" s="4" t="s">
        <v>29</v>
      </c>
      <c r="B59" s="6" t="n">
        <v>2809</v>
      </c>
      <c r="D59" s="6" t="n">
        <v>2809</v>
      </c>
    </row>
    <row r="60" spans="1:5">
      <c r="A60" s="4" t="s">
        <v>364</v>
      </c>
      <c r="B60" s="6" t="n">
        <v>7523</v>
      </c>
      <c r="D60" s="6" t="n">
        <v>7523</v>
      </c>
    </row>
    <row r="61" spans="1:5">
      <c r="A61" s="4" t="s">
        <v>365</v>
      </c>
      <c r="B61" s="6" t="n">
        <v>168</v>
      </c>
      <c r="D61" s="6" t="n">
        <v>168</v>
      </c>
    </row>
    <row r="62" spans="1:5">
      <c r="A62" s="4" t="s">
        <v>357</v>
      </c>
      <c r="D62" s="7" t="n">
        <v>232</v>
      </c>
    </row>
    <row r="63" spans="1:5">
      <c r="A63" s="4" t="s">
        <v>376</v>
      </c>
    </row>
    <row r="64" spans="1:5">
      <c r="A64" s="3" t="s">
        <v>321</v>
      </c>
    </row>
    <row r="65" spans="1:5">
      <c r="A65" s="4" t="s">
        <v>359</v>
      </c>
      <c r="D65" s="6" t="n">
        <v>4</v>
      </c>
    </row>
    <row r="66" spans="1:5">
      <c r="A66" s="4" t="s">
        <v>368</v>
      </c>
      <c r="D66" s="4" t="s">
        <v>377</v>
      </c>
    </row>
    <row r="67" spans="1:5">
      <c r="A67" s="4" t="s">
        <v>360</v>
      </c>
      <c r="B67" s="6" t="n">
        <v>78750</v>
      </c>
      <c r="D67" s="7" t="n">
        <v>78750</v>
      </c>
    </row>
    <row r="68" spans="1:5">
      <c r="A68" s="4" t="s">
        <v>356</v>
      </c>
      <c r="D68" s="6" t="n">
        <v>78562</v>
      </c>
    </row>
    <row r="69" spans="1:5">
      <c r="A69" s="4" t="s">
        <v>363</v>
      </c>
      <c r="B69" s="6" t="n">
        <v>188</v>
      </c>
      <c r="D69" s="6" t="n">
        <v>188</v>
      </c>
    </row>
    <row r="70" spans="1:5">
      <c r="A70" s="4" t="s">
        <v>29</v>
      </c>
      <c r="B70" s="6" t="n">
        <v>27876</v>
      </c>
      <c r="D70" s="6" t="n">
        <v>27876</v>
      </c>
    </row>
    <row r="71" spans="1:5">
      <c r="A71" s="4" t="s">
        <v>364</v>
      </c>
      <c r="B71" s="6" t="n">
        <v>49860</v>
      </c>
      <c r="D71" s="6" t="n">
        <v>49860</v>
      </c>
    </row>
    <row r="72" spans="1:5">
      <c r="A72" s="4" t="s">
        <v>365</v>
      </c>
      <c r="B72" s="6" t="n">
        <v>1014</v>
      </c>
      <c r="D72" s="6" t="n">
        <v>1014</v>
      </c>
    </row>
    <row r="73" spans="1:5">
      <c r="A73" s="4" t="s">
        <v>357</v>
      </c>
      <c r="D73" s="7" t="n">
        <v>349</v>
      </c>
    </row>
    <row r="74" spans="1:5">
      <c r="A74" s="4" t="s">
        <v>378</v>
      </c>
    </row>
    <row r="75" spans="1:5">
      <c r="A75" s="3" t="s">
        <v>321</v>
      </c>
    </row>
    <row r="76" spans="1:5">
      <c r="A76" s="4" t="s">
        <v>359</v>
      </c>
      <c r="D76" s="6" t="n">
        <v>3</v>
      </c>
    </row>
    <row r="77" spans="1:5">
      <c r="A77" s="4" t="s">
        <v>368</v>
      </c>
      <c r="D77" s="4" t="s">
        <v>379</v>
      </c>
    </row>
    <row r="78" spans="1:5">
      <c r="A78" s="4" t="s">
        <v>360</v>
      </c>
      <c r="B78" s="6" t="n">
        <v>68832</v>
      </c>
      <c r="D78" s="7" t="n">
        <v>68832</v>
      </c>
    </row>
    <row r="79" spans="1:5">
      <c r="A79" s="4" t="s">
        <v>356</v>
      </c>
      <c r="D79" s="6" t="n">
        <v>63965</v>
      </c>
    </row>
    <row r="80" spans="1:5">
      <c r="A80" s="4" t="s">
        <v>361</v>
      </c>
      <c r="D80" s="6" t="n">
        <v>4472</v>
      </c>
    </row>
    <row r="81" spans="1:5">
      <c r="A81" s="4" t="s">
        <v>363</v>
      </c>
      <c r="B81" s="6" t="n">
        <v>395</v>
      </c>
      <c r="D81" s="6" t="n">
        <v>395</v>
      </c>
    </row>
    <row r="82" spans="1:5">
      <c r="A82" s="4" t="s">
        <v>29</v>
      </c>
      <c r="B82" s="6" t="n">
        <v>22647</v>
      </c>
      <c r="D82" s="6" t="n">
        <v>22647</v>
      </c>
    </row>
    <row r="83" spans="1:5">
      <c r="A83" s="4" t="s">
        <v>364</v>
      </c>
      <c r="B83" s="6" t="n">
        <v>45371</v>
      </c>
      <c r="D83" s="6" t="n">
        <v>45371</v>
      </c>
    </row>
    <row r="84" spans="1:5">
      <c r="A84" s="4" t="s">
        <v>365</v>
      </c>
      <c r="B84" s="6" t="n">
        <v>814</v>
      </c>
      <c r="D84" s="6" t="n">
        <v>814</v>
      </c>
    </row>
    <row r="85" spans="1:5">
      <c r="A85" s="4" t="s">
        <v>357</v>
      </c>
      <c r="D85" s="7" t="n">
        <v>277</v>
      </c>
    </row>
    <row r="86" spans="1:5">
      <c r="A86" s="4" t="s">
        <v>380</v>
      </c>
    </row>
    <row r="87" spans="1:5">
      <c r="A87" s="3" t="s">
        <v>321</v>
      </c>
    </row>
    <row r="88" spans="1:5">
      <c r="A88" s="4" t="s">
        <v>359</v>
      </c>
      <c r="D88" s="6" t="n">
        <v>1</v>
      </c>
    </row>
    <row r="89" spans="1:5">
      <c r="A89" s="4" t="s">
        <v>368</v>
      </c>
      <c r="D89" s="4" t="s">
        <v>381</v>
      </c>
    </row>
    <row r="90" spans="1:5">
      <c r="A90" s="4" t="s">
        <v>360</v>
      </c>
      <c r="B90" s="6" t="n">
        <v>17320</v>
      </c>
      <c r="D90" s="7" t="n">
        <v>17320</v>
      </c>
    </row>
    <row r="91" spans="1:5">
      <c r="A91" s="4" t="s">
        <v>356</v>
      </c>
      <c r="D91" s="6" t="n">
        <v>17278</v>
      </c>
    </row>
    <row r="92" spans="1:5">
      <c r="A92" s="4" t="s">
        <v>363</v>
      </c>
      <c r="B92" s="6" t="n">
        <v>42</v>
      </c>
      <c r="D92" s="6" t="n">
        <v>42</v>
      </c>
    </row>
    <row r="93" spans="1:5">
      <c r="A93" s="4" t="s">
        <v>29</v>
      </c>
      <c r="B93" s="6" t="n">
        <v>6728</v>
      </c>
      <c r="D93" s="6" t="n">
        <v>6728</v>
      </c>
    </row>
    <row r="94" spans="1:5">
      <c r="A94" s="4" t="s">
        <v>364</v>
      </c>
      <c r="B94" s="6" t="n">
        <v>10339</v>
      </c>
      <c r="D94" s="6" t="n">
        <v>10339</v>
      </c>
    </row>
    <row r="95" spans="1:5">
      <c r="A95" s="4" t="s">
        <v>365</v>
      </c>
      <c r="B95" s="6" t="n">
        <v>253</v>
      </c>
      <c r="D95" s="6" t="n">
        <v>253</v>
      </c>
    </row>
    <row r="96" spans="1:5">
      <c r="A96" s="4" t="s">
        <v>357</v>
      </c>
      <c r="D96" s="7" t="n">
        <v>120</v>
      </c>
    </row>
    <row r="97" spans="1:5">
      <c r="A97" s="4" t="s">
        <v>382</v>
      </c>
    </row>
    <row r="98" spans="1:5">
      <c r="A98" s="3" t="s">
        <v>321</v>
      </c>
    </row>
    <row r="99" spans="1:5">
      <c r="A99" s="4" t="s">
        <v>359</v>
      </c>
      <c r="D99" s="6" t="n">
        <v>1</v>
      </c>
    </row>
    <row r="100" spans="1:5">
      <c r="A100" s="4" t="s">
        <v>368</v>
      </c>
      <c r="D100" s="4" t="s">
        <v>383</v>
      </c>
    </row>
    <row r="101" spans="1:5">
      <c r="A101" s="4" t="s">
        <v>360</v>
      </c>
      <c r="B101" s="6" t="n">
        <v>36750</v>
      </c>
      <c r="D101" s="7" t="n">
        <v>36750</v>
      </c>
    </row>
    <row r="102" spans="1:5">
      <c r="A102" s="4" t="s">
        <v>356</v>
      </c>
      <c r="D102" s="6" t="n">
        <v>33346</v>
      </c>
    </row>
    <row r="103" spans="1:5">
      <c r="A103" s="4" t="s">
        <v>361</v>
      </c>
      <c r="D103" s="6" t="n">
        <v>3295</v>
      </c>
    </row>
    <row r="104" spans="1:5">
      <c r="A104" s="4" t="s">
        <v>363</v>
      </c>
      <c r="B104" s="6" t="n">
        <v>109</v>
      </c>
      <c r="D104" s="6" t="n">
        <v>109</v>
      </c>
    </row>
    <row r="105" spans="1:5">
      <c r="A105" s="4" t="s">
        <v>29</v>
      </c>
      <c r="B105" s="6" t="n">
        <v>17445</v>
      </c>
      <c r="D105" s="6" t="n">
        <v>17445</v>
      </c>
    </row>
    <row r="106" spans="1:5">
      <c r="A106" s="4" t="s">
        <v>364</v>
      </c>
      <c r="B106" s="6" t="n">
        <v>18840</v>
      </c>
      <c r="D106" s="6" t="n">
        <v>18840</v>
      </c>
    </row>
    <row r="107" spans="1:5">
      <c r="A107" s="4" t="s">
        <v>365</v>
      </c>
      <c r="B107" s="6" t="n">
        <v>465</v>
      </c>
      <c r="D107" s="6" t="n">
        <v>465</v>
      </c>
    </row>
    <row r="108" spans="1:5">
      <c r="A108" s="4" t="s">
        <v>357</v>
      </c>
      <c r="D108" s="7" t="n">
        <v>129</v>
      </c>
    </row>
    <row r="109" spans="1:5">
      <c r="A109" s="4" t="s">
        <v>384</v>
      </c>
    </row>
    <row r="110" spans="1:5">
      <c r="A110" s="3" t="s">
        <v>321</v>
      </c>
    </row>
    <row r="111" spans="1:5">
      <c r="A111" s="4" t="s">
        <v>359</v>
      </c>
      <c r="D111" s="6" t="n">
        <v>5</v>
      </c>
    </row>
    <row r="112" spans="1:5">
      <c r="A112" s="4" t="s">
        <v>368</v>
      </c>
      <c r="D112" s="4" t="s">
        <v>377</v>
      </c>
    </row>
    <row r="113" spans="1:5">
      <c r="A113" s="4" t="s">
        <v>360</v>
      </c>
      <c r="B113" s="6" t="n">
        <v>54225</v>
      </c>
      <c r="D113" s="7" t="n">
        <v>54225</v>
      </c>
    </row>
    <row r="114" spans="1:5">
      <c r="A114" s="4" t="s">
        <v>356</v>
      </c>
      <c r="D114" s="6" t="n">
        <v>53941</v>
      </c>
    </row>
    <row r="115" spans="1:5">
      <c r="A115" s="4" t="s">
        <v>363</v>
      </c>
      <c r="B115" s="6" t="n">
        <v>284</v>
      </c>
      <c r="D115" s="6" t="n">
        <v>284</v>
      </c>
    </row>
    <row r="116" spans="1:5">
      <c r="A116" s="4" t="s">
        <v>29</v>
      </c>
      <c r="B116" s="6" t="n">
        <v>12902</v>
      </c>
      <c r="D116" s="6" t="n">
        <v>12902</v>
      </c>
    </row>
    <row r="117" spans="1:5">
      <c r="A117" s="4" t="s">
        <v>364</v>
      </c>
      <c r="B117" s="6" t="n">
        <v>40428</v>
      </c>
      <c r="D117" s="6" t="n">
        <v>40428</v>
      </c>
    </row>
    <row r="118" spans="1:5">
      <c r="A118" s="4" t="s">
        <v>365</v>
      </c>
      <c r="B118" s="6" t="n">
        <v>895</v>
      </c>
      <c r="D118" s="6" t="n">
        <v>895</v>
      </c>
    </row>
    <row r="119" spans="1:5">
      <c r="A119" s="4" t="s">
        <v>357</v>
      </c>
      <c r="D119" s="7" t="n">
        <v>596</v>
      </c>
    </row>
    <row r="120" spans="1:5">
      <c r="A120" s="4" t="s">
        <v>385</v>
      </c>
    </row>
    <row r="121" spans="1:5">
      <c r="A121" s="3" t="s">
        <v>321</v>
      </c>
    </row>
    <row r="122" spans="1:5">
      <c r="A122" s="4" t="s">
        <v>359</v>
      </c>
      <c r="D122" s="6" t="n">
        <v>1</v>
      </c>
    </row>
    <row r="123" spans="1:5">
      <c r="A123" s="4" t="s">
        <v>368</v>
      </c>
      <c r="D123" s="4" t="s">
        <v>377</v>
      </c>
    </row>
    <row r="124" spans="1:5">
      <c r="A124" s="4" t="s">
        <v>360</v>
      </c>
      <c r="B124" s="6" t="n">
        <v>11375</v>
      </c>
      <c r="D124" s="7" t="n">
        <v>11375</v>
      </c>
    </row>
    <row r="125" spans="1:5">
      <c r="A125" s="4" t="s">
        <v>356</v>
      </c>
      <c r="D125" s="6" t="n">
        <v>11350</v>
      </c>
    </row>
    <row r="126" spans="1:5">
      <c r="A126" s="4" t="s">
        <v>363</v>
      </c>
      <c r="B126" s="6" t="n">
        <v>25</v>
      </c>
      <c r="D126" s="6" t="n">
        <v>25</v>
      </c>
    </row>
    <row r="127" spans="1:5">
      <c r="A127" s="4" t="s">
        <v>29</v>
      </c>
      <c r="B127" s="6" t="n">
        <v>4874</v>
      </c>
      <c r="D127" s="6" t="n">
        <v>4874</v>
      </c>
    </row>
    <row r="128" spans="1:5">
      <c r="A128" s="4" t="s">
        <v>364</v>
      </c>
      <c r="B128" s="6" t="n">
        <v>6335</v>
      </c>
      <c r="D128" s="6" t="n">
        <v>6335</v>
      </c>
    </row>
    <row r="129" spans="1:5">
      <c r="A129" s="4" t="s">
        <v>365</v>
      </c>
      <c r="B129" s="6" t="n">
        <v>166</v>
      </c>
      <c r="D129" s="6" t="n">
        <v>166</v>
      </c>
    </row>
    <row r="130" spans="1:5">
      <c r="A130" s="4" t="s">
        <v>357</v>
      </c>
      <c r="D130" s="7" t="n">
        <v>69</v>
      </c>
    </row>
    <row r="131" spans="1:5">
      <c r="A131" s="4" t="s">
        <v>386</v>
      </c>
    </row>
    <row r="132" spans="1:5">
      <c r="A132" s="3" t="s">
        <v>321</v>
      </c>
    </row>
    <row r="133" spans="1:5">
      <c r="A133" s="4" t="s">
        <v>359</v>
      </c>
      <c r="D133" s="6" t="n">
        <v>3</v>
      </c>
    </row>
    <row r="134" spans="1:5">
      <c r="A134" s="4" t="s">
        <v>368</v>
      </c>
      <c r="D134" s="4" t="s">
        <v>377</v>
      </c>
    </row>
    <row r="135" spans="1:5">
      <c r="A135" s="4" t="s">
        <v>360</v>
      </c>
      <c r="B135" s="6" t="n">
        <v>42050</v>
      </c>
      <c r="D135" s="7" t="n">
        <v>42050</v>
      </c>
    </row>
    <row r="136" spans="1:5">
      <c r="A136" s="4" t="s">
        <v>356</v>
      </c>
      <c r="D136" s="6" t="n">
        <v>41894</v>
      </c>
    </row>
    <row r="137" spans="1:5">
      <c r="A137" s="4" t="s">
        <v>363</v>
      </c>
      <c r="B137" s="6" t="n">
        <v>156</v>
      </c>
      <c r="D137" s="6" t="n">
        <v>156</v>
      </c>
    </row>
    <row r="138" spans="1:5">
      <c r="A138" s="4" t="s">
        <v>29</v>
      </c>
      <c r="B138" s="6" t="n">
        <v>23487</v>
      </c>
      <c r="D138" s="6" t="n">
        <v>23487</v>
      </c>
    </row>
    <row r="139" spans="1:5">
      <c r="A139" s="4" t="s">
        <v>364</v>
      </c>
      <c r="B139" s="6" t="n">
        <v>18000</v>
      </c>
      <c r="D139" s="6" t="n">
        <v>18000</v>
      </c>
    </row>
    <row r="140" spans="1:5">
      <c r="A140" s="4" t="s">
        <v>365</v>
      </c>
      <c r="B140" s="6" t="n">
        <v>563</v>
      </c>
      <c r="D140" s="6" t="n">
        <v>563</v>
      </c>
    </row>
    <row r="141" spans="1:5">
      <c r="A141" s="4" t="s">
        <v>357</v>
      </c>
      <c r="D141" s="7" t="n">
        <v>263</v>
      </c>
    </row>
    <row r="142" spans="1:5">
      <c r="A142" s="4" t="s">
        <v>387</v>
      </c>
    </row>
    <row r="143" spans="1:5">
      <c r="A143" s="3" t="s">
        <v>321</v>
      </c>
    </row>
    <row r="144" spans="1:5">
      <c r="A144" s="4" t="s">
        <v>359</v>
      </c>
      <c r="D144" s="6" t="n">
        <v>1</v>
      </c>
    </row>
    <row r="145" spans="1:5">
      <c r="A145" s="4" t="s">
        <v>368</v>
      </c>
      <c r="D145" s="4" t="s">
        <v>388</v>
      </c>
    </row>
    <row r="146" spans="1:5">
      <c r="A146" s="4" t="s">
        <v>360</v>
      </c>
      <c r="B146" s="6" t="n">
        <v>10800</v>
      </c>
      <c r="D146" s="7" t="n">
        <v>10800</v>
      </c>
    </row>
    <row r="147" spans="1:5">
      <c r="A147" s="4" t="s">
        <v>356</v>
      </c>
      <c r="D147" s="6" t="n">
        <v>10708</v>
      </c>
    </row>
    <row r="148" spans="1:5">
      <c r="A148" s="4" t="s">
        <v>363</v>
      </c>
      <c r="B148" s="6" t="n">
        <v>92</v>
      </c>
      <c r="D148" s="6" t="n">
        <v>92</v>
      </c>
    </row>
    <row r="149" spans="1:5">
      <c r="A149" s="4" t="s">
        <v>29</v>
      </c>
      <c r="B149" s="6" t="n">
        <v>2333</v>
      </c>
      <c r="D149" s="6" t="n">
        <v>2333</v>
      </c>
    </row>
    <row r="150" spans="1:5">
      <c r="A150" s="4" t="s">
        <v>364</v>
      </c>
      <c r="B150" s="6" t="n">
        <v>8302</v>
      </c>
      <c r="D150" s="6" t="n">
        <v>8302</v>
      </c>
    </row>
    <row r="151" spans="1:5">
      <c r="A151" s="4" t="s">
        <v>365</v>
      </c>
      <c r="B151" s="6" t="n">
        <v>165</v>
      </c>
      <c r="D151" s="6" t="n">
        <v>165</v>
      </c>
    </row>
    <row r="152" spans="1:5">
      <c r="A152" s="4" t="s">
        <v>357</v>
      </c>
      <c r="D152" s="7" t="n">
        <v>121</v>
      </c>
    </row>
    <row r="153" spans="1:5">
      <c r="A153" s="4" t="s">
        <v>389</v>
      </c>
    </row>
    <row r="154" spans="1:5">
      <c r="A154" s="3" t="s">
        <v>321</v>
      </c>
    </row>
    <row r="155" spans="1:5">
      <c r="A155" s="4" t="s">
        <v>359</v>
      </c>
      <c r="D155" s="6" t="n">
        <v>1</v>
      </c>
    </row>
    <row r="156" spans="1:5">
      <c r="A156" s="4" t="s">
        <v>368</v>
      </c>
      <c r="D156" s="4" t="s">
        <v>390</v>
      </c>
    </row>
    <row r="157" spans="1:5">
      <c r="A157" s="4" t="s">
        <v>360</v>
      </c>
      <c r="B157" s="6" t="n">
        <v>9275</v>
      </c>
      <c r="D157" s="7" t="n">
        <v>9275</v>
      </c>
    </row>
    <row r="158" spans="1:5">
      <c r="A158" s="4" t="s">
        <v>356</v>
      </c>
      <c r="D158" s="6" t="n">
        <v>9261</v>
      </c>
    </row>
    <row r="159" spans="1:5">
      <c r="A159" s="4" t="s">
        <v>363</v>
      </c>
      <c r="B159" s="6" t="n">
        <v>14</v>
      </c>
      <c r="D159" s="6" t="n">
        <v>14</v>
      </c>
    </row>
    <row r="160" spans="1:5">
      <c r="A160" s="4" t="s">
        <v>29</v>
      </c>
      <c r="B160" s="6" t="n">
        <v>988</v>
      </c>
      <c r="D160" s="6" t="n">
        <v>988</v>
      </c>
    </row>
    <row r="161" spans="1:5">
      <c r="A161" s="4" t="s">
        <v>364</v>
      </c>
      <c r="B161" s="6" t="n">
        <v>8224</v>
      </c>
      <c r="D161" s="6" t="n">
        <v>8224</v>
      </c>
    </row>
    <row r="162" spans="1:5">
      <c r="A162" s="4" t="s">
        <v>365</v>
      </c>
      <c r="B162" s="6" t="n">
        <v>63</v>
      </c>
      <c r="D162" s="6" t="n">
        <v>63</v>
      </c>
    </row>
    <row r="163" spans="1:5">
      <c r="A163" s="4" t="s">
        <v>357</v>
      </c>
      <c r="D163" s="7" t="n">
        <v>124</v>
      </c>
    </row>
    <row r="164" spans="1:5">
      <c r="A164" s="4" t="s">
        <v>391</v>
      </c>
    </row>
    <row r="165" spans="1:5">
      <c r="A165" s="3" t="s">
        <v>321</v>
      </c>
    </row>
    <row r="166" spans="1:5">
      <c r="A166" s="4" t="s">
        <v>359</v>
      </c>
      <c r="D166" s="6" t="n">
        <v>1</v>
      </c>
    </row>
    <row r="167" spans="1:5">
      <c r="A167" s="4" t="s">
        <v>368</v>
      </c>
      <c r="D167" s="4" t="s">
        <v>392</v>
      </c>
    </row>
    <row r="168" spans="1:5">
      <c r="A168" s="4" t="s">
        <v>360</v>
      </c>
      <c r="B168" s="6" t="n">
        <v>5750</v>
      </c>
      <c r="D168" s="7" t="n">
        <v>5750</v>
      </c>
    </row>
    <row r="169" spans="1:5">
      <c r="A169" s="4" t="s">
        <v>356</v>
      </c>
      <c r="D169" s="6" t="n">
        <v>5732</v>
      </c>
    </row>
    <row r="170" spans="1:5">
      <c r="A170" s="4" t="s">
        <v>363</v>
      </c>
      <c r="B170" s="6" t="n">
        <v>18</v>
      </c>
      <c r="D170" s="6" t="n">
        <v>18</v>
      </c>
    </row>
    <row r="171" spans="1:5">
      <c r="A171" s="4" t="s">
        <v>29</v>
      </c>
      <c r="B171" s="6" t="n">
        <v>1768</v>
      </c>
      <c r="D171" s="6" t="n">
        <v>1768</v>
      </c>
    </row>
    <row r="172" spans="1:5">
      <c r="A172" s="4" t="s">
        <v>364</v>
      </c>
      <c r="B172" s="6" t="n">
        <v>3879</v>
      </c>
      <c r="D172" s="6" t="n">
        <v>3879</v>
      </c>
    </row>
    <row r="173" spans="1:5">
      <c r="A173" s="4" t="s">
        <v>365</v>
      </c>
      <c r="B173" s="6" t="n">
        <v>103</v>
      </c>
      <c r="D173" s="6" t="n">
        <v>103</v>
      </c>
    </row>
    <row r="174" spans="1:5">
      <c r="A174" s="4" t="s">
        <v>357</v>
      </c>
      <c r="D174" s="7" t="n">
        <v>152</v>
      </c>
    </row>
    <row r="175" spans="1:5">
      <c r="A175" s="4" t="s">
        <v>393</v>
      </c>
    </row>
    <row r="176" spans="1:5">
      <c r="A176" s="3" t="s">
        <v>321</v>
      </c>
    </row>
    <row r="177" spans="1:5">
      <c r="A177" s="4" t="s">
        <v>359</v>
      </c>
      <c r="D177" s="6" t="n">
        <v>1</v>
      </c>
    </row>
    <row r="178" spans="1:5">
      <c r="A178" s="4" t="s">
        <v>368</v>
      </c>
      <c r="D178" s="4" t="s">
        <v>394</v>
      </c>
    </row>
    <row r="179" spans="1:5">
      <c r="A179" s="4" t="s">
        <v>360</v>
      </c>
      <c r="B179" s="6" t="n">
        <v>12600</v>
      </c>
      <c r="D179" s="7" t="n">
        <v>12600</v>
      </c>
    </row>
    <row r="180" spans="1:5">
      <c r="A180" s="4" t="s">
        <v>356</v>
      </c>
      <c r="D180" s="6" t="n">
        <v>12549</v>
      </c>
    </row>
    <row r="181" spans="1:5">
      <c r="A181" s="4" t="s">
        <v>363</v>
      </c>
      <c r="B181" s="6" t="n">
        <v>51</v>
      </c>
      <c r="D181" s="6" t="n">
        <v>51</v>
      </c>
    </row>
    <row r="182" spans="1:5">
      <c r="A182" s="4" t="s">
        <v>29</v>
      </c>
      <c r="B182" s="6" t="n">
        <v>4528</v>
      </c>
      <c r="D182" s="6" t="n">
        <v>4528</v>
      </c>
    </row>
    <row r="183" spans="1:5">
      <c r="A183" s="4" t="s">
        <v>364</v>
      </c>
      <c r="B183" s="6" t="n">
        <v>7915</v>
      </c>
      <c r="D183" s="6" t="n">
        <v>7915</v>
      </c>
    </row>
    <row r="184" spans="1:5">
      <c r="A184" s="4" t="s">
        <v>365</v>
      </c>
      <c r="B184" s="6" t="n">
        <v>157</v>
      </c>
      <c r="D184" s="6" t="n">
        <v>157</v>
      </c>
    </row>
    <row r="185" spans="1:5">
      <c r="A185" s="4" t="s">
        <v>357</v>
      </c>
      <c r="D185" s="7" t="n">
        <v>176</v>
      </c>
    </row>
    <row r="186" spans="1:5">
      <c r="A186" s="4" t="s">
        <v>395</v>
      </c>
    </row>
    <row r="187" spans="1:5">
      <c r="A187" s="3" t="s">
        <v>321</v>
      </c>
    </row>
    <row r="188" spans="1:5">
      <c r="A188" s="4" t="s">
        <v>359</v>
      </c>
      <c r="D188" s="6" t="n">
        <v>1</v>
      </c>
    </row>
    <row r="189" spans="1:5">
      <c r="A189" s="4" t="s">
        <v>368</v>
      </c>
      <c r="D189" s="4" t="s">
        <v>396</v>
      </c>
    </row>
    <row r="190" spans="1:5">
      <c r="A190" s="4" t="s">
        <v>360</v>
      </c>
      <c r="B190" s="6" t="n">
        <v>8900</v>
      </c>
      <c r="D190" s="7" t="n">
        <v>8900</v>
      </c>
    </row>
    <row r="191" spans="1:5">
      <c r="A191" s="4" t="s">
        <v>356</v>
      </c>
      <c r="D191" s="6" t="n">
        <v>8831</v>
      </c>
    </row>
    <row r="192" spans="1:5">
      <c r="A192" s="4" t="s">
        <v>363</v>
      </c>
      <c r="B192" s="6" t="n">
        <v>69</v>
      </c>
      <c r="D192" s="6" t="n">
        <v>69</v>
      </c>
    </row>
    <row r="193" spans="1:5">
      <c r="A193" s="4" t="s">
        <v>29</v>
      </c>
      <c r="B193" s="6" t="n">
        <v>5062</v>
      </c>
      <c r="D193" s="6" t="n">
        <v>5062</v>
      </c>
    </row>
    <row r="194" spans="1:5">
      <c r="A194" s="4" t="s">
        <v>364</v>
      </c>
      <c r="B194" s="6" t="n">
        <v>3679</v>
      </c>
      <c r="D194" s="6" t="n">
        <v>3679</v>
      </c>
    </row>
    <row r="195" spans="1:5">
      <c r="A195" s="4" t="s">
        <v>365</v>
      </c>
      <c r="B195" s="6" t="n">
        <v>159</v>
      </c>
      <c r="D195" s="6" t="n">
        <v>159</v>
      </c>
    </row>
    <row r="196" spans="1:5">
      <c r="A196" s="4" t="s">
        <v>357</v>
      </c>
      <c r="D196" s="7" t="n">
        <v>107</v>
      </c>
    </row>
    <row r="197" spans="1:5">
      <c r="A197" s="4" t="s">
        <v>397</v>
      </c>
    </row>
    <row r="198" spans="1:5">
      <c r="A198" s="3" t="s">
        <v>321</v>
      </c>
    </row>
    <row r="199" spans="1:5">
      <c r="A199" s="4" t="s">
        <v>359</v>
      </c>
      <c r="D199" s="6" t="n">
        <v>2</v>
      </c>
    </row>
    <row r="200" spans="1:5">
      <c r="A200" s="4" t="s">
        <v>368</v>
      </c>
      <c r="D200" s="4" t="s">
        <v>398</v>
      </c>
    </row>
    <row r="201" spans="1:5">
      <c r="A201" s="4" t="s">
        <v>360</v>
      </c>
      <c r="B201" s="6" t="n">
        <v>17313</v>
      </c>
      <c r="D201" s="7" t="n">
        <v>17313</v>
      </c>
    </row>
    <row r="202" spans="1:5">
      <c r="A202" s="4" t="s">
        <v>356</v>
      </c>
      <c r="D202" s="6" t="n">
        <v>17152</v>
      </c>
    </row>
    <row r="203" spans="1:5">
      <c r="A203" s="4" t="s">
        <v>363</v>
      </c>
      <c r="B203" s="6" t="n">
        <v>161</v>
      </c>
      <c r="D203" s="6" t="n">
        <v>161</v>
      </c>
    </row>
    <row r="204" spans="1:5">
      <c r="A204" s="4" t="s">
        <v>29</v>
      </c>
      <c r="B204" s="6" t="n">
        <v>6142</v>
      </c>
      <c r="D204" s="6" t="n">
        <v>6142</v>
      </c>
    </row>
    <row r="205" spans="1:5">
      <c r="A205" s="4" t="s">
        <v>364</v>
      </c>
      <c r="B205" s="6" t="n">
        <v>10904</v>
      </c>
      <c r="D205" s="6" t="n">
        <v>10904</v>
      </c>
    </row>
    <row r="206" spans="1:5">
      <c r="A206" s="4" t="s">
        <v>365</v>
      </c>
      <c r="B206" s="6" t="n">
        <v>267</v>
      </c>
      <c r="D206" s="6" t="n">
        <v>267</v>
      </c>
    </row>
    <row r="207" spans="1:5">
      <c r="A207" s="4" t="s">
        <v>357</v>
      </c>
      <c r="D207" s="7" t="n">
        <v>180</v>
      </c>
    </row>
    <row r="208" spans="1:5">
      <c r="A208" s="4" t="s">
        <v>399</v>
      </c>
    </row>
    <row r="209" spans="1:5">
      <c r="A209" s="3" t="s">
        <v>321</v>
      </c>
    </row>
    <row r="210" spans="1:5">
      <c r="A210" s="4" t="s">
        <v>359</v>
      </c>
      <c r="D210" s="6" t="n">
        <v>2</v>
      </c>
    </row>
    <row r="211" spans="1:5">
      <c r="A211" s="4" t="s">
        <v>368</v>
      </c>
      <c r="D211" s="4" t="s">
        <v>400</v>
      </c>
    </row>
    <row r="212" spans="1:5">
      <c r="A212" s="4" t="s">
        <v>360</v>
      </c>
      <c r="B212" s="6" t="n">
        <v>24312</v>
      </c>
      <c r="D212" s="7" t="n">
        <v>24312</v>
      </c>
    </row>
    <row r="213" spans="1:5">
      <c r="A213" s="4" t="s">
        <v>356</v>
      </c>
      <c r="D213" s="6" t="n">
        <v>20143</v>
      </c>
    </row>
    <row r="214" spans="1:5">
      <c r="A214" s="4" t="s">
        <v>362</v>
      </c>
      <c r="B214" s="6" t="n">
        <v>4249</v>
      </c>
      <c r="D214" s="6" t="n">
        <v>4249</v>
      </c>
    </row>
    <row r="215" spans="1:5">
      <c r="A215" s="4" t="s">
        <v>363</v>
      </c>
      <c r="B215" s="6" t="n">
        <v>-80</v>
      </c>
      <c r="D215" s="6" t="n">
        <v>-80</v>
      </c>
    </row>
    <row r="216" spans="1:5">
      <c r="A216" s="4" t="s">
        <v>29</v>
      </c>
      <c r="B216" s="6" t="n">
        <v>5710</v>
      </c>
      <c r="D216" s="6" t="n">
        <v>5710</v>
      </c>
    </row>
    <row r="217" spans="1:5">
      <c r="A217" s="4" t="s">
        <v>364</v>
      </c>
      <c r="B217" s="6" t="n">
        <v>18201</v>
      </c>
      <c r="D217" s="6" t="n">
        <v>18201</v>
      </c>
    </row>
    <row r="218" spans="1:5">
      <c r="A218" s="4" t="s">
        <v>365</v>
      </c>
      <c r="B218" s="6" t="n">
        <v>401</v>
      </c>
      <c r="D218" s="6" t="n">
        <v>401</v>
      </c>
    </row>
    <row r="219" spans="1:5">
      <c r="A219" s="4" t="s">
        <v>357</v>
      </c>
      <c r="D219" s="7" t="n">
        <v>348</v>
      </c>
    </row>
    <row r="220" spans="1:5">
      <c r="A220" s="4" t="s">
        <v>401</v>
      </c>
    </row>
    <row r="221" spans="1:5">
      <c r="A221" s="3" t="s">
        <v>321</v>
      </c>
    </row>
    <row r="222" spans="1:5">
      <c r="A222" s="4" t="s">
        <v>359</v>
      </c>
      <c r="D222" s="6" t="n">
        <v>2</v>
      </c>
    </row>
    <row r="223" spans="1:5">
      <c r="A223" s="4" t="s">
        <v>368</v>
      </c>
      <c r="D223" s="4" t="s">
        <v>402</v>
      </c>
    </row>
    <row r="224" spans="1:5">
      <c r="A224" s="4" t="s">
        <v>360</v>
      </c>
      <c r="B224" s="6" t="n">
        <v>8400</v>
      </c>
      <c r="D224" s="7" t="n">
        <v>8400</v>
      </c>
    </row>
    <row r="225" spans="1:5">
      <c r="A225" s="4" t="s">
        <v>356</v>
      </c>
      <c r="D225" s="6" t="n">
        <v>8366</v>
      </c>
    </row>
    <row r="226" spans="1:5">
      <c r="A226" s="4" t="s">
        <v>363</v>
      </c>
      <c r="B226" s="6" t="n">
        <v>34</v>
      </c>
      <c r="D226" s="6" t="n">
        <v>34</v>
      </c>
    </row>
    <row r="227" spans="1:5">
      <c r="A227" s="4" t="s">
        <v>29</v>
      </c>
      <c r="B227" s="6" t="n">
        <v>714</v>
      </c>
      <c r="D227" s="6" t="n">
        <v>714</v>
      </c>
    </row>
    <row r="228" spans="1:5">
      <c r="A228" s="4" t="s">
        <v>364</v>
      </c>
      <c r="B228" s="6" t="n">
        <v>7521</v>
      </c>
      <c r="D228" s="6" t="n">
        <v>7521</v>
      </c>
    </row>
    <row r="229" spans="1:5">
      <c r="A229" s="4" t="s">
        <v>365</v>
      </c>
      <c r="B229" s="6" t="n">
        <v>165</v>
      </c>
      <c r="D229" s="6" t="n">
        <v>165</v>
      </c>
    </row>
    <row r="230" spans="1:5">
      <c r="A230" s="4" t="s">
        <v>357</v>
      </c>
      <c r="D230" s="7" t="n">
        <v>188</v>
      </c>
    </row>
    <row r="231" spans="1:5">
      <c r="A231" s="4" t="s">
        <v>403</v>
      </c>
    </row>
    <row r="232" spans="1:5">
      <c r="A232" s="3" t="s">
        <v>321</v>
      </c>
    </row>
    <row r="233" spans="1:5">
      <c r="A233" s="4" t="s">
        <v>359</v>
      </c>
      <c r="D233" s="6" t="n">
        <v>83</v>
      </c>
    </row>
    <row r="234" spans="1:5">
      <c r="A234" s="4" t="s">
        <v>368</v>
      </c>
      <c r="D234" s="4" t="s">
        <v>404</v>
      </c>
    </row>
    <row r="235" spans="1:5">
      <c r="A235" s="4" t="s">
        <v>360</v>
      </c>
      <c r="B235" s="6" t="n">
        <v>1299989</v>
      </c>
      <c r="D235" s="7" t="n">
        <v>1299989</v>
      </c>
    </row>
    <row r="236" spans="1:5">
      <c r="A236" s="4" t="s">
        <v>356</v>
      </c>
      <c r="D236" s="6" t="n">
        <v>1335332</v>
      </c>
    </row>
    <row r="237" spans="1:5">
      <c r="A237" s="4" t="s">
        <v>363</v>
      </c>
      <c r="B237" s="6" t="n">
        <v>-35343</v>
      </c>
      <c r="D237" s="6" t="n">
        <v>-35343</v>
      </c>
    </row>
    <row r="238" spans="1:5">
      <c r="A238" s="4" t="s">
        <v>29</v>
      </c>
      <c r="B238" s="6" t="n">
        <v>150620</v>
      </c>
      <c r="D238" s="6" t="n">
        <v>150620</v>
      </c>
    </row>
    <row r="239" spans="1:5">
      <c r="A239" s="4" t="s">
        <v>364</v>
      </c>
      <c r="B239" s="6" t="n">
        <v>1085979</v>
      </c>
      <c r="D239" s="6" t="n">
        <v>1085979</v>
      </c>
    </row>
    <row r="240" spans="1:5">
      <c r="A240" s="4" t="s">
        <v>365</v>
      </c>
      <c r="B240" s="6" t="n">
        <v>46890</v>
      </c>
      <c r="D240" s="6" t="n">
        <v>46890</v>
      </c>
    </row>
    <row r="241" spans="1:5">
      <c r="A241" s="4" t="s">
        <v>366</v>
      </c>
      <c r="B241" s="6" t="n">
        <v>16500</v>
      </c>
      <c r="D241" s="6" t="n">
        <v>16500</v>
      </c>
    </row>
    <row r="242" spans="1:5">
      <c r="A242" s="4" t="s">
        <v>357</v>
      </c>
      <c r="D242" s="7" t="n">
        <v>25328</v>
      </c>
    </row>
    <row r="243" spans="1:5">
      <c r="A243" s="4" t="s">
        <v>405</v>
      </c>
    </row>
    <row r="244" spans="1:5">
      <c r="A244" s="3" t="s">
        <v>321</v>
      </c>
    </row>
    <row r="245" spans="1:5">
      <c r="A245" s="4" t="s">
        <v>359</v>
      </c>
      <c r="D245" s="6" t="n">
        <v>1</v>
      </c>
    </row>
    <row r="246" spans="1:5">
      <c r="A246" s="4" t="s">
        <v>368</v>
      </c>
      <c r="D246" s="4" t="s">
        <v>406</v>
      </c>
    </row>
    <row r="247" spans="1:5">
      <c r="A247" s="4" t="s">
        <v>360</v>
      </c>
      <c r="B247" s="6" t="n">
        <v>8620</v>
      </c>
      <c r="D247" s="7" t="n">
        <v>8620</v>
      </c>
    </row>
    <row r="248" spans="1:5">
      <c r="A248" s="4" t="s">
        <v>356</v>
      </c>
      <c r="D248" s="6" t="n">
        <v>8617</v>
      </c>
    </row>
    <row r="249" spans="1:5">
      <c r="A249" s="4" t="s">
        <v>363</v>
      </c>
      <c r="B249" s="6" t="n">
        <v>3</v>
      </c>
      <c r="D249" s="6" t="n">
        <v>3</v>
      </c>
    </row>
    <row r="250" spans="1:5">
      <c r="A250" s="4" t="s">
        <v>29</v>
      </c>
      <c r="B250" s="6" t="n">
        <v>920</v>
      </c>
      <c r="D250" s="6" t="n">
        <v>920</v>
      </c>
    </row>
    <row r="251" spans="1:5">
      <c r="A251" s="4" t="s">
        <v>364</v>
      </c>
      <c r="B251" s="7" t="n">
        <v>7700</v>
      </c>
      <c r="D251" s="7" t="n">
        <v>7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8319</v>
      </c>
      <c r="C4" s="7" t="n">
        <v>88066</v>
      </c>
      <c r="D4" s="7" t="n">
        <v>308655</v>
      </c>
      <c r="E4" s="7" t="n">
        <v>250439</v>
      </c>
    </row>
    <row r="5" spans="1:5">
      <c r="A5" s="4" t="s">
        <v>76</v>
      </c>
      <c r="B5" s="6" t="n">
        <v>9482</v>
      </c>
      <c r="C5" s="6" t="n">
        <v>7362</v>
      </c>
      <c r="D5" s="6" t="n">
        <v>25274</v>
      </c>
      <c r="E5" s="6" t="n">
        <v>21124</v>
      </c>
    </row>
    <row r="6" spans="1:5">
      <c r="A6" s="4" t="s">
        <v>77</v>
      </c>
      <c r="B6" s="6" t="n">
        <v>127801</v>
      </c>
      <c r="C6" s="6" t="n">
        <v>95428</v>
      </c>
      <c r="D6" s="6" t="n">
        <v>333929</v>
      </c>
      <c r="E6" s="6" t="n">
        <v>271563</v>
      </c>
    </row>
    <row r="7" spans="1:5">
      <c r="A7" s="3" t="s">
        <v>78</v>
      </c>
    </row>
    <row r="8" spans="1:5">
      <c r="A8" s="4" t="s">
        <v>79</v>
      </c>
      <c r="B8" s="6" t="n">
        <v>28382</v>
      </c>
      <c r="C8" s="6" t="n">
        <v>20954</v>
      </c>
      <c r="D8" s="6" t="n">
        <v>74396</v>
      </c>
      <c r="E8" s="6" t="n">
        <v>61001</v>
      </c>
    </row>
    <row r="9" spans="1:5">
      <c r="A9" s="4" t="s">
        <v>80</v>
      </c>
      <c r="B9" s="6" t="n">
        <v>13102</v>
      </c>
      <c r="C9" s="6" t="n">
        <v>9247</v>
      </c>
      <c r="D9" s="6" t="n">
        <v>34670</v>
      </c>
      <c r="E9" s="6" t="n">
        <v>27311</v>
      </c>
    </row>
    <row r="10" spans="1:5">
      <c r="A10" s="4" t="s">
        <v>81</v>
      </c>
      <c r="B10" s="6" t="n">
        <v>10909</v>
      </c>
      <c r="C10" s="6" t="n">
        <v>9367</v>
      </c>
      <c r="D10" s="6" t="n">
        <v>31486</v>
      </c>
      <c r="E10" s="6" t="n">
        <v>28459</v>
      </c>
    </row>
    <row r="11" spans="1:5">
      <c r="A11" s="4" t="s">
        <v>82</v>
      </c>
      <c r="B11" s="6" t="n">
        <v>25220</v>
      </c>
      <c r="C11" s="6" t="n">
        <v>1046</v>
      </c>
      <c r="D11" s="6" t="n">
        <v>29297</v>
      </c>
      <c r="E11" s="6" t="n">
        <v>2415</v>
      </c>
    </row>
    <row r="12" spans="1:5">
      <c r="A12" s="4" t="s">
        <v>83</v>
      </c>
      <c r="E12" s="6" t="n">
        <v>683</v>
      </c>
    </row>
    <row r="13" spans="1:5">
      <c r="A13" s="4" t="s">
        <v>84</v>
      </c>
      <c r="B13" s="6" t="n">
        <v>41405</v>
      </c>
      <c r="C13" s="6" t="n">
        <v>14671</v>
      </c>
      <c r="D13" s="6" t="n">
        <v>76082</v>
      </c>
      <c r="E13" s="6" t="n">
        <v>43437</v>
      </c>
    </row>
    <row r="14" spans="1:5">
      <c r="A14" s="4" t="s">
        <v>85</v>
      </c>
      <c r="B14" s="6" t="n">
        <v>119018</v>
      </c>
      <c r="C14" s="6" t="n">
        <v>55285</v>
      </c>
      <c r="D14" s="6" t="n">
        <v>245931</v>
      </c>
      <c r="E14" s="6" t="n">
        <v>163306</v>
      </c>
    </row>
    <row r="15" spans="1:5">
      <c r="A15" s="4" t="s">
        <v>86</v>
      </c>
      <c r="B15" s="6" t="n">
        <v>8783</v>
      </c>
      <c r="C15" s="6" t="n">
        <v>40143</v>
      </c>
      <c r="D15" s="6" t="n">
        <v>87998</v>
      </c>
      <c r="E15" s="6" t="n">
        <v>108257</v>
      </c>
    </row>
    <row r="16" spans="1:5">
      <c r="A16" s="3" t="s">
        <v>87</v>
      </c>
    </row>
    <row r="17" spans="1:5">
      <c r="A17" s="4" t="s">
        <v>88</v>
      </c>
      <c r="B17" s="6" t="n">
        <v>-14647</v>
      </c>
      <c r="C17" s="6" t="n">
        <v>-9419</v>
      </c>
      <c r="D17" s="6" t="n">
        <v>-32024</v>
      </c>
      <c r="E17" s="6" t="n">
        <v>-27796</v>
      </c>
    </row>
    <row r="18" spans="1:5">
      <c r="A18" s="4" t="s">
        <v>89</v>
      </c>
      <c r="D18" s="6" t="n">
        <v>-7329</v>
      </c>
    </row>
    <row r="19" spans="1:5">
      <c r="A19" s="4" t="s">
        <v>90</v>
      </c>
      <c r="B19" s="6" t="n">
        <v>13</v>
      </c>
      <c r="C19" s="6" t="n">
        <v>1</v>
      </c>
      <c r="D19" s="6" t="n">
        <v>56</v>
      </c>
      <c r="E19" s="6" t="n">
        <v>4</v>
      </c>
    </row>
    <row r="20" spans="1:5">
      <c r="A20" s="4" t="s">
        <v>91</v>
      </c>
      <c r="D20" s="6" t="n">
        <v>15270</v>
      </c>
      <c r="E20" s="6" t="n">
        <v>-7</v>
      </c>
    </row>
    <row r="21" spans="1:5">
      <c r="A21" s="4" t="s">
        <v>92</v>
      </c>
      <c r="B21" s="6" t="n">
        <v>882</v>
      </c>
      <c r="C21" s="6" t="n">
        <v>936</v>
      </c>
      <c r="D21" s="6" t="n">
        <v>2795</v>
      </c>
      <c r="E21" s="6" t="n">
        <v>2436</v>
      </c>
    </row>
    <row r="22" spans="1:5">
      <c r="A22" s="4" t="s">
        <v>93</v>
      </c>
      <c r="B22" s="6" t="n">
        <v>-4969</v>
      </c>
      <c r="C22" s="6" t="n">
        <v>31661</v>
      </c>
      <c r="D22" s="6" t="n">
        <v>66766</v>
      </c>
      <c r="E22" s="6" t="n">
        <v>82894</v>
      </c>
    </row>
    <row r="23" spans="1:5">
      <c r="A23" s="4" t="s">
        <v>94</v>
      </c>
      <c r="B23" s="6" t="n">
        <v>21</v>
      </c>
      <c r="C23" s="6" t="n">
        <v>-157</v>
      </c>
      <c r="D23" s="6" t="n">
        <v>-317</v>
      </c>
      <c r="E23" s="6" t="n">
        <v>-407</v>
      </c>
    </row>
    <row r="24" spans="1:5">
      <c r="A24" s="4" t="s">
        <v>95</v>
      </c>
      <c r="B24" s="6" t="n">
        <v>210</v>
      </c>
      <c r="D24" s="6" t="n">
        <v>609</v>
      </c>
    </row>
    <row r="25" spans="1:5">
      <c r="A25" s="4" t="s">
        <v>96</v>
      </c>
      <c r="B25" s="7" t="n">
        <v>-4738</v>
      </c>
      <c r="C25" s="7" t="n">
        <v>31504</v>
      </c>
      <c r="D25" s="7" t="n">
        <v>67058</v>
      </c>
      <c r="E25" s="7" t="n">
        <v>82487</v>
      </c>
    </row>
    <row r="26" spans="1:5">
      <c r="A26" s="4" t="s">
        <v>97</v>
      </c>
      <c r="B26" s="8" t="n">
        <v>-0.1</v>
      </c>
      <c r="C26" s="8" t="n">
        <v>0.88</v>
      </c>
      <c r="D26" s="8" t="n">
        <v>1.59</v>
      </c>
      <c r="E26" s="8" t="n">
        <v>2.35</v>
      </c>
    </row>
    <row r="27" spans="1:5">
      <c r="A27" s="4" t="s">
        <v>98</v>
      </c>
      <c r="B27" s="8" t="n">
        <v>-0.1</v>
      </c>
      <c r="C27" s="8" t="n">
        <v>0.88</v>
      </c>
      <c r="D27" s="8" t="n">
        <v>1.58</v>
      </c>
      <c r="E27" s="8" t="n">
        <v>2.33</v>
      </c>
    </row>
    <row r="28" spans="1:5">
      <c r="A28" s="4" t="s">
        <v>99</v>
      </c>
      <c r="B28" s="6" t="n">
        <v>46139079</v>
      </c>
      <c r="C28" s="6" t="n">
        <v>35700375</v>
      </c>
      <c r="D28" s="6" t="n">
        <v>42176762</v>
      </c>
      <c r="E28" s="6" t="n">
        <v>35135946</v>
      </c>
    </row>
    <row r="29" spans="1:5">
      <c r="A29" s="4" t="s">
        <v>100</v>
      </c>
      <c r="B29" s="6" t="n">
        <v>46139079</v>
      </c>
      <c r="C29" s="6" t="n">
        <v>35917105</v>
      </c>
      <c r="D29" s="6" t="n">
        <v>42414623</v>
      </c>
      <c r="E29" s="6" t="n">
        <v>35358332</v>
      </c>
    </row>
    <row r="30" spans="1:5">
      <c r="A30" s="4" t="s">
        <v>101</v>
      </c>
      <c r="B30" s="8" t="n">
        <v>0.95</v>
      </c>
      <c r="C30" s="8" t="n">
        <v>0.85</v>
      </c>
      <c r="D30" s="8" t="n">
        <v>2.75</v>
      </c>
      <c r="E30" s="8" t="n">
        <v>2.35</v>
      </c>
    </row>
    <row r="31" spans="1:5">
      <c r="A31" s="4" t="s">
        <v>24</v>
      </c>
    </row>
    <row r="32" spans="1:5">
      <c r="A32" s="3" t="s">
        <v>74</v>
      </c>
    </row>
    <row r="33" spans="1:5">
      <c r="A33" s="4" t="s">
        <v>75</v>
      </c>
      <c r="B33" s="7" t="n">
        <v>118319</v>
      </c>
      <c r="C33" s="7" t="n">
        <v>88066</v>
      </c>
      <c r="D33" s="7" t="n">
        <v>308655</v>
      </c>
      <c r="E33" s="7" t="n">
        <v>250439</v>
      </c>
    </row>
    <row r="34" spans="1:5">
      <c r="A34" s="4" t="s">
        <v>76</v>
      </c>
      <c r="B34" s="6" t="n">
        <v>9482</v>
      </c>
      <c r="C34" s="6" t="n">
        <v>7362</v>
      </c>
      <c r="D34" s="6" t="n">
        <v>25274</v>
      </c>
      <c r="E34" s="6" t="n">
        <v>21124</v>
      </c>
    </row>
    <row r="35" spans="1:5">
      <c r="A35" s="4" t="s">
        <v>77</v>
      </c>
      <c r="B35" s="6" t="n">
        <v>127801</v>
      </c>
      <c r="C35" s="6" t="n">
        <v>95428</v>
      </c>
      <c r="D35" s="6" t="n">
        <v>333929</v>
      </c>
      <c r="E35" s="6" t="n">
        <v>271563</v>
      </c>
    </row>
    <row r="36" spans="1:5">
      <c r="A36" s="3" t="s">
        <v>78</v>
      </c>
    </row>
    <row r="37" spans="1:5">
      <c r="A37" s="4" t="s">
        <v>79</v>
      </c>
      <c r="B37" s="6" t="n">
        <v>28382</v>
      </c>
      <c r="C37" s="6" t="n">
        <v>20954</v>
      </c>
      <c r="D37" s="6" t="n">
        <v>74396</v>
      </c>
      <c r="E37" s="6" t="n">
        <v>61001</v>
      </c>
    </row>
    <row r="38" spans="1:5">
      <c r="A38" s="4" t="s">
        <v>80</v>
      </c>
      <c r="B38" s="6" t="n">
        <v>13102</v>
      </c>
      <c r="C38" s="6" t="n">
        <v>9247</v>
      </c>
      <c r="D38" s="6" t="n">
        <v>34670</v>
      </c>
      <c r="E38" s="6" t="n">
        <v>27311</v>
      </c>
    </row>
    <row r="39" spans="1:5">
      <c r="A39" s="4" t="s">
        <v>81</v>
      </c>
      <c r="B39" s="6" t="n">
        <v>10909</v>
      </c>
      <c r="C39" s="6" t="n">
        <v>9367</v>
      </c>
      <c r="D39" s="6" t="n">
        <v>31486</v>
      </c>
      <c r="E39" s="6" t="n">
        <v>28459</v>
      </c>
    </row>
    <row r="40" spans="1:5">
      <c r="A40" s="4" t="s">
        <v>82</v>
      </c>
      <c r="B40" s="6" t="n">
        <v>25220</v>
      </c>
      <c r="C40" s="6" t="n">
        <v>1046</v>
      </c>
      <c r="D40" s="6" t="n">
        <v>29297</v>
      </c>
      <c r="E40" s="6" t="n">
        <v>2415</v>
      </c>
    </row>
    <row r="41" spans="1:5">
      <c r="A41" s="4" t="s">
        <v>83</v>
      </c>
      <c r="E41" s="6" t="n">
        <v>683</v>
      </c>
    </row>
    <row r="42" spans="1:5">
      <c r="A42" s="4" t="s">
        <v>84</v>
      </c>
      <c r="B42" s="6" t="n">
        <v>41405</v>
      </c>
      <c r="C42" s="6" t="n">
        <v>14671</v>
      </c>
      <c r="D42" s="6" t="n">
        <v>76082</v>
      </c>
      <c r="E42" s="6" t="n">
        <v>43437</v>
      </c>
    </row>
    <row r="43" spans="1:5">
      <c r="A43" s="4" t="s">
        <v>85</v>
      </c>
      <c r="B43" s="6" t="n">
        <v>119018</v>
      </c>
      <c r="C43" s="6" t="n">
        <v>55285</v>
      </c>
      <c r="D43" s="6" t="n">
        <v>245931</v>
      </c>
      <c r="E43" s="6" t="n">
        <v>163306</v>
      </c>
    </row>
    <row r="44" spans="1:5">
      <c r="A44" s="4" t="s">
        <v>86</v>
      </c>
      <c r="B44" s="6" t="n">
        <v>8783</v>
      </c>
      <c r="C44" s="6" t="n">
        <v>40143</v>
      </c>
      <c r="D44" s="6" t="n">
        <v>87998</v>
      </c>
      <c r="E44" s="6" t="n">
        <v>108257</v>
      </c>
    </row>
    <row r="45" spans="1:5">
      <c r="A45" s="3" t="s">
        <v>87</v>
      </c>
    </row>
    <row r="46" spans="1:5">
      <c r="A46" s="4" t="s">
        <v>88</v>
      </c>
      <c r="B46" s="6" t="n">
        <v>-14647</v>
      </c>
      <c r="C46" s="6" t="n">
        <v>-9419</v>
      </c>
      <c r="D46" s="6" t="n">
        <v>-32024</v>
      </c>
      <c r="E46" s="6" t="n">
        <v>-27796</v>
      </c>
    </row>
    <row r="47" spans="1:5">
      <c r="A47" s="4" t="s">
        <v>89</v>
      </c>
      <c r="D47" s="6" t="n">
        <v>-7329</v>
      </c>
    </row>
    <row r="48" spans="1:5">
      <c r="A48" s="4" t="s">
        <v>90</v>
      </c>
      <c r="B48" s="6" t="n">
        <v>13</v>
      </c>
      <c r="C48" s="6" t="n">
        <v>1</v>
      </c>
      <c r="D48" s="6" t="n">
        <v>56</v>
      </c>
      <c r="E48" s="6" t="n">
        <v>4</v>
      </c>
    </row>
    <row r="49" spans="1:5">
      <c r="A49" s="4" t="s">
        <v>91</v>
      </c>
      <c r="D49" s="6" t="n">
        <v>15270</v>
      </c>
      <c r="E49" s="6" t="n">
        <v>-7</v>
      </c>
    </row>
    <row r="50" spans="1:5">
      <c r="A50" s="4" t="s">
        <v>92</v>
      </c>
      <c r="B50" s="6" t="n">
        <v>882</v>
      </c>
      <c r="C50" s="6" t="n">
        <v>936</v>
      </c>
      <c r="D50" s="6" t="n">
        <v>2795</v>
      </c>
      <c r="E50" s="6" t="n">
        <v>2436</v>
      </c>
    </row>
    <row r="51" spans="1:5">
      <c r="A51" s="4" t="s">
        <v>93</v>
      </c>
      <c r="B51" s="6" t="n">
        <v>-4969</v>
      </c>
      <c r="C51" s="6" t="n">
        <v>31661</v>
      </c>
      <c r="D51" s="6" t="n">
        <v>66766</v>
      </c>
      <c r="E51" s="6" t="n">
        <v>82894</v>
      </c>
    </row>
    <row r="52" spans="1:5">
      <c r="A52" s="4" t="s">
        <v>94</v>
      </c>
      <c r="B52" s="6" t="n">
        <v>21</v>
      </c>
      <c r="C52" s="6" t="n">
        <v>-157</v>
      </c>
      <c r="D52" s="6" t="n">
        <v>-317</v>
      </c>
      <c r="E52" s="6" t="n">
        <v>-407</v>
      </c>
    </row>
    <row r="53" spans="1:5">
      <c r="A53" s="4" t="s">
        <v>95</v>
      </c>
      <c r="B53" s="6" t="n">
        <v>210</v>
      </c>
      <c r="D53" s="6" t="n">
        <v>609</v>
      </c>
    </row>
    <row r="54" spans="1:5">
      <c r="A54" s="4" t="s">
        <v>96</v>
      </c>
      <c r="B54" s="7" t="n">
        <v>-4738</v>
      </c>
      <c r="C54" s="7" t="n">
        <v>31504</v>
      </c>
      <c r="D54" s="7" t="n">
        <v>67058</v>
      </c>
      <c r="E54" s="7" t="n">
        <v>82487</v>
      </c>
    </row>
    <row r="55" spans="1:5">
      <c r="A55" s="4" t="s">
        <v>97</v>
      </c>
      <c r="B55" s="8" t="n">
        <v>-0.1</v>
      </c>
      <c r="C55" s="8" t="n">
        <v>0.88</v>
      </c>
      <c r="D55" s="8" t="n">
        <v>1.59</v>
      </c>
      <c r="E55" s="8" t="n">
        <v>2.35</v>
      </c>
    </row>
    <row r="56" spans="1:5">
      <c r="A56" s="4" t="s">
        <v>98</v>
      </c>
      <c r="B56" s="8" t="n">
        <v>-0.1</v>
      </c>
      <c r="C56" s="8" t="n">
        <v>0.88</v>
      </c>
      <c r="D56" s="8" t="n">
        <v>1.58</v>
      </c>
      <c r="E56" s="8" t="n">
        <v>2.33</v>
      </c>
    </row>
    <row r="57" spans="1:5">
      <c r="A57" s="4" t="s">
        <v>99</v>
      </c>
      <c r="B57" s="6" t="n">
        <v>46139079</v>
      </c>
      <c r="C57" s="6" t="n">
        <v>35700375</v>
      </c>
      <c r="D57" s="6" t="n">
        <v>42176762</v>
      </c>
      <c r="E57" s="6" t="n">
        <v>35135946</v>
      </c>
    </row>
    <row r="58" spans="1:5">
      <c r="A58" s="4" t="s">
        <v>100</v>
      </c>
      <c r="B58" s="6" t="n">
        <v>46139079</v>
      </c>
      <c r="C58" s="6" t="n">
        <v>35917105</v>
      </c>
      <c r="D58" s="6" t="n">
        <v>42414623</v>
      </c>
      <c r="E58" s="6" t="n">
        <v>35358332</v>
      </c>
    </row>
    <row r="59" spans="1:5">
      <c r="A59" s="4" t="s">
        <v>101</v>
      </c>
      <c r="B59" s="8" t="n">
        <v>0.95</v>
      </c>
      <c r="C59" s="8" t="n">
        <v>0.85</v>
      </c>
      <c r="D59" s="8" t="n">
        <v>2.75</v>
      </c>
      <c r="E59" s="8" t="n">
        <v>2.35</v>
      </c>
    </row>
    <row r="60" spans="1:5">
      <c r="A60" s="4" t="s">
        <v>102</v>
      </c>
      <c r="B60" s="7" t="n">
        <v>-47</v>
      </c>
      <c r="C60" s="7" t="n">
        <v>317</v>
      </c>
      <c r="D60" s="7" t="n">
        <v>674</v>
      </c>
      <c r="E60" s="7" t="n">
        <v>829</v>
      </c>
    </row>
    <row r="61" spans="1:5">
      <c r="A61" s="4" t="s">
        <v>103</v>
      </c>
      <c r="B61" s="7" t="n">
        <v>-4691</v>
      </c>
      <c r="C61" s="7" t="n">
        <v>31344</v>
      </c>
      <c r="D61" s="7" t="n">
        <v>66384</v>
      </c>
      <c r="E61" s="7" t="n">
        <v>82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7</v>
      </c>
    </row>
    <row r="2" spans="1:3">
      <c r="A2" s="3" t="s">
        <v>159</v>
      </c>
    </row>
    <row r="3" spans="1:3">
      <c r="A3" s="4" t="s">
        <v>408</v>
      </c>
      <c r="B3" s="7" t="n">
        <v>75454</v>
      </c>
      <c r="C3" s="7" t="n">
        <v>22320</v>
      </c>
    </row>
    <row r="4" spans="1:3">
      <c r="A4" s="4" t="s">
        <v>409</v>
      </c>
      <c r="B4" s="6" t="n">
        <v>-37410</v>
      </c>
      <c r="C4" s="6" t="n">
        <v>-21017</v>
      </c>
    </row>
    <row r="5" spans="1:3">
      <c r="A5" s="4" t="s">
        <v>410</v>
      </c>
      <c r="B5" s="7" t="n">
        <v>38044</v>
      </c>
      <c r="C5" s="7" t="n">
        <v>13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72</v>
      </c>
      <c r="D1" s="2" t="s">
        <v>1</v>
      </c>
    </row>
    <row r="2" spans="1:5">
      <c r="B2" s="2" t="s">
        <v>2</v>
      </c>
      <c r="C2" s="2" t="s">
        <v>73</v>
      </c>
      <c r="D2" s="2" t="s">
        <v>2</v>
      </c>
      <c r="E2" s="2" t="s">
        <v>73</v>
      </c>
    </row>
    <row r="3" spans="1:5">
      <c r="A3" s="3" t="s">
        <v>412</v>
      </c>
    </row>
    <row r="4" spans="1:5">
      <c r="A4" s="4" t="s">
        <v>413</v>
      </c>
      <c r="B4" s="7" t="n">
        <v>131421</v>
      </c>
      <c r="C4" s="7" t="n">
        <v>120905</v>
      </c>
      <c r="D4" s="7" t="n">
        <v>383991</v>
      </c>
      <c r="E4" s="7" t="n">
        <v>342973</v>
      </c>
    </row>
    <row r="5" spans="1:5">
      <c r="A5" s="4" t="s">
        <v>414</v>
      </c>
      <c r="B5" s="7" t="n">
        <v>34946</v>
      </c>
      <c r="C5" s="7" t="n">
        <v>17613</v>
      </c>
      <c r="D5" s="7" t="n">
        <v>121262</v>
      </c>
      <c r="E5" s="7" t="n">
        <v>37764</v>
      </c>
    </row>
    <row r="6" spans="1:5">
      <c r="A6" s="4" t="s">
        <v>415</v>
      </c>
      <c r="B6" s="8" t="n">
        <v>0.76</v>
      </c>
      <c r="C6" s="8" t="n">
        <v>0.38</v>
      </c>
      <c r="D6" s="8" t="n">
        <v>2.63</v>
      </c>
      <c r="E6" s="8" t="n">
        <v>0.82</v>
      </c>
    </row>
    <row r="7" spans="1:5">
      <c r="A7" s="4" t="s">
        <v>416</v>
      </c>
      <c r="B7" s="8" t="n">
        <v>0.75</v>
      </c>
      <c r="C7" s="8" t="n">
        <v>0.38</v>
      </c>
      <c r="D7" s="8" t="n">
        <v>2.62</v>
      </c>
      <c r="E7" s="8" t="n">
        <v>0.810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17</v>
      </c>
      <c r="B1" s="2" t="s">
        <v>72</v>
      </c>
      <c r="C1" s="2" t="s">
        <v>1</v>
      </c>
    </row>
    <row r="2" spans="1:3">
      <c r="B2" s="2" t="s">
        <v>2</v>
      </c>
      <c r="C2" s="2" t="s">
        <v>2</v>
      </c>
    </row>
    <row r="3" spans="1:3">
      <c r="A3" s="3" t="s">
        <v>418</v>
      </c>
    </row>
    <row r="4" spans="1:3">
      <c r="A4" s="4" t="s">
        <v>413</v>
      </c>
      <c r="B4" s="7" t="n">
        <v>26990</v>
      </c>
      <c r="C4" s="7" t="n">
        <v>38711</v>
      </c>
    </row>
    <row r="5" spans="1:3">
      <c r="A5" s="4" t="s">
        <v>419</v>
      </c>
      <c r="B5" s="7" t="n">
        <v>-37356</v>
      </c>
      <c r="C5" s="7" t="n">
        <v>-399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72</v>
      </c>
      <c r="D1" s="2" t="s">
        <v>1</v>
      </c>
    </row>
    <row r="2" spans="1:5">
      <c r="B2" s="2" t="s">
        <v>2</v>
      </c>
      <c r="C2" s="2" t="s">
        <v>73</v>
      </c>
      <c r="D2" s="2" t="s">
        <v>2</v>
      </c>
      <c r="E2" s="2" t="s">
        <v>73</v>
      </c>
    </row>
    <row r="3" spans="1:5">
      <c r="A3" s="3" t="s">
        <v>421</v>
      </c>
    </row>
    <row r="4" spans="1:5">
      <c r="A4" s="4" t="s">
        <v>77</v>
      </c>
      <c r="B4" s="7" t="n">
        <v>127801</v>
      </c>
      <c r="C4" s="7" t="n">
        <v>95428</v>
      </c>
      <c r="D4" s="7" t="n">
        <v>333929</v>
      </c>
      <c r="E4" s="7" t="n">
        <v>271563</v>
      </c>
    </row>
    <row r="5" spans="1:5">
      <c r="A5" s="4" t="s">
        <v>422</v>
      </c>
      <c r="B5" s="6" t="n">
        <v>-28382</v>
      </c>
      <c r="C5" s="6" t="n">
        <v>-20954</v>
      </c>
      <c r="D5" s="6" t="n">
        <v>-74396</v>
      </c>
      <c r="E5" s="6" t="n">
        <v>-61001</v>
      </c>
    </row>
    <row r="6" spans="1:5">
      <c r="A6" s="4" t="s">
        <v>423</v>
      </c>
      <c r="B6" s="6" t="n">
        <v>-13102</v>
      </c>
      <c r="C6" s="6" t="n">
        <v>-9247</v>
      </c>
      <c r="D6" s="6" t="n">
        <v>-34670</v>
      </c>
      <c r="E6" s="6" t="n">
        <v>-27311</v>
      </c>
    </row>
    <row r="7" spans="1:5">
      <c r="A7" s="4" t="s">
        <v>424</v>
      </c>
      <c r="B7" s="7" t="n">
        <v>-41405</v>
      </c>
      <c r="C7" s="6" t="n">
        <v>-14671</v>
      </c>
      <c r="D7" s="6" t="n">
        <v>-76082</v>
      </c>
      <c r="E7" s="6" t="n">
        <v>-43437</v>
      </c>
    </row>
    <row r="8" spans="1:5">
      <c r="A8" s="4" t="s">
        <v>91</v>
      </c>
      <c r="D8" s="6" t="n">
        <v>15270</v>
      </c>
      <c r="E8" s="6" t="n">
        <v>-7</v>
      </c>
    </row>
    <row r="9" spans="1:5">
      <c r="A9" s="4" t="s">
        <v>425</v>
      </c>
    </row>
    <row r="10" spans="1:5">
      <c r="A10" s="3" t="s">
        <v>421</v>
      </c>
    </row>
    <row r="11" spans="1:5">
      <c r="A11" s="4" t="s">
        <v>77</v>
      </c>
      <c r="C11" s="6" t="n">
        <v>1249</v>
      </c>
      <c r="D11" s="6" t="n">
        <v>2324</v>
      </c>
      <c r="E11" s="6" t="n">
        <v>3508</v>
      </c>
    </row>
    <row r="12" spans="1:5">
      <c r="A12" s="4" t="s">
        <v>422</v>
      </c>
      <c r="C12" s="6" t="n">
        <v>-377</v>
      </c>
      <c r="D12" s="6" t="n">
        <v>-614</v>
      </c>
      <c r="E12" s="6" t="n">
        <v>-1022</v>
      </c>
    </row>
    <row r="13" spans="1:5">
      <c r="A13" s="4" t="s">
        <v>423</v>
      </c>
      <c r="C13" s="6" t="n">
        <v>-72</v>
      </c>
      <c r="D13" s="6" t="n">
        <v>-98</v>
      </c>
      <c r="E13" s="6" t="n">
        <v>-210</v>
      </c>
    </row>
    <row r="14" spans="1:5">
      <c r="A14" s="4" t="s">
        <v>424</v>
      </c>
      <c r="C14" s="6" t="n">
        <v>-197</v>
      </c>
      <c r="D14" s="6" t="n">
        <v>-359</v>
      </c>
      <c r="E14" s="6" t="n">
        <v>-547</v>
      </c>
    </row>
    <row r="15" spans="1:5">
      <c r="A15" s="4" t="s">
        <v>91</v>
      </c>
      <c r="D15" s="6" t="n">
        <v>15270</v>
      </c>
      <c r="E15" s="6" t="n">
        <v>-7</v>
      </c>
    </row>
    <row r="16" spans="1:5">
      <c r="A16" s="4" t="s">
        <v>426</v>
      </c>
      <c r="C16" s="7" t="n">
        <v>603</v>
      </c>
      <c r="D16" s="7" t="n">
        <v>16523</v>
      </c>
      <c r="E16" s="7" t="n">
        <v>17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7</v>
      </c>
    </row>
    <row r="2" spans="1:3">
      <c r="A2" s="3" t="s">
        <v>428</v>
      </c>
    </row>
    <row r="3" spans="1:3">
      <c r="A3" s="4" t="s">
        <v>429</v>
      </c>
      <c r="B3" s="7" t="n">
        <v>240000</v>
      </c>
      <c r="C3" s="7" t="n">
        <v>79000</v>
      </c>
    </row>
    <row r="4" spans="1:3">
      <c r="A4" s="4" t="s">
        <v>430</v>
      </c>
      <c r="B4" s="6" t="n">
        <v>1400000</v>
      </c>
      <c r="C4" s="6" t="n">
        <v>750000</v>
      </c>
    </row>
    <row r="5" spans="1:3">
      <c r="A5" s="4" t="s">
        <v>431</v>
      </c>
      <c r="B5" s="6" t="n">
        <v>-9646</v>
      </c>
      <c r="C5" s="6" t="n">
        <v>-3350</v>
      </c>
    </row>
    <row r="6" spans="1:3">
      <c r="A6" s="4" t="s">
        <v>432</v>
      </c>
      <c r="B6" s="6" t="n">
        <v>-3235</v>
      </c>
    </row>
    <row r="7" spans="1:3">
      <c r="A7" s="4" t="s">
        <v>433</v>
      </c>
      <c r="B7" s="6" t="n">
        <v>1387119</v>
      </c>
      <c r="C7" s="6" t="n">
        <v>746650</v>
      </c>
    </row>
    <row r="8" spans="1:3">
      <c r="A8" s="4" t="s">
        <v>434</v>
      </c>
    </row>
    <row r="9" spans="1:3">
      <c r="A9" s="3" t="s">
        <v>428</v>
      </c>
    </row>
    <row r="10" spans="1:3">
      <c r="A10" s="4" t="s">
        <v>430</v>
      </c>
      <c r="C10" s="6" t="n">
        <v>150000</v>
      </c>
    </row>
    <row r="11" spans="1:3">
      <c r="A11" s="4" t="s">
        <v>435</v>
      </c>
    </row>
    <row r="12" spans="1:3">
      <c r="A12" s="3" t="s">
        <v>428</v>
      </c>
    </row>
    <row r="13" spans="1:3">
      <c r="A13" s="4" t="s">
        <v>430</v>
      </c>
      <c r="B13" s="6" t="n">
        <v>325000</v>
      </c>
      <c r="C13" s="6" t="n">
        <v>325000</v>
      </c>
    </row>
    <row r="14" spans="1:3">
      <c r="A14" s="4" t="s">
        <v>436</v>
      </c>
    </row>
    <row r="15" spans="1:3">
      <c r="A15" s="3" t="s">
        <v>428</v>
      </c>
    </row>
    <row r="16" spans="1:3">
      <c r="A16" s="4" t="s">
        <v>430</v>
      </c>
      <c r="B16" s="6" t="n">
        <v>100000</v>
      </c>
      <c r="C16" s="6" t="n">
        <v>100000</v>
      </c>
    </row>
    <row r="17" spans="1:3">
      <c r="A17" s="4" t="s">
        <v>437</v>
      </c>
    </row>
    <row r="18" spans="1:3">
      <c r="A18" s="3" t="s">
        <v>428</v>
      </c>
    </row>
    <row r="19" spans="1:3">
      <c r="A19" s="4" t="s">
        <v>430</v>
      </c>
      <c r="B19" s="6" t="n">
        <v>175000</v>
      </c>
      <c r="C19" s="7" t="n">
        <v>175000</v>
      </c>
    </row>
    <row r="20" spans="1:3">
      <c r="A20" s="4" t="s">
        <v>438</v>
      </c>
    </row>
    <row r="21" spans="1:3">
      <c r="A21" s="3" t="s">
        <v>428</v>
      </c>
    </row>
    <row r="22" spans="1:3">
      <c r="A22" s="4" t="s">
        <v>430</v>
      </c>
      <c r="B22" s="6" t="n">
        <v>600000</v>
      </c>
    </row>
    <row r="23" spans="1:3">
      <c r="A23" s="4" t="s">
        <v>439</v>
      </c>
    </row>
    <row r="24" spans="1:3">
      <c r="A24" s="3" t="s">
        <v>428</v>
      </c>
    </row>
    <row r="25" spans="1:3">
      <c r="A25" s="4" t="s">
        <v>430</v>
      </c>
      <c r="B25" s="7" t="n">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s>
  <sheetData>
    <row r="1" spans="1:10">
      <c r="A1" s="1" t="s">
        <v>440</v>
      </c>
      <c r="B1" s="2" t="s">
        <v>441</v>
      </c>
      <c r="C1" s="2" t="s">
        <v>442</v>
      </c>
      <c r="D1" s="2" t="s">
        <v>443</v>
      </c>
      <c r="E1" s="2" t="s">
        <v>444</v>
      </c>
      <c r="F1" s="2" t="s">
        <v>445</v>
      </c>
      <c r="G1" s="2" t="s">
        <v>302</v>
      </c>
      <c r="H1" s="2" t="s">
        <v>446</v>
      </c>
      <c r="I1" s="2" t="s">
        <v>447</v>
      </c>
      <c r="J1" s="2" t="s">
        <v>448</v>
      </c>
    </row>
    <row r="2" spans="1:10">
      <c r="A2" s="3" t="s">
        <v>428</v>
      </c>
    </row>
    <row r="3" spans="1:10">
      <c r="A3" s="4" t="s">
        <v>449</v>
      </c>
      <c r="G3" s="7" t="n">
        <v>1400000000</v>
      </c>
      <c r="J3" s="7" t="n">
        <v>750000000</v>
      </c>
    </row>
    <row r="4" spans="1:10">
      <c r="A4" s="4" t="s">
        <v>449</v>
      </c>
      <c r="G4" s="6" t="n">
        <v>150000000</v>
      </c>
    </row>
    <row r="5" spans="1:10">
      <c r="A5" s="4" t="s">
        <v>89</v>
      </c>
      <c r="G5" s="6" t="n">
        <v>7329000</v>
      </c>
    </row>
    <row r="6" spans="1:10">
      <c r="A6" s="4" t="s">
        <v>450</v>
      </c>
      <c r="C6" s="4" t="s">
        <v>451</v>
      </c>
    </row>
    <row r="7" spans="1:10">
      <c r="A7" s="4" t="s">
        <v>452</v>
      </c>
      <c r="G7" s="6" t="n">
        <v>3235000</v>
      </c>
    </row>
    <row r="8" spans="1:10">
      <c r="A8" s="4" t="s">
        <v>453</v>
      </c>
      <c r="G8" s="6" t="n">
        <v>15253000</v>
      </c>
    </row>
    <row r="9" spans="1:10">
      <c r="A9" s="4" t="s">
        <v>454</v>
      </c>
    </row>
    <row r="10" spans="1:10">
      <c r="A10" s="3" t="s">
        <v>428</v>
      </c>
    </row>
    <row r="11" spans="1:10">
      <c r="A11" s="4" t="s">
        <v>455</v>
      </c>
      <c r="D11" s="6" t="n">
        <v>2</v>
      </c>
    </row>
    <row r="12" spans="1:10">
      <c r="A12" s="4" t="s">
        <v>456</v>
      </c>
      <c r="D12" s="7" t="n">
        <v>1675000000</v>
      </c>
    </row>
    <row r="13" spans="1:10">
      <c r="A13" s="4" t="s">
        <v>89</v>
      </c>
      <c r="G13" s="6" t="n">
        <v>7300000</v>
      </c>
    </row>
    <row r="14" spans="1:10">
      <c r="A14" s="4" t="s">
        <v>457</v>
      </c>
      <c r="D14" s="4" t="s">
        <v>458</v>
      </c>
    </row>
    <row r="15" spans="1:10">
      <c r="A15" s="4" t="s">
        <v>459</v>
      </c>
    </row>
    <row r="16" spans="1:10">
      <c r="A16" s="3" t="s">
        <v>428</v>
      </c>
    </row>
    <row r="17" spans="1:10">
      <c r="A17" s="4" t="s">
        <v>460</v>
      </c>
      <c r="C17" s="4" t="s">
        <v>282</v>
      </c>
    </row>
    <row r="18" spans="1:10">
      <c r="A18" s="4" t="s">
        <v>461</v>
      </c>
      <c r="C18" s="4" t="s">
        <v>451</v>
      </c>
    </row>
    <row r="19" spans="1:10">
      <c r="A19" s="4" t="s">
        <v>462</v>
      </c>
    </row>
    <row r="20" spans="1:10">
      <c r="A20" s="3" t="s">
        <v>428</v>
      </c>
    </row>
    <row r="21" spans="1:10">
      <c r="A21" s="4" t="s">
        <v>460</v>
      </c>
      <c r="C21" s="4" t="s">
        <v>463</v>
      </c>
    </row>
    <row r="22" spans="1:10">
      <c r="A22" s="4" t="s">
        <v>464</v>
      </c>
    </row>
    <row r="23" spans="1:10">
      <c r="A23" s="3" t="s">
        <v>428</v>
      </c>
    </row>
    <row r="24" spans="1:10">
      <c r="A24" s="4" t="s">
        <v>465</v>
      </c>
      <c r="G24" s="7" t="n">
        <v>500000000</v>
      </c>
      <c r="I24" s="7" t="n">
        <v>300000000</v>
      </c>
    </row>
    <row r="25" spans="1:10">
      <c r="A25" s="4" t="s">
        <v>466</v>
      </c>
    </row>
    <row r="26" spans="1:10">
      <c r="A26" s="3" t="s">
        <v>428</v>
      </c>
    </row>
    <row r="27" spans="1:10">
      <c r="A27" s="4" t="s">
        <v>136</v>
      </c>
      <c r="J27" s="7" t="n">
        <v>3400000</v>
      </c>
    </row>
    <row r="28" spans="1:10">
      <c r="A28" s="4" t="s">
        <v>467</v>
      </c>
    </row>
    <row r="29" spans="1:10">
      <c r="A29" s="3" t="s">
        <v>428</v>
      </c>
    </row>
    <row r="30" spans="1:10">
      <c r="A30" s="4" t="s">
        <v>468</v>
      </c>
      <c r="G30" s="4" t="s">
        <v>469</v>
      </c>
    </row>
    <row r="31" spans="1:10">
      <c r="A31" s="4" t="s">
        <v>470</v>
      </c>
      <c r="G31" s="4" t="s">
        <v>471</v>
      </c>
    </row>
    <row r="32" spans="1:10">
      <c r="A32" s="4" t="s">
        <v>472</v>
      </c>
      <c r="G32" s="4" t="s">
        <v>473</v>
      </c>
      <c r="J32" s="4" t="s">
        <v>474</v>
      </c>
    </row>
    <row r="33" spans="1:10">
      <c r="A33" s="4" t="s">
        <v>475</v>
      </c>
      <c r="G33" s="7" t="n">
        <v>260000000</v>
      </c>
    </row>
    <row r="34" spans="1:10">
      <c r="A34" s="4" t="s">
        <v>476</v>
      </c>
      <c r="G34" s="4" t="s">
        <v>477</v>
      </c>
    </row>
    <row r="35" spans="1:10">
      <c r="A35" s="4" t="s">
        <v>478</v>
      </c>
    </row>
    <row r="36" spans="1:10">
      <c r="A36" s="3" t="s">
        <v>428</v>
      </c>
    </row>
    <row r="37" spans="1:10">
      <c r="A37" s="4" t="s">
        <v>468</v>
      </c>
      <c r="G37" s="4" t="s">
        <v>479</v>
      </c>
    </row>
    <row r="38" spans="1:10">
      <c r="A38" s="4" t="s">
        <v>449</v>
      </c>
      <c r="G38" s="7" t="n">
        <v>325000000</v>
      </c>
    </row>
    <row r="39" spans="1:10">
      <c r="A39" s="4" t="s">
        <v>480</v>
      </c>
    </row>
    <row r="40" spans="1:10">
      <c r="A40" s="3" t="s">
        <v>428</v>
      </c>
    </row>
    <row r="41" spans="1:10">
      <c r="A41" s="4" t="s">
        <v>476</v>
      </c>
      <c r="G41" s="4" t="s">
        <v>481</v>
      </c>
    </row>
    <row r="42" spans="1:10">
      <c r="A42" s="4" t="s">
        <v>482</v>
      </c>
      <c r="F42" s="7" t="n">
        <v>175000000</v>
      </c>
    </row>
    <row r="43" spans="1:10">
      <c r="A43" s="4" t="s">
        <v>483</v>
      </c>
      <c r="G43" s="4" t="s">
        <v>484</v>
      </c>
    </row>
    <row r="44" spans="1:10">
      <c r="A44" s="4" t="s">
        <v>485</v>
      </c>
      <c r="F44" s="7" t="n">
        <v>115000000</v>
      </c>
    </row>
    <row r="45" spans="1:10">
      <c r="A45" s="4" t="s">
        <v>486</v>
      </c>
    </row>
    <row r="46" spans="1:10">
      <c r="A46" s="3" t="s">
        <v>428</v>
      </c>
    </row>
    <row r="47" spans="1:10">
      <c r="A47" s="4" t="s">
        <v>483</v>
      </c>
      <c r="G47" s="4" t="s">
        <v>487</v>
      </c>
    </row>
    <row r="48" spans="1:10">
      <c r="A48" s="4" t="s">
        <v>488</v>
      </c>
    </row>
    <row r="49" spans="1:10">
      <c r="A49" s="3" t="s">
        <v>428</v>
      </c>
    </row>
    <row r="50" spans="1:10">
      <c r="A50" s="4" t="s">
        <v>476</v>
      </c>
      <c r="G50" s="4" t="s">
        <v>489</v>
      </c>
    </row>
    <row r="51" spans="1:10">
      <c r="A51" s="4" t="s">
        <v>482</v>
      </c>
      <c r="H51" s="7" t="n">
        <v>100000000</v>
      </c>
    </row>
    <row r="52" spans="1:10">
      <c r="A52" s="4" t="s">
        <v>483</v>
      </c>
      <c r="H52" s="4" t="s">
        <v>490</v>
      </c>
    </row>
    <row r="53" spans="1:10">
      <c r="A53" s="4" t="s">
        <v>491</v>
      </c>
    </row>
    <row r="54" spans="1:10">
      <c r="A54" s="3" t="s">
        <v>428</v>
      </c>
    </row>
    <row r="55" spans="1:10">
      <c r="A55" s="4" t="s">
        <v>483</v>
      </c>
      <c r="H55" s="4" t="s">
        <v>492</v>
      </c>
    </row>
    <row r="56" spans="1:10">
      <c r="A56" s="4" t="s">
        <v>493</v>
      </c>
    </row>
    <row r="57" spans="1:10">
      <c r="A57" s="3" t="s">
        <v>428</v>
      </c>
    </row>
    <row r="58" spans="1:10">
      <c r="A58" s="4" t="s">
        <v>476</v>
      </c>
      <c r="G58" s="4" t="s">
        <v>400</v>
      </c>
    </row>
    <row r="59" spans="1:10">
      <c r="A59" s="4" t="s">
        <v>483</v>
      </c>
      <c r="G59" s="4" t="s">
        <v>494</v>
      </c>
    </row>
    <row r="60" spans="1:10">
      <c r="A60" s="4" t="s">
        <v>449</v>
      </c>
      <c r="E60" s="7" t="n">
        <v>150000000</v>
      </c>
    </row>
    <row r="61" spans="1:10">
      <c r="A61" s="4" t="s">
        <v>438</v>
      </c>
    </row>
    <row r="62" spans="1:10">
      <c r="A62" s="3" t="s">
        <v>428</v>
      </c>
    </row>
    <row r="63" spans="1:10">
      <c r="A63" s="4" t="s">
        <v>449</v>
      </c>
      <c r="G63" s="7" t="n">
        <v>600000000</v>
      </c>
    </row>
    <row r="64" spans="1:10">
      <c r="A64" s="4" t="s">
        <v>495</v>
      </c>
    </row>
    <row r="65" spans="1:10">
      <c r="A65" s="3" t="s">
        <v>428</v>
      </c>
    </row>
    <row r="66" spans="1:10">
      <c r="A66" s="4" t="s">
        <v>496</v>
      </c>
      <c r="C66" s="7" t="n">
        <v>600000000</v>
      </c>
    </row>
    <row r="67" spans="1:10">
      <c r="A67" s="4" t="s">
        <v>497</v>
      </c>
      <c r="C67" s="4" t="s">
        <v>498</v>
      </c>
    </row>
    <row r="68" spans="1:10">
      <c r="A68" s="4" t="s">
        <v>499</v>
      </c>
      <c r="C68" s="4" t="s">
        <v>500</v>
      </c>
    </row>
    <row r="69" spans="1:10">
      <c r="A69" s="4" t="s">
        <v>452</v>
      </c>
      <c r="C69" s="7" t="n">
        <v>3300000</v>
      </c>
    </row>
    <row r="70" spans="1:10">
      <c r="A70" s="4" t="s">
        <v>453</v>
      </c>
      <c r="C70" s="6" t="n">
        <v>5500000</v>
      </c>
    </row>
    <row r="71" spans="1:10">
      <c r="A71" s="4" t="s">
        <v>501</v>
      </c>
      <c r="C71" s="7" t="n">
        <v>591200000</v>
      </c>
    </row>
    <row r="72" spans="1:10">
      <c r="A72" s="4" t="s">
        <v>439</v>
      </c>
    </row>
    <row r="73" spans="1:10">
      <c r="A73" s="3" t="s">
        <v>428</v>
      </c>
    </row>
    <row r="74" spans="1:10">
      <c r="A74" s="4" t="s">
        <v>449</v>
      </c>
      <c r="G74" s="7" t="n">
        <v>200000000</v>
      </c>
    </row>
    <row r="75" spans="1:10">
      <c r="A75" s="4" t="s">
        <v>476</v>
      </c>
      <c r="B75" s="4" t="s">
        <v>502</v>
      </c>
    </row>
    <row r="76" spans="1:10">
      <c r="A76" s="4" t="s">
        <v>482</v>
      </c>
      <c r="B76" s="7" t="n">
        <v>200000000</v>
      </c>
    </row>
    <row r="77" spans="1:10">
      <c r="A77" s="4" t="s">
        <v>483</v>
      </c>
      <c r="B77" s="4" t="s">
        <v>5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7</v>
      </c>
    </row>
    <row r="2" spans="1:3">
      <c r="A2" s="3" t="s">
        <v>505</v>
      </c>
    </row>
    <row r="3" spans="1:3">
      <c r="A3" s="4" t="s">
        <v>47</v>
      </c>
      <c r="B3" s="7" t="n">
        <v>10134</v>
      </c>
      <c r="C3" s="7" t="n">
        <v>1993</v>
      </c>
    </row>
    <row r="4" spans="1:3">
      <c r="A4" s="4" t="s">
        <v>506</v>
      </c>
    </row>
    <row r="5" spans="1:3">
      <c r="A5" s="3" t="s">
        <v>505</v>
      </c>
    </row>
    <row r="6" spans="1:3">
      <c r="A6" s="4" t="s">
        <v>47</v>
      </c>
      <c r="B6" s="6" t="n">
        <v>4229</v>
      </c>
    </row>
    <row r="7" spans="1:3">
      <c r="A7" s="4" t="s">
        <v>507</v>
      </c>
    </row>
    <row r="8" spans="1:3">
      <c r="A8" s="3" t="s">
        <v>505</v>
      </c>
    </row>
    <row r="9" spans="1:3">
      <c r="A9" s="4" t="s">
        <v>47</v>
      </c>
      <c r="B9" s="6" t="n">
        <v>4018</v>
      </c>
    </row>
    <row r="10" spans="1:3">
      <c r="A10" s="4" t="s">
        <v>508</v>
      </c>
    </row>
    <row r="11" spans="1:3">
      <c r="A11" s="3" t="s">
        <v>505</v>
      </c>
    </row>
    <row r="12" spans="1:3">
      <c r="A12" s="4" t="s">
        <v>47</v>
      </c>
      <c r="B12" s="7" t="n">
        <v>1887</v>
      </c>
      <c r="C12" s="7" t="n">
        <v>19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9"/>
  </cols>
  <sheetData>
    <row r="1" spans="1:2">
      <c r="A1" s="1" t="s">
        <v>509</v>
      </c>
      <c r="B1" s="2" t="s">
        <v>1</v>
      </c>
    </row>
    <row r="2" spans="1:2">
      <c r="B2" s="2" t="s">
        <v>353</v>
      </c>
    </row>
    <row r="3" spans="1:2">
      <c r="A3" s="4" t="s">
        <v>506</v>
      </c>
    </row>
    <row r="4" spans="1:2">
      <c r="A4" s="3" t="s">
        <v>505</v>
      </c>
    </row>
    <row r="5" spans="1:2">
      <c r="A5" s="4" t="s">
        <v>510</v>
      </c>
      <c r="B5" s="4" t="s">
        <v>511</v>
      </c>
    </row>
    <row r="6" spans="1:2">
      <c r="A6" s="4" t="s">
        <v>512</v>
      </c>
      <c r="B6" s="4" t="s">
        <v>513</v>
      </c>
    </row>
    <row r="7" spans="1:2">
      <c r="A7" s="4" t="s">
        <v>514</v>
      </c>
      <c r="B7" s="6" t="n">
        <v>1</v>
      </c>
    </row>
    <row r="8" spans="1:2">
      <c r="A8" s="4" t="s">
        <v>515</v>
      </c>
      <c r="B8" s="9" t="n">
        <v>7.6</v>
      </c>
    </row>
    <row r="9" spans="1:2">
      <c r="A9" s="4" t="s">
        <v>516</v>
      </c>
      <c r="B9" s="4" t="s">
        <v>517</v>
      </c>
    </row>
    <row r="10" spans="1:2">
      <c r="A10" s="4" t="s">
        <v>507</v>
      </c>
    </row>
    <row r="11" spans="1:2">
      <c r="A11" s="3" t="s">
        <v>505</v>
      </c>
    </row>
    <row r="12" spans="1:2">
      <c r="A12" s="4" t="s">
        <v>510</v>
      </c>
      <c r="B12" s="4" t="s">
        <v>518</v>
      </c>
    </row>
    <row r="13" spans="1:2">
      <c r="A13" s="4" t="s">
        <v>512</v>
      </c>
      <c r="B13" s="4" t="s">
        <v>519</v>
      </c>
    </row>
    <row r="14" spans="1:2">
      <c r="A14" s="4" t="s">
        <v>514</v>
      </c>
      <c r="B14" s="6" t="n">
        <v>1</v>
      </c>
    </row>
    <row r="15" spans="1:2">
      <c r="A15" s="4" t="s">
        <v>515</v>
      </c>
      <c r="B15" s="9" t="n">
        <v>8.199999999999999</v>
      </c>
    </row>
    <row r="16" spans="1:2">
      <c r="A16" s="4" t="s">
        <v>516</v>
      </c>
      <c r="B16" s="4" t="s">
        <v>520</v>
      </c>
    </row>
    <row r="17" spans="1:2">
      <c r="A17" s="4" t="s">
        <v>508</v>
      </c>
    </row>
    <row r="18" spans="1:2">
      <c r="A18" s="3" t="s">
        <v>505</v>
      </c>
    </row>
    <row r="19" spans="1:2">
      <c r="A19" s="4" t="s">
        <v>510</v>
      </c>
      <c r="B19" s="4" t="s">
        <v>521</v>
      </c>
    </row>
    <row r="20" spans="1:2">
      <c r="A20" s="4" t="s">
        <v>512</v>
      </c>
      <c r="B20" s="4" t="s">
        <v>522</v>
      </c>
    </row>
    <row r="21" spans="1:2">
      <c r="A21" s="4" t="s">
        <v>514</v>
      </c>
      <c r="B21" s="6" t="n">
        <v>1</v>
      </c>
    </row>
    <row r="22" spans="1:2">
      <c r="A22" s="4" t="s">
        <v>515</v>
      </c>
      <c r="B22" s="9" t="n">
        <v>4.3</v>
      </c>
    </row>
    <row r="23" spans="1:2">
      <c r="A23" s="4" t="s">
        <v>516</v>
      </c>
      <c r="B23" s="4" t="s">
        <v>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7</v>
      </c>
    </row>
    <row r="2" spans="1:3">
      <c r="A2" s="3" t="s">
        <v>505</v>
      </c>
    </row>
    <row r="3" spans="1:3">
      <c r="A3" s="4" t="s">
        <v>43</v>
      </c>
      <c r="B3" s="7" t="n">
        <v>240000</v>
      </c>
      <c r="C3" s="7" t="n">
        <v>79000</v>
      </c>
    </row>
    <row r="4" spans="1:3">
      <c r="A4" s="4" t="s">
        <v>433</v>
      </c>
      <c r="B4" s="6" t="n">
        <v>1400000</v>
      </c>
      <c r="C4" s="6" t="n">
        <v>750000</v>
      </c>
    </row>
    <row r="5" spans="1:3">
      <c r="A5" s="4" t="s">
        <v>525</v>
      </c>
      <c r="B5" s="6" t="n">
        <v>10134</v>
      </c>
      <c r="C5" s="6" t="n">
        <v>1993</v>
      </c>
    </row>
    <row r="6" spans="1:3">
      <c r="A6" s="4" t="s">
        <v>526</v>
      </c>
      <c r="B6" s="6" t="n">
        <v>19248</v>
      </c>
      <c r="C6" s="7" t="n">
        <v>15343</v>
      </c>
    </row>
    <row r="7" spans="1:3">
      <c r="A7" s="4" t="s">
        <v>527</v>
      </c>
    </row>
    <row r="8" spans="1:3">
      <c r="A8" s="3" t="s">
        <v>505</v>
      </c>
    </row>
    <row r="9" spans="1:3">
      <c r="A9" s="4" t="s">
        <v>528</v>
      </c>
      <c r="B9" s="6" t="n">
        <v>240000</v>
      </c>
    </row>
    <row r="10" spans="1:3">
      <c r="A10" s="4" t="s">
        <v>43</v>
      </c>
      <c r="B10" s="6" t="n">
        <v>240000</v>
      </c>
    </row>
    <row r="11" spans="1:3">
      <c r="A11" s="4" t="s">
        <v>529</v>
      </c>
      <c r="B11" s="6" t="n">
        <v>240000</v>
      </c>
    </row>
    <row r="12" spans="1:3">
      <c r="A12" s="4" t="s">
        <v>530</v>
      </c>
    </row>
    <row r="13" spans="1:3">
      <c r="A13" s="3" t="s">
        <v>505</v>
      </c>
    </row>
    <row r="14" spans="1:3">
      <c r="A14" s="4" t="s">
        <v>531</v>
      </c>
      <c r="B14" s="6" t="n">
        <v>325000</v>
      </c>
    </row>
    <row r="15" spans="1:3">
      <c r="A15" s="4" t="s">
        <v>433</v>
      </c>
      <c r="B15" s="6" t="n">
        <v>325000</v>
      </c>
    </row>
    <row r="16" spans="1:3">
      <c r="A16" s="4" t="s">
        <v>532</v>
      </c>
      <c r="B16" s="6" t="n">
        <v>325000</v>
      </c>
    </row>
    <row r="17" spans="1:3">
      <c r="A17" s="4" t="s">
        <v>533</v>
      </c>
    </row>
    <row r="18" spans="1:3">
      <c r="A18" s="3" t="s">
        <v>505</v>
      </c>
    </row>
    <row r="19" spans="1:3">
      <c r="A19" s="4" t="s">
        <v>534</v>
      </c>
      <c r="B19" s="6" t="n">
        <v>100000</v>
      </c>
    </row>
    <row r="20" spans="1:3">
      <c r="A20" s="4" t="s">
        <v>433</v>
      </c>
      <c r="B20" s="6" t="n">
        <v>100000</v>
      </c>
    </row>
    <row r="21" spans="1:3">
      <c r="A21" s="4" t="s">
        <v>532</v>
      </c>
      <c r="B21" s="6" t="n">
        <v>113250</v>
      </c>
    </row>
    <row r="22" spans="1:3">
      <c r="A22" s="4" t="s">
        <v>535</v>
      </c>
    </row>
    <row r="23" spans="1:3">
      <c r="A23" s="3" t="s">
        <v>505</v>
      </c>
    </row>
    <row r="24" spans="1:3">
      <c r="A24" s="4" t="s">
        <v>534</v>
      </c>
      <c r="B24" s="6" t="n">
        <v>175000</v>
      </c>
    </row>
    <row r="25" spans="1:3">
      <c r="A25" s="4" t="s">
        <v>433</v>
      </c>
      <c r="B25" s="6" t="n">
        <v>175000</v>
      </c>
    </row>
    <row r="26" spans="1:3">
      <c r="A26" s="4" t="s">
        <v>532</v>
      </c>
      <c r="B26" s="6" t="n">
        <v>192387</v>
      </c>
    </row>
    <row r="27" spans="1:3">
      <c r="A27" s="4" t="s">
        <v>536</v>
      </c>
    </row>
    <row r="28" spans="1:3">
      <c r="A28" s="3" t="s">
        <v>505</v>
      </c>
    </row>
    <row r="29" spans="1:3">
      <c r="A29" s="4" t="s">
        <v>534</v>
      </c>
      <c r="B29" s="6" t="n">
        <v>600000</v>
      </c>
    </row>
    <row r="30" spans="1:3">
      <c r="A30" s="4" t="s">
        <v>433</v>
      </c>
      <c r="B30" s="6" t="n">
        <v>600000</v>
      </c>
    </row>
    <row r="31" spans="1:3">
      <c r="A31" s="4" t="s">
        <v>532</v>
      </c>
      <c r="B31" s="6" t="n">
        <v>616281</v>
      </c>
    </row>
    <row r="32" spans="1:3">
      <c r="A32" s="4" t="s">
        <v>537</v>
      </c>
    </row>
    <row r="33" spans="1:3">
      <c r="A33" s="3" t="s">
        <v>505</v>
      </c>
    </row>
    <row r="34" spans="1:3">
      <c r="A34" s="4" t="s">
        <v>534</v>
      </c>
      <c r="B34" s="6" t="n">
        <v>200000</v>
      </c>
    </row>
    <row r="35" spans="1:3">
      <c r="A35" s="4" t="s">
        <v>433</v>
      </c>
      <c r="B35" s="6" t="n">
        <v>200000</v>
      </c>
    </row>
    <row r="36" spans="1:3">
      <c r="A36" s="4" t="s">
        <v>532</v>
      </c>
      <c r="B36" s="6" t="n">
        <v>204294</v>
      </c>
    </row>
    <row r="37" spans="1:3">
      <c r="A37" s="4" t="s">
        <v>538</v>
      </c>
    </row>
    <row r="38" spans="1:3">
      <c r="A38" s="3" t="s">
        <v>505</v>
      </c>
    </row>
    <row r="39" spans="1:3">
      <c r="A39" s="4" t="s">
        <v>539</v>
      </c>
      <c r="B39" s="6" t="n">
        <v>35</v>
      </c>
    </row>
    <row r="40" spans="1:3">
      <c r="A40" s="4" t="s">
        <v>540</v>
      </c>
      <c r="B40" s="6" t="n">
        <v>151</v>
      </c>
    </row>
    <row r="41" spans="1:3">
      <c r="A41" s="4" t="s">
        <v>541</v>
      </c>
      <c r="B41" s="6" t="n">
        <v>160</v>
      </c>
    </row>
    <row r="42" spans="1:3">
      <c r="A42" s="4" t="s">
        <v>528</v>
      </c>
      <c r="B42" s="6" t="n">
        <v>170</v>
      </c>
    </row>
    <row r="43" spans="1:3">
      <c r="A43" s="4" t="s">
        <v>531</v>
      </c>
      <c r="B43" s="6" t="n">
        <v>181</v>
      </c>
    </row>
    <row r="44" spans="1:3">
      <c r="A44" s="4" t="s">
        <v>534</v>
      </c>
      <c r="B44" s="6" t="n">
        <v>1190</v>
      </c>
    </row>
    <row r="45" spans="1:3">
      <c r="A45" s="4" t="s">
        <v>525</v>
      </c>
      <c r="B45" s="6" t="n">
        <v>1887</v>
      </c>
    </row>
    <row r="46" spans="1:3">
      <c r="A46" s="4" t="s">
        <v>529</v>
      </c>
      <c r="B46" s="6" t="n">
        <v>2031</v>
      </c>
    </row>
    <row r="47" spans="1:3">
      <c r="A47" s="4" t="s">
        <v>542</v>
      </c>
    </row>
    <row r="48" spans="1:3">
      <c r="A48" s="3" t="s">
        <v>505</v>
      </c>
    </row>
    <row r="49" spans="1:3">
      <c r="A49" s="4" t="s">
        <v>539</v>
      </c>
      <c r="B49" s="6" t="n">
        <v>22</v>
      </c>
    </row>
    <row r="50" spans="1:3">
      <c r="A50" s="4" t="s">
        <v>540</v>
      </c>
      <c r="B50" s="6" t="n">
        <v>88</v>
      </c>
    </row>
    <row r="51" spans="1:3">
      <c r="A51" s="4" t="s">
        <v>541</v>
      </c>
      <c r="B51" s="6" t="n">
        <v>92</v>
      </c>
    </row>
    <row r="52" spans="1:3">
      <c r="A52" s="4" t="s">
        <v>528</v>
      </c>
      <c r="B52" s="6" t="n">
        <v>96</v>
      </c>
    </row>
    <row r="53" spans="1:3">
      <c r="A53" s="4" t="s">
        <v>531</v>
      </c>
      <c r="B53" s="6" t="n">
        <v>99</v>
      </c>
    </row>
    <row r="54" spans="1:3">
      <c r="A54" s="4" t="s">
        <v>534</v>
      </c>
      <c r="B54" s="6" t="n">
        <v>3832</v>
      </c>
    </row>
    <row r="55" spans="1:3">
      <c r="A55" s="4" t="s">
        <v>525</v>
      </c>
      <c r="B55" s="6" t="n">
        <v>4229</v>
      </c>
    </row>
    <row r="56" spans="1:3">
      <c r="A56" s="4" t="s">
        <v>529</v>
      </c>
      <c r="B56" s="6" t="n">
        <v>4205</v>
      </c>
    </row>
    <row r="57" spans="1:3">
      <c r="A57" s="4" t="s">
        <v>543</v>
      </c>
    </row>
    <row r="58" spans="1:3">
      <c r="A58" s="3" t="s">
        <v>505</v>
      </c>
    </row>
    <row r="59" spans="1:3">
      <c r="A59" s="4" t="s">
        <v>539</v>
      </c>
      <c r="B59" s="6" t="n">
        <v>15</v>
      </c>
    </row>
    <row r="60" spans="1:3">
      <c r="A60" s="4" t="s">
        <v>540</v>
      </c>
      <c r="B60" s="6" t="n">
        <v>63</v>
      </c>
    </row>
    <row r="61" spans="1:3">
      <c r="A61" s="4" t="s">
        <v>541</v>
      </c>
      <c r="B61" s="6" t="n">
        <v>67</v>
      </c>
    </row>
    <row r="62" spans="1:3">
      <c r="A62" s="4" t="s">
        <v>528</v>
      </c>
      <c r="B62" s="6" t="n">
        <v>71</v>
      </c>
    </row>
    <row r="63" spans="1:3">
      <c r="A63" s="4" t="s">
        <v>531</v>
      </c>
      <c r="B63" s="6" t="n">
        <v>74</v>
      </c>
    </row>
    <row r="64" spans="1:3">
      <c r="A64" s="4" t="s">
        <v>534</v>
      </c>
      <c r="B64" s="6" t="n">
        <v>3728</v>
      </c>
    </row>
    <row r="65" spans="1:3">
      <c r="A65" s="4" t="s">
        <v>525</v>
      </c>
      <c r="B65" s="6" t="n">
        <v>4018</v>
      </c>
    </row>
    <row r="66" spans="1:3">
      <c r="A66" s="4" t="s">
        <v>529</v>
      </c>
      <c r="B66" s="7" t="n">
        <v>42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5"/>
  </cols>
  <sheetData>
    <row r="1" spans="1:2">
      <c r="A1" s="1" t="s">
        <v>544</v>
      </c>
      <c r="B1" s="2" t="s">
        <v>1</v>
      </c>
    </row>
    <row r="2" spans="1:2">
      <c r="B2" s="2" t="s">
        <v>2</v>
      </c>
    </row>
    <row r="3" spans="1:2">
      <c r="A3" s="4" t="s">
        <v>527</v>
      </c>
    </row>
    <row r="4" spans="1:2">
      <c r="A4" s="3" t="s">
        <v>505</v>
      </c>
    </row>
    <row r="5" spans="1:2">
      <c r="A5" s="4" t="s">
        <v>545</v>
      </c>
      <c r="B5" s="4" t="s">
        <v>473</v>
      </c>
    </row>
    <row r="6" spans="1:2">
      <c r="A6" s="4" t="s">
        <v>468</v>
      </c>
      <c r="B6" s="4" t="s">
        <v>469</v>
      </c>
    </row>
    <row r="7" spans="1:2">
      <c r="A7" s="4" t="s">
        <v>530</v>
      </c>
    </row>
    <row r="8" spans="1:2">
      <c r="A8" s="3" t="s">
        <v>505</v>
      </c>
    </row>
    <row r="9" spans="1:2">
      <c r="A9" s="4" t="s">
        <v>510</v>
      </c>
      <c r="B9" s="4" t="s">
        <v>546</v>
      </c>
    </row>
    <row r="10" spans="1:2">
      <c r="A10" s="4" t="s">
        <v>468</v>
      </c>
      <c r="B10" s="4" t="s">
        <v>479</v>
      </c>
    </row>
    <row r="11" spans="1:2">
      <c r="A11" s="4" t="s">
        <v>533</v>
      </c>
    </row>
    <row r="12" spans="1:2">
      <c r="A12" s="3" t="s">
        <v>505</v>
      </c>
    </row>
    <row r="13" spans="1:2">
      <c r="A13" s="4" t="s">
        <v>510</v>
      </c>
      <c r="B13" s="4" t="s">
        <v>490</v>
      </c>
    </row>
    <row r="14" spans="1:2">
      <c r="A14" s="4" t="s">
        <v>535</v>
      </c>
    </row>
    <row r="15" spans="1:2">
      <c r="A15" s="3" t="s">
        <v>505</v>
      </c>
    </row>
    <row r="16" spans="1:2">
      <c r="A16" s="4" t="s">
        <v>510</v>
      </c>
      <c r="B16" s="4" t="s">
        <v>484</v>
      </c>
    </row>
    <row r="17" spans="1:2">
      <c r="A17" s="4" t="s">
        <v>536</v>
      </c>
    </row>
    <row r="18" spans="1:2">
      <c r="A18" s="3" t="s">
        <v>505</v>
      </c>
    </row>
    <row r="19" spans="1:2">
      <c r="A19" s="4" t="s">
        <v>510</v>
      </c>
      <c r="B19" s="4" t="s">
        <v>498</v>
      </c>
    </row>
    <row r="20" spans="1:2">
      <c r="A20" s="4" t="s">
        <v>537</v>
      </c>
    </row>
    <row r="21" spans="1:2">
      <c r="A21" s="3" t="s">
        <v>505</v>
      </c>
    </row>
    <row r="22" spans="1:2">
      <c r="A22" s="4" t="s">
        <v>510</v>
      </c>
      <c r="B22" s="4" t="s">
        <v>503</v>
      </c>
    </row>
    <row r="23" spans="1:2">
      <c r="A23" s="4" t="s">
        <v>538</v>
      </c>
    </row>
    <row r="24" spans="1:2">
      <c r="A24" s="3" t="s">
        <v>505</v>
      </c>
    </row>
    <row r="25" spans="1:2">
      <c r="A25" s="4" t="s">
        <v>510</v>
      </c>
      <c r="B25" s="4" t="s">
        <v>521</v>
      </c>
    </row>
    <row r="26" spans="1:2">
      <c r="A26" s="4" t="s">
        <v>542</v>
      </c>
    </row>
    <row r="27" spans="1:2">
      <c r="A27" s="3" t="s">
        <v>505</v>
      </c>
    </row>
    <row r="28" spans="1:2">
      <c r="A28" s="4" t="s">
        <v>510</v>
      </c>
      <c r="B28" s="4" t="s">
        <v>511</v>
      </c>
    </row>
    <row r="29" spans="1:2">
      <c r="A29" s="4" t="s">
        <v>543</v>
      </c>
    </row>
    <row r="30" spans="1:2">
      <c r="A30" s="3" t="s">
        <v>505</v>
      </c>
    </row>
    <row r="31" spans="1:2">
      <c r="A31" s="4" t="s">
        <v>510</v>
      </c>
      <c r="B31"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4" t="s">
        <v>93</v>
      </c>
      <c r="B3" s="7" t="n">
        <v>-4969</v>
      </c>
      <c r="C3" s="7" t="n">
        <v>31661</v>
      </c>
      <c r="D3" s="7" t="n">
        <v>66766</v>
      </c>
      <c r="E3" s="7" t="n">
        <v>82894</v>
      </c>
    </row>
    <row r="4" spans="1:5">
      <c r="A4" s="3" t="s">
        <v>105</v>
      </c>
    </row>
    <row r="5" spans="1:5">
      <c r="A5" s="4" t="s">
        <v>106</v>
      </c>
      <c r="B5" s="6" t="n">
        <v>2931</v>
      </c>
      <c r="C5" s="6" t="n">
        <v>-4537</v>
      </c>
      <c r="D5" s="6" t="n">
        <v>-13517</v>
      </c>
      <c r="E5" s="6" t="n">
        <v>-6103</v>
      </c>
    </row>
    <row r="6" spans="1:5">
      <c r="A6" s="4" t="s">
        <v>107</v>
      </c>
      <c r="B6" s="6" t="n">
        <v>-2038</v>
      </c>
      <c r="C6" s="6" t="n">
        <v>27124</v>
      </c>
      <c r="D6" s="6" t="n">
        <v>53249</v>
      </c>
      <c r="E6" s="6" t="n">
        <v>76791</v>
      </c>
    </row>
    <row r="7" spans="1:5">
      <c r="A7" s="4" t="s">
        <v>108</v>
      </c>
      <c r="B7" s="6" t="n">
        <v>8</v>
      </c>
      <c r="C7" s="6" t="n">
        <v>-135</v>
      </c>
      <c r="D7" s="6" t="n">
        <v>-253</v>
      </c>
      <c r="E7" s="6" t="n">
        <v>-377</v>
      </c>
    </row>
    <row r="8" spans="1:5">
      <c r="A8" s="4" t="s">
        <v>109</v>
      </c>
      <c r="B8" s="6" t="n">
        <v>210</v>
      </c>
      <c r="D8" s="6" t="n">
        <v>609</v>
      </c>
    </row>
    <row r="9" spans="1:5">
      <c r="A9" s="4" t="s">
        <v>110</v>
      </c>
      <c r="B9" s="6" t="n">
        <v>-1820</v>
      </c>
      <c r="C9" s="6" t="n">
        <v>26989</v>
      </c>
      <c r="D9" s="6" t="n">
        <v>53605</v>
      </c>
      <c r="E9" s="6" t="n">
        <v>76414</v>
      </c>
    </row>
    <row r="10" spans="1:5">
      <c r="A10" s="4" t="s">
        <v>24</v>
      </c>
    </row>
    <row r="11" spans="1:5">
      <c r="A11" s="4" t="s">
        <v>93</v>
      </c>
      <c r="B11" s="6" t="n">
        <v>-4969</v>
      </c>
      <c r="C11" s="6" t="n">
        <v>31661</v>
      </c>
      <c r="D11" s="6" t="n">
        <v>66766</v>
      </c>
      <c r="E11" s="6" t="n">
        <v>82894</v>
      </c>
    </row>
    <row r="12" spans="1:5">
      <c r="A12" s="3" t="s">
        <v>105</v>
      </c>
    </row>
    <row r="13" spans="1:5">
      <c r="A13" s="4" t="s">
        <v>106</v>
      </c>
      <c r="B13" s="6" t="n">
        <v>2931</v>
      </c>
      <c r="C13" s="6" t="n">
        <v>-4537</v>
      </c>
      <c r="D13" s="6" t="n">
        <v>-13517</v>
      </c>
      <c r="E13" s="6" t="n">
        <v>-6103</v>
      </c>
    </row>
    <row r="14" spans="1:5">
      <c r="A14" s="4" t="s">
        <v>107</v>
      </c>
      <c r="B14" s="6" t="n">
        <v>-2038</v>
      </c>
      <c r="C14" s="6" t="n">
        <v>27124</v>
      </c>
      <c r="D14" s="6" t="n">
        <v>53249</v>
      </c>
      <c r="E14" s="6" t="n">
        <v>76791</v>
      </c>
    </row>
    <row r="15" spans="1:5">
      <c r="A15" s="4" t="s">
        <v>108</v>
      </c>
      <c r="B15" s="6" t="n">
        <v>8</v>
      </c>
      <c r="C15" s="6" t="n">
        <v>-135</v>
      </c>
      <c r="D15" s="6" t="n">
        <v>-253</v>
      </c>
      <c r="E15" s="6" t="n">
        <v>-377</v>
      </c>
    </row>
    <row r="16" spans="1:5">
      <c r="A16" s="4" t="s">
        <v>109</v>
      </c>
      <c r="B16" s="6" t="n">
        <v>210</v>
      </c>
      <c r="D16" s="6" t="n">
        <v>609</v>
      </c>
    </row>
    <row r="17" spans="1:5">
      <c r="A17" s="4" t="s">
        <v>110</v>
      </c>
      <c r="B17" s="7" t="n">
        <v>-1820</v>
      </c>
      <c r="C17" s="7" t="n">
        <v>26989</v>
      </c>
      <c r="D17" s="7" t="n">
        <v>53605</v>
      </c>
      <c r="E17" s="7" t="n">
        <v>764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4"/>
    <col customWidth="1" max="9" min="9" width="14"/>
  </cols>
  <sheetData>
    <row r="1" spans="1:9">
      <c r="A1" s="1" t="s">
        <v>547</v>
      </c>
      <c r="B1" s="2" t="s">
        <v>72</v>
      </c>
      <c r="E1" s="2" t="s">
        <v>1</v>
      </c>
      <c r="G1" s="2" t="s">
        <v>548</v>
      </c>
    </row>
    <row r="2" spans="1:9">
      <c r="B2" s="2" t="s">
        <v>2</v>
      </c>
      <c r="C2" s="2" t="s">
        <v>549</v>
      </c>
      <c r="D2" s="2" t="s">
        <v>73</v>
      </c>
      <c r="E2" s="2" t="s">
        <v>2</v>
      </c>
      <c r="F2" s="2" t="s">
        <v>73</v>
      </c>
      <c r="G2" s="2" t="s">
        <v>550</v>
      </c>
      <c r="H2" s="2" t="s">
        <v>551</v>
      </c>
      <c r="I2" s="2" t="s">
        <v>27</v>
      </c>
    </row>
    <row r="3" spans="1:9">
      <c r="A3" s="3" t="s">
        <v>552</v>
      </c>
    </row>
    <row r="4" spans="1:9">
      <c r="A4" s="4" t="s">
        <v>553</v>
      </c>
      <c r="E4" s="4" t="s">
        <v>554</v>
      </c>
    </row>
    <row r="5" spans="1:9">
      <c r="A5" s="4" t="s">
        <v>555</v>
      </c>
      <c r="C5" s="7" t="n">
        <v>100000000</v>
      </c>
      <c r="I5" s="7" t="n">
        <v>50000000</v>
      </c>
    </row>
    <row r="6" spans="1:9">
      <c r="A6" s="4" t="s">
        <v>556</v>
      </c>
      <c r="B6" s="7" t="n">
        <v>-1398000</v>
      </c>
      <c r="D6" s="7" t="n">
        <v>-1226000</v>
      </c>
      <c r="E6" s="7" t="n">
        <v>-3755000</v>
      </c>
      <c r="F6" s="7" t="n">
        <v>-3944000</v>
      </c>
    </row>
    <row r="7" spans="1:9">
      <c r="A7" s="4" t="s">
        <v>557</v>
      </c>
      <c r="B7" s="6" t="n">
        <v>19248000</v>
      </c>
      <c r="E7" s="6" t="n">
        <v>19248000</v>
      </c>
      <c r="I7" s="6" t="n">
        <v>15343000</v>
      </c>
    </row>
    <row r="8" spans="1:9">
      <c r="A8" s="4" t="s">
        <v>558</v>
      </c>
      <c r="I8" s="7" t="n">
        <v>550000</v>
      </c>
    </row>
    <row r="9" spans="1:9">
      <c r="A9" s="4" t="s">
        <v>559</v>
      </c>
      <c r="B9" s="6" t="n">
        <v>19200000</v>
      </c>
      <c r="E9" s="6" t="n">
        <v>19200000</v>
      </c>
    </row>
    <row r="10" spans="1:9">
      <c r="A10" s="4" t="s">
        <v>438</v>
      </c>
    </row>
    <row r="11" spans="1:9">
      <c r="A11" s="3" t="s">
        <v>552</v>
      </c>
    </row>
    <row r="12" spans="1:9">
      <c r="A12" s="4" t="s">
        <v>560</v>
      </c>
      <c r="C12" s="7" t="n">
        <v>9200000</v>
      </c>
    </row>
    <row r="13" spans="1:9">
      <c r="A13" s="4" t="s">
        <v>561</v>
      </c>
      <c r="C13" s="4" t="s">
        <v>562</v>
      </c>
    </row>
    <row r="14" spans="1:9">
      <c r="A14" s="4" t="s">
        <v>563</v>
      </c>
    </row>
    <row r="15" spans="1:9">
      <c r="A15" s="3" t="s">
        <v>552</v>
      </c>
    </row>
    <row r="16" spans="1:9">
      <c r="A16" s="4" t="s">
        <v>556</v>
      </c>
      <c r="B16" s="6" t="n">
        <v>1200000</v>
      </c>
      <c r="D16" s="7" t="n">
        <v>1200000</v>
      </c>
      <c r="E16" s="6" t="n">
        <v>3500000</v>
      </c>
      <c r="F16" s="7" t="n">
        <v>3900000</v>
      </c>
    </row>
    <row r="17" spans="1:9">
      <c r="A17" s="4" t="s">
        <v>564</v>
      </c>
    </row>
    <row r="18" spans="1:9">
      <c r="A18" s="3" t="s">
        <v>552</v>
      </c>
    </row>
    <row r="19" spans="1:9">
      <c r="A19" s="4" t="s">
        <v>496</v>
      </c>
      <c r="H19" s="7" t="n">
        <v>600000000</v>
      </c>
    </row>
    <row r="20" spans="1:9">
      <c r="A20" s="4" t="s">
        <v>565</v>
      </c>
    </row>
    <row r="21" spans="1:9">
      <c r="A21" s="3" t="s">
        <v>552</v>
      </c>
    </row>
    <row r="22" spans="1:9">
      <c r="A22" s="4" t="s">
        <v>556</v>
      </c>
      <c r="G22" s="7" t="n">
        <v>4300000</v>
      </c>
    </row>
    <row r="23" spans="1:9">
      <c r="A23" s="4" t="s">
        <v>566</v>
      </c>
    </row>
    <row r="24" spans="1:9">
      <c r="A24" s="3" t="s">
        <v>552</v>
      </c>
    </row>
    <row r="25" spans="1:9">
      <c r="A25" s="4" t="s">
        <v>567</v>
      </c>
      <c r="B25" s="6" t="n">
        <v>325000000</v>
      </c>
      <c r="E25" s="6" t="n">
        <v>325000000</v>
      </c>
    </row>
    <row r="26" spans="1:9">
      <c r="A26" s="4" t="s">
        <v>555</v>
      </c>
      <c r="B26" s="7" t="n">
        <v>125000000</v>
      </c>
      <c r="E26" s="7" t="n">
        <v>1250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549</v>
      </c>
      <c r="D2" s="2" t="s">
        <v>27</v>
      </c>
    </row>
    <row r="3" spans="1:4">
      <c r="A3" s="3" t="s">
        <v>552</v>
      </c>
    </row>
    <row r="4" spans="1:4">
      <c r="A4" s="4" t="s">
        <v>569</v>
      </c>
      <c r="C4" s="7" t="n">
        <v>100000000</v>
      </c>
      <c r="D4" s="7" t="n">
        <v>50000000</v>
      </c>
    </row>
    <row r="5" spans="1:4">
      <c r="A5" s="4" t="s">
        <v>566</v>
      </c>
    </row>
    <row r="6" spans="1:4">
      <c r="A6" s="3" t="s">
        <v>552</v>
      </c>
    </row>
    <row r="7" spans="1:4">
      <c r="A7" s="4" t="s">
        <v>569</v>
      </c>
      <c r="B7" s="7" t="n">
        <v>125000000</v>
      </c>
    </row>
    <row r="8" spans="1:4">
      <c r="A8" s="4" t="s">
        <v>570</v>
      </c>
      <c r="B8" s="4" t="s">
        <v>571</v>
      </c>
    </row>
    <row r="9" spans="1:4">
      <c r="A9" s="4" t="s">
        <v>572</v>
      </c>
      <c r="B9" s="4" t="s">
        <v>573</v>
      </c>
    </row>
    <row r="10" spans="1:4">
      <c r="A10" s="4" t="s">
        <v>574</v>
      </c>
      <c r="B10" s="4" t="s">
        <v>575</v>
      </c>
    </row>
    <row r="11" spans="1:4">
      <c r="A11" s="4" t="s">
        <v>576</v>
      </c>
    </row>
    <row r="12" spans="1:4">
      <c r="A12" s="3" t="s">
        <v>552</v>
      </c>
    </row>
    <row r="13" spans="1:4">
      <c r="A13" s="4" t="s">
        <v>577</v>
      </c>
      <c r="B13" s="4" t="s">
        <v>578</v>
      </c>
    </row>
    <row r="14" spans="1:4">
      <c r="A14" s="4" t="s">
        <v>579</v>
      </c>
    </row>
    <row r="15" spans="1:4">
      <c r="A15" s="3" t="s">
        <v>552</v>
      </c>
    </row>
    <row r="16" spans="1:4">
      <c r="A16" s="4" t="s">
        <v>569</v>
      </c>
      <c r="B16" s="7" t="n">
        <v>100000000</v>
      </c>
    </row>
    <row r="17" spans="1:4">
      <c r="A17" s="4" t="s">
        <v>570</v>
      </c>
      <c r="B17" s="4" t="s">
        <v>580</v>
      </c>
    </row>
    <row r="18" spans="1:4">
      <c r="A18" s="4" t="s">
        <v>572</v>
      </c>
      <c r="B18" s="4" t="s">
        <v>581</v>
      </c>
    </row>
    <row r="19" spans="1:4">
      <c r="A19" s="4" t="s">
        <v>574</v>
      </c>
      <c r="B19" s="4" t="s">
        <v>582</v>
      </c>
    </row>
    <row r="20" spans="1:4">
      <c r="A20" s="4" t="s">
        <v>583</v>
      </c>
    </row>
    <row r="21" spans="1:4">
      <c r="A21" s="3" t="s">
        <v>552</v>
      </c>
    </row>
    <row r="22" spans="1:4">
      <c r="A22" s="4" t="s">
        <v>577</v>
      </c>
      <c r="B22" s="4" t="s">
        <v>578</v>
      </c>
    </row>
    <row r="23" spans="1:4">
      <c r="A23" s="4" t="s">
        <v>584</v>
      </c>
    </row>
    <row r="24" spans="1:4">
      <c r="A24" s="3" t="s">
        <v>552</v>
      </c>
    </row>
    <row r="25" spans="1:4">
      <c r="A25" s="4" t="s">
        <v>569</v>
      </c>
      <c r="B25" s="7" t="n">
        <v>100000000</v>
      </c>
    </row>
    <row r="26" spans="1:4">
      <c r="A26" s="4" t="s">
        <v>570</v>
      </c>
      <c r="B26" s="4" t="s">
        <v>585</v>
      </c>
    </row>
    <row r="27" spans="1:4">
      <c r="A27" s="4" t="s">
        <v>572</v>
      </c>
      <c r="B27" s="4" t="s">
        <v>586</v>
      </c>
    </row>
    <row r="28" spans="1:4">
      <c r="A28" s="4" t="s">
        <v>574</v>
      </c>
      <c r="B28" s="4" t="s">
        <v>587</v>
      </c>
    </row>
    <row r="29" spans="1:4">
      <c r="A29" s="4" t="s">
        <v>588</v>
      </c>
    </row>
    <row r="30" spans="1:4">
      <c r="A30" s="3" t="s">
        <v>552</v>
      </c>
    </row>
    <row r="31" spans="1:4">
      <c r="A31" s="4" t="s">
        <v>577</v>
      </c>
      <c r="B31" s="4" t="s">
        <v>578</v>
      </c>
    </row>
    <row r="32" spans="1:4">
      <c r="A32" s="4" t="s">
        <v>589</v>
      </c>
    </row>
    <row r="33" spans="1:4">
      <c r="A33" s="3" t="s">
        <v>552</v>
      </c>
    </row>
    <row r="34" spans="1:4">
      <c r="A34" s="4" t="s">
        <v>569</v>
      </c>
      <c r="B34" s="7" t="n">
        <v>100000000</v>
      </c>
    </row>
    <row r="35" spans="1:4">
      <c r="A35" s="4" t="s">
        <v>570</v>
      </c>
      <c r="B35" s="4" t="s">
        <v>581</v>
      </c>
    </row>
    <row r="36" spans="1:4">
      <c r="A36" s="4" t="s">
        <v>572</v>
      </c>
      <c r="B36" s="4" t="s">
        <v>590</v>
      </c>
    </row>
    <row r="37" spans="1:4">
      <c r="A37" s="4" t="s">
        <v>574</v>
      </c>
      <c r="B37" s="4" t="s">
        <v>591</v>
      </c>
    </row>
    <row r="38" spans="1:4">
      <c r="A38" s="4" t="s">
        <v>592</v>
      </c>
    </row>
    <row r="39" spans="1:4">
      <c r="A39" s="3" t="s">
        <v>552</v>
      </c>
    </row>
    <row r="40" spans="1:4">
      <c r="A40" s="4" t="s">
        <v>577</v>
      </c>
      <c r="B40" s="4" t="s">
        <v>578</v>
      </c>
    </row>
    <row r="41" spans="1:4">
      <c r="A41" s="4" t="s">
        <v>593</v>
      </c>
    </row>
    <row r="42" spans="1:4">
      <c r="A42" s="3" t="s">
        <v>552</v>
      </c>
    </row>
    <row r="43" spans="1:4">
      <c r="A43" s="4" t="s">
        <v>569</v>
      </c>
      <c r="B43" s="7" t="n">
        <v>125000000</v>
      </c>
    </row>
    <row r="44" spans="1:4">
      <c r="A44" s="4" t="s">
        <v>570</v>
      </c>
      <c r="B44" s="4" t="s">
        <v>573</v>
      </c>
    </row>
    <row r="45" spans="1:4">
      <c r="A45" s="4" t="s">
        <v>572</v>
      </c>
      <c r="B45" s="4" t="s">
        <v>594</v>
      </c>
    </row>
    <row r="46" spans="1:4">
      <c r="A46" s="4" t="s">
        <v>574</v>
      </c>
      <c r="B46" s="4" t="s">
        <v>595</v>
      </c>
    </row>
    <row r="47" spans="1:4">
      <c r="A47" s="4" t="s">
        <v>596</v>
      </c>
    </row>
    <row r="48" spans="1:4">
      <c r="A48" s="3" t="s">
        <v>552</v>
      </c>
    </row>
    <row r="49" spans="1:4">
      <c r="A49" s="4" t="s">
        <v>577</v>
      </c>
      <c r="B49" s="4" t="s">
        <v>5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72</v>
      </c>
      <c r="D1" s="2" t="s">
        <v>1</v>
      </c>
    </row>
    <row r="2" spans="1:5">
      <c r="B2" s="2" t="s">
        <v>2</v>
      </c>
      <c r="C2" s="2" t="s">
        <v>73</v>
      </c>
      <c r="D2" s="2" t="s">
        <v>2</v>
      </c>
      <c r="E2" s="2" t="s">
        <v>73</v>
      </c>
    </row>
    <row r="3" spans="1:5">
      <c r="A3" s="3" t="s">
        <v>167</v>
      </c>
    </row>
    <row r="4" spans="1:5">
      <c r="A4" s="4" t="s">
        <v>598</v>
      </c>
      <c r="B4" s="7" t="n">
        <v>-30863</v>
      </c>
      <c r="C4" s="7" t="n">
        <v>-14571</v>
      </c>
      <c r="D4" s="7" t="n">
        <v>-14415</v>
      </c>
      <c r="E4" s="7" t="n">
        <v>-13005</v>
      </c>
    </row>
    <row r="5" spans="1:5">
      <c r="A5" s="4" t="s">
        <v>556</v>
      </c>
      <c r="B5" s="6" t="n">
        <v>1398</v>
      </c>
      <c r="C5" s="6" t="n">
        <v>1226</v>
      </c>
      <c r="D5" s="6" t="n">
        <v>3755</v>
      </c>
      <c r="E5" s="6" t="n">
        <v>3944</v>
      </c>
    </row>
    <row r="6" spans="1:5">
      <c r="A6" s="4" t="s">
        <v>599</v>
      </c>
      <c r="B6" s="6" t="n">
        <v>1533</v>
      </c>
      <c r="C6" s="6" t="n">
        <v>-5763</v>
      </c>
      <c r="D6" s="6" t="n">
        <v>-17272</v>
      </c>
      <c r="E6" s="6" t="n">
        <v>-10047</v>
      </c>
    </row>
    <row r="7" spans="1:5">
      <c r="A7" s="4" t="s">
        <v>600</v>
      </c>
      <c r="B7" s="6" t="n">
        <v>2931</v>
      </c>
      <c r="C7" s="6" t="n">
        <v>-4537</v>
      </c>
      <c r="D7" s="6" t="n">
        <v>-13517</v>
      </c>
      <c r="E7" s="6" t="n">
        <v>-6103</v>
      </c>
    </row>
    <row r="8" spans="1:5">
      <c r="A8" s="4" t="s">
        <v>601</v>
      </c>
      <c r="B8" s="7" t="n">
        <v>-27932</v>
      </c>
      <c r="C8" s="7" t="n">
        <v>-19108</v>
      </c>
      <c r="D8" s="7" t="n">
        <v>-27932</v>
      </c>
      <c r="E8" s="7" t="n">
        <v>-191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27</v>
      </c>
    </row>
    <row r="2" spans="1:3">
      <c r="A2" s="3" t="s">
        <v>603</v>
      </c>
    </row>
    <row r="3" spans="1:3">
      <c r="A3" s="4" t="s">
        <v>604</v>
      </c>
      <c r="C3" s="7" t="n">
        <v>550</v>
      </c>
    </row>
    <row r="4" spans="1:3">
      <c r="A4" s="4" t="s">
        <v>605</v>
      </c>
      <c r="B4" s="7" t="n">
        <v>-19248</v>
      </c>
      <c r="C4" s="6" t="n">
        <v>-15343</v>
      </c>
    </row>
    <row r="5" spans="1:3">
      <c r="A5" s="4" t="s">
        <v>566</v>
      </c>
    </row>
    <row r="6" spans="1:3">
      <c r="A6" s="3" t="s">
        <v>603</v>
      </c>
    </row>
    <row r="7" spans="1:3">
      <c r="A7" s="4" t="s">
        <v>604</v>
      </c>
      <c r="C7" s="6" t="n">
        <v>550</v>
      </c>
    </row>
    <row r="8" spans="1:3">
      <c r="A8" s="4" t="s">
        <v>605</v>
      </c>
      <c r="B8" s="6" t="n">
        <v>-19248</v>
      </c>
      <c r="C8" s="6" t="n">
        <v>-15343</v>
      </c>
    </row>
    <row r="9" spans="1:3">
      <c r="A9" s="4" t="s">
        <v>606</v>
      </c>
    </row>
    <row r="10" spans="1:3">
      <c r="A10" s="3" t="s">
        <v>603</v>
      </c>
    </row>
    <row r="11" spans="1:3">
      <c r="A11" s="4" t="s">
        <v>604</v>
      </c>
      <c r="C11" s="6" t="n">
        <v>550</v>
      </c>
    </row>
    <row r="12" spans="1:3">
      <c r="A12" s="4" t="s">
        <v>605</v>
      </c>
      <c r="B12" s="7" t="n">
        <v>-19248</v>
      </c>
      <c r="C12" s="7" t="n">
        <v>-153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607</v>
      </c>
      <c r="B1" s="2" t="s">
        <v>72</v>
      </c>
      <c r="C1" s="2" t="s">
        <v>1</v>
      </c>
    </row>
    <row r="2" spans="1:3">
      <c r="B2" s="2" t="s">
        <v>2</v>
      </c>
      <c r="C2" s="2" t="s">
        <v>2</v>
      </c>
    </row>
    <row r="3" spans="1:3">
      <c r="A3" s="3" t="s">
        <v>603</v>
      </c>
    </row>
    <row r="4" spans="1:3">
      <c r="A4" s="4" t="s">
        <v>608</v>
      </c>
      <c r="B4" s="6" t="n">
        <v>120</v>
      </c>
      <c r="C4" s="6" t="n">
        <v>120</v>
      </c>
    </row>
    <row r="5" spans="1:3">
      <c r="A5" s="4" t="s">
        <v>609</v>
      </c>
    </row>
    <row r="6" spans="1:3">
      <c r="A6" s="3" t="s">
        <v>603</v>
      </c>
    </row>
    <row r="7" spans="1:3">
      <c r="A7" s="4" t="s">
        <v>608</v>
      </c>
      <c r="C7" s="6" t="n">
        <v>1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9"/>
    <col customWidth="1" max="8" min="8" width="21"/>
    <col customWidth="1" max="9" min="9" width="29"/>
    <col customWidth="1" max="10" min="10" width="29"/>
    <col customWidth="1" max="11" min="11" width="29"/>
  </cols>
  <sheetData>
    <row r="1" spans="1:11">
      <c r="A1" s="1" t="s">
        <v>610</v>
      </c>
      <c r="B1" s="2" t="s">
        <v>72</v>
      </c>
      <c r="D1" s="2" t="s">
        <v>1</v>
      </c>
      <c r="F1" s="2" t="s">
        <v>548</v>
      </c>
    </row>
    <row r="2" spans="1:11">
      <c r="B2" s="2" t="s">
        <v>611</v>
      </c>
      <c r="C2" s="2" t="s">
        <v>317</v>
      </c>
      <c r="D2" s="2" t="s">
        <v>611</v>
      </c>
      <c r="E2" s="2" t="s">
        <v>317</v>
      </c>
      <c r="F2" s="2" t="s">
        <v>448</v>
      </c>
      <c r="G2" s="2" t="s">
        <v>612</v>
      </c>
      <c r="H2" s="2" t="s">
        <v>613</v>
      </c>
      <c r="I2" s="2" t="s">
        <v>614</v>
      </c>
      <c r="J2" s="2" t="s">
        <v>615</v>
      </c>
      <c r="K2" s="2" t="s">
        <v>616</v>
      </c>
    </row>
    <row r="3" spans="1:11">
      <c r="A3" s="3" t="s">
        <v>617</v>
      </c>
    </row>
    <row r="4" spans="1:11">
      <c r="A4" s="4" t="s">
        <v>618</v>
      </c>
      <c r="B4" s="7" t="n">
        <v>66667000</v>
      </c>
      <c r="D4" s="7" t="n">
        <v>66667000</v>
      </c>
      <c r="F4" s="7" t="n">
        <v>62520000</v>
      </c>
    </row>
    <row r="5" spans="1:11">
      <c r="A5" s="4" t="s">
        <v>92</v>
      </c>
      <c r="B5" s="7" t="n">
        <v>882000</v>
      </c>
      <c r="C5" s="7" t="n">
        <v>936000</v>
      </c>
      <c r="D5" s="7" t="n">
        <v>2795000</v>
      </c>
      <c r="E5" s="7" t="n">
        <v>2436000</v>
      </c>
    </row>
    <row r="6" spans="1:11">
      <c r="A6" s="4" t="s">
        <v>272</v>
      </c>
    </row>
    <row r="7" spans="1:11">
      <c r="A7" s="3" t="s">
        <v>617</v>
      </c>
    </row>
    <row r="8" spans="1:11">
      <c r="A8" s="4" t="s">
        <v>274</v>
      </c>
      <c r="B8" s="4" t="s">
        <v>275</v>
      </c>
      <c r="D8" s="4" t="s">
        <v>275</v>
      </c>
    </row>
    <row r="9" spans="1:11">
      <c r="A9" s="4" t="s">
        <v>618</v>
      </c>
      <c r="B9" s="7" t="n">
        <v>43800000</v>
      </c>
      <c r="D9" s="7" t="n">
        <v>43800000</v>
      </c>
      <c r="F9" s="6" t="n">
        <v>44600000</v>
      </c>
    </row>
    <row r="10" spans="1:11">
      <c r="A10" s="4" t="s">
        <v>619</v>
      </c>
      <c r="G10" s="7" t="n">
        <v>187200000</v>
      </c>
      <c r="K10" s="7" t="n">
        <v>171500000</v>
      </c>
    </row>
    <row r="11" spans="1:11">
      <c r="A11" s="4" t="s">
        <v>620</v>
      </c>
      <c r="B11" s="6" t="n">
        <v>39</v>
      </c>
      <c r="D11" s="6" t="n">
        <v>39</v>
      </c>
      <c r="K11" s="6" t="n">
        <v>25</v>
      </c>
    </row>
    <row r="12" spans="1:11">
      <c r="A12" s="4" t="s">
        <v>621</v>
      </c>
      <c r="G12" s="6" t="n">
        <v>14</v>
      </c>
    </row>
    <row r="13" spans="1:11">
      <c r="A13" s="4" t="s">
        <v>622</v>
      </c>
      <c r="G13" s="7" t="n">
        <v>28600000</v>
      </c>
      <c r="I13" s="7" t="n">
        <v>1200000</v>
      </c>
      <c r="K13" s="7" t="n">
        <v>18600000</v>
      </c>
    </row>
    <row r="14" spans="1:11">
      <c r="A14" s="4" t="s">
        <v>623</v>
      </c>
      <c r="H14" s="7" t="n">
        <v>3400000</v>
      </c>
    </row>
    <row r="15" spans="1:11">
      <c r="A15" s="4" t="s">
        <v>624</v>
      </c>
      <c r="B15" s="7" t="n">
        <v>1700000</v>
      </c>
      <c r="D15" s="7" t="n">
        <v>1700000</v>
      </c>
    </row>
    <row r="16" spans="1:11">
      <c r="A16" s="4" t="s">
        <v>625</v>
      </c>
      <c r="D16" s="6" t="n">
        <v>0</v>
      </c>
    </row>
    <row r="17" spans="1:11">
      <c r="A17" s="4" t="s">
        <v>626</v>
      </c>
    </row>
    <row r="18" spans="1:11">
      <c r="A18" s="3" t="s">
        <v>617</v>
      </c>
    </row>
    <row r="19" spans="1:11">
      <c r="A19" s="4" t="s">
        <v>622</v>
      </c>
      <c r="F19" s="6" t="n">
        <v>400000</v>
      </c>
    </row>
    <row r="20" spans="1:11">
      <c r="A20" s="4" t="s">
        <v>276</v>
      </c>
    </row>
    <row r="21" spans="1:11">
      <c r="A21" s="3" t="s">
        <v>617</v>
      </c>
    </row>
    <row r="22" spans="1:11">
      <c r="A22" s="4" t="s">
        <v>618</v>
      </c>
      <c r="B22" s="7" t="n">
        <v>13600000</v>
      </c>
      <c r="D22" s="7" t="n">
        <v>13600000</v>
      </c>
      <c r="F22" s="6" t="n">
        <v>13900000</v>
      </c>
    </row>
    <row r="23" spans="1:11">
      <c r="A23" s="4" t="s">
        <v>619</v>
      </c>
      <c r="I23" s="6" t="n">
        <v>29000000</v>
      </c>
      <c r="J23" s="7" t="n">
        <v>166100000</v>
      </c>
    </row>
    <row r="24" spans="1:11">
      <c r="A24" s="4" t="s">
        <v>622</v>
      </c>
      <c r="F24" s="6" t="n">
        <v>1700000</v>
      </c>
      <c r="I24" s="7" t="n">
        <v>2400000</v>
      </c>
      <c r="J24" s="7" t="n">
        <v>12800000</v>
      </c>
    </row>
    <row r="25" spans="1:11">
      <c r="A25" s="4" t="s">
        <v>277</v>
      </c>
      <c r="D25" s="4" t="s">
        <v>278</v>
      </c>
    </row>
    <row r="26" spans="1:11">
      <c r="A26" s="4" t="s">
        <v>627</v>
      </c>
      <c r="B26" s="6" t="n">
        <v>30</v>
      </c>
      <c r="D26" s="6" t="n">
        <v>30</v>
      </c>
      <c r="I26" s="6" t="n">
        <v>10</v>
      </c>
      <c r="J26" s="6" t="n">
        <v>20</v>
      </c>
    </row>
    <row r="27" spans="1:11">
      <c r="A27" s="4" t="s">
        <v>628</v>
      </c>
    </row>
    <row r="28" spans="1:11">
      <c r="A28" s="3" t="s">
        <v>617</v>
      </c>
    </row>
    <row r="29" spans="1:11">
      <c r="A29" s="4" t="s">
        <v>629</v>
      </c>
      <c r="B29" s="4" t="s">
        <v>630</v>
      </c>
    </row>
    <row r="30" spans="1:11">
      <c r="A30" s="4" t="s">
        <v>631</v>
      </c>
      <c r="B30" s="7" t="n">
        <v>1300000</v>
      </c>
      <c r="C30" s="6" t="n">
        <v>1300000</v>
      </c>
      <c r="D30" s="7" t="n">
        <v>3800000</v>
      </c>
      <c r="E30" s="6" t="n">
        <v>3600000</v>
      </c>
    </row>
    <row r="31" spans="1:11">
      <c r="A31" s="4" t="s">
        <v>92</v>
      </c>
      <c r="B31" s="7" t="n">
        <v>800000</v>
      </c>
      <c r="C31" s="6" t="n">
        <v>900000</v>
      </c>
      <c r="D31" s="7" t="n">
        <v>2600000</v>
      </c>
      <c r="E31" s="6" t="n">
        <v>2300000</v>
      </c>
    </row>
    <row r="32" spans="1:11">
      <c r="A32" s="4" t="s">
        <v>632</v>
      </c>
    </row>
    <row r="33" spans="1:11">
      <c r="A33" s="3" t="s">
        <v>617</v>
      </c>
    </row>
    <row r="34" spans="1:11">
      <c r="A34" s="4" t="s">
        <v>274</v>
      </c>
      <c r="B34" s="4" t="s">
        <v>633</v>
      </c>
      <c r="D34" s="4" t="s">
        <v>633</v>
      </c>
    </row>
    <row r="35" spans="1:11">
      <c r="A35" s="4" t="s">
        <v>92</v>
      </c>
      <c r="B35" s="7" t="n">
        <v>45000</v>
      </c>
      <c r="C35" s="7" t="n">
        <v>58000</v>
      </c>
      <c r="D35" s="7" t="n">
        <v>158000</v>
      </c>
      <c r="E35" s="6" t="n">
        <v>162000</v>
      </c>
    </row>
    <row r="36" spans="1:11">
      <c r="A36" s="4" t="s">
        <v>634</v>
      </c>
      <c r="B36" s="7" t="n">
        <v>-400000</v>
      </c>
      <c r="D36" s="6" t="n">
        <v>-400000</v>
      </c>
      <c r="F36" s="6" t="n">
        <v>-500000</v>
      </c>
    </row>
    <row r="37" spans="1:11">
      <c r="A37" s="4" t="s">
        <v>635</v>
      </c>
      <c r="D37" s="7" t="n">
        <v>900000</v>
      </c>
      <c r="E37" s="7" t="n">
        <v>800000</v>
      </c>
    </row>
    <row r="38" spans="1:11">
      <c r="A38" s="4" t="s">
        <v>636</v>
      </c>
    </row>
    <row r="39" spans="1:11">
      <c r="A39" s="3" t="s">
        <v>617</v>
      </c>
    </row>
    <row r="40" spans="1:11">
      <c r="A40" s="4" t="s">
        <v>274</v>
      </c>
      <c r="B40" s="4" t="s">
        <v>637</v>
      </c>
      <c r="D40" s="4" t="s">
        <v>637</v>
      </c>
    </row>
    <row r="41" spans="1:11">
      <c r="A41" s="4" t="s">
        <v>622</v>
      </c>
      <c r="F41" s="6" t="n">
        <v>4000000</v>
      </c>
    </row>
    <row r="42" spans="1:11">
      <c r="A42" s="4" t="s">
        <v>629</v>
      </c>
      <c r="D42" s="4" t="s">
        <v>638</v>
      </c>
    </row>
    <row r="43" spans="1:11">
      <c r="A43" s="4" t="s">
        <v>631</v>
      </c>
      <c r="D43" s="7" t="n">
        <v>0</v>
      </c>
      <c r="F43" s="6" t="n">
        <v>0</v>
      </c>
    </row>
    <row r="44" spans="1:11">
      <c r="A44" s="4" t="s">
        <v>639</v>
      </c>
    </row>
    <row r="45" spans="1:11">
      <c r="A45" s="3" t="s">
        <v>617</v>
      </c>
    </row>
    <row r="46" spans="1:11">
      <c r="A46" s="4" t="s">
        <v>274</v>
      </c>
      <c r="B46" s="4" t="s">
        <v>640</v>
      </c>
      <c r="D46" s="4" t="s">
        <v>640</v>
      </c>
    </row>
    <row r="47" spans="1:11">
      <c r="A47" s="4" t="s">
        <v>631</v>
      </c>
      <c r="D47" s="7" t="n">
        <v>0</v>
      </c>
      <c r="F47" s="6" t="n">
        <v>0</v>
      </c>
    </row>
    <row r="48" spans="1:11">
      <c r="A48" s="4" t="s">
        <v>641</v>
      </c>
    </row>
    <row r="49" spans="1:11">
      <c r="A49" s="3" t="s">
        <v>617</v>
      </c>
    </row>
    <row r="50" spans="1:11">
      <c r="A50" s="4" t="s">
        <v>622</v>
      </c>
      <c r="D50" s="6" t="n">
        <v>400000</v>
      </c>
    </row>
    <row r="51" spans="1:11">
      <c r="A51" s="4" t="s">
        <v>642</v>
      </c>
    </row>
    <row r="52" spans="1:11">
      <c r="A52" s="3" t="s">
        <v>617</v>
      </c>
    </row>
    <row r="53" spans="1:11">
      <c r="A53" s="4" t="s">
        <v>622</v>
      </c>
      <c r="D53" s="7" t="n">
        <v>2300000</v>
      </c>
    </row>
    <row r="54" spans="1:11">
      <c r="A54" s="4" t="s">
        <v>643</v>
      </c>
    </row>
    <row r="55" spans="1:11">
      <c r="A55" s="3" t="s">
        <v>617</v>
      </c>
    </row>
    <row r="56" spans="1:11">
      <c r="A56" s="4" t="s">
        <v>274</v>
      </c>
      <c r="B56" s="4" t="s">
        <v>640</v>
      </c>
      <c r="D56" s="4" t="s">
        <v>640</v>
      </c>
    </row>
    <row r="57" spans="1:11">
      <c r="A57" s="4" t="s">
        <v>631</v>
      </c>
      <c r="D57" s="7" t="n">
        <v>0</v>
      </c>
      <c r="F57" s="7" t="n">
        <v>0</v>
      </c>
    </row>
    <row r="58" spans="1:11">
      <c r="A58" s="4" t="s">
        <v>644</v>
      </c>
    </row>
    <row r="59" spans="1:11">
      <c r="A59" s="3" t="s">
        <v>617</v>
      </c>
    </row>
    <row r="60" spans="1:11">
      <c r="A60" s="4" t="s">
        <v>622</v>
      </c>
      <c r="D60" s="6" t="n">
        <v>400000</v>
      </c>
    </row>
    <row r="61" spans="1:11">
      <c r="A61" s="4" t="s">
        <v>645</v>
      </c>
    </row>
    <row r="62" spans="1:11">
      <c r="A62" s="3" t="s">
        <v>617</v>
      </c>
    </row>
    <row r="63" spans="1:11">
      <c r="A63" s="4" t="s">
        <v>622</v>
      </c>
      <c r="D63" s="7" t="n">
        <v>2100000</v>
      </c>
    </row>
  </sheetData>
  <mergeCells count="4">
    <mergeCell ref="A1:A2"/>
    <mergeCell ref="B1:C1"/>
    <mergeCell ref="D1:E1"/>
    <mergeCell ref="F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46</v>
      </c>
      <c r="B1" s="2" t="s">
        <v>72</v>
      </c>
      <c r="D1" s="2" t="s">
        <v>1</v>
      </c>
    </row>
    <row r="2" spans="1:6">
      <c r="B2" s="2" t="s">
        <v>2</v>
      </c>
      <c r="C2" s="2" t="s">
        <v>73</v>
      </c>
      <c r="D2" s="2" t="s">
        <v>2</v>
      </c>
      <c r="E2" s="2" t="s">
        <v>73</v>
      </c>
      <c r="F2" s="2" t="s">
        <v>27</v>
      </c>
    </row>
    <row r="3" spans="1:6">
      <c r="A3" s="3" t="s">
        <v>617</v>
      </c>
    </row>
    <row r="4" spans="1:6">
      <c r="A4" s="4" t="s">
        <v>33</v>
      </c>
      <c r="B4" s="7" t="n">
        <v>3688973</v>
      </c>
      <c r="D4" s="7" t="n">
        <v>3688973</v>
      </c>
      <c r="F4" s="7" t="n">
        <v>2026507</v>
      </c>
    </row>
    <row r="5" spans="1:6">
      <c r="A5" s="4" t="s">
        <v>40</v>
      </c>
      <c r="B5" s="6" t="n">
        <v>61838</v>
      </c>
      <c r="D5" s="6" t="n">
        <v>61838</v>
      </c>
      <c r="F5" s="6" t="n">
        <v>9048</v>
      </c>
    </row>
    <row r="6" spans="1:6">
      <c r="A6" s="4" t="s">
        <v>41</v>
      </c>
      <c r="B6" s="6" t="n">
        <v>3848116</v>
      </c>
      <c r="D6" s="6" t="n">
        <v>3848116</v>
      </c>
      <c r="F6" s="6" t="n">
        <v>2118822</v>
      </c>
    </row>
    <row r="7" spans="1:6">
      <c r="A7" s="4" t="s">
        <v>47</v>
      </c>
      <c r="B7" s="6" t="n">
        <v>10134</v>
      </c>
      <c r="D7" s="6" t="n">
        <v>10134</v>
      </c>
      <c r="F7" s="6" t="n">
        <v>1993</v>
      </c>
    </row>
    <row r="8" spans="1:6">
      <c r="A8" s="4" t="s">
        <v>647</v>
      </c>
      <c r="B8" s="6" t="n">
        <v>7300</v>
      </c>
      <c r="D8" s="6" t="n">
        <v>7300</v>
      </c>
    </row>
    <row r="9" spans="1:6">
      <c r="A9" s="4" t="s">
        <v>48</v>
      </c>
      <c r="B9" s="6" t="n">
        <v>1728652</v>
      </c>
      <c r="D9" s="6" t="n">
        <v>1728652</v>
      </c>
      <c r="F9" s="6" t="n">
        <v>898336</v>
      </c>
    </row>
    <row r="10" spans="1:6">
      <c r="A10" s="4" t="s">
        <v>648</v>
      </c>
      <c r="B10" s="6" t="n">
        <v>58</v>
      </c>
      <c r="D10" s="6" t="n">
        <v>58</v>
      </c>
    </row>
    <row r="11" spans="1:6">
      <c r="A11" s="4" t="s">
        <v>649</v>
      </c>
      <c r="B11" s="6" t="n">
        <v>2101410</v>
      </c>
      <c r="D11" s="6" t="n">
        <v>2101410</v>
      </c>
      <c r="F11" s="6" t="n">
        <v>1202315</v>
      </c>
    </row>
    <row r="12" spans="1:6">
      <c r="A12" s="4" t="s">
        <v>650</v>
      </c>
      <c r="B12" s="6" t="n">
        <v>2101468</v>
      </c>
      <c r="D12" s="6" t="n">
        <v>2101468</v>
      </c>
      <c r="F12" s="7" t="n">
        <v>1202315</v>
      </c>
    </row>
    <row r="13" spans="1:6">
      <c r="A13" s="4" t="s">
        <v>651</v>
      </c>
      <c r="B13" s="6" t="n">
        <v>-41405</v>
      </c>
      <c r="C13" s="7" t="n">
        <v>-14671</v>
      </c>
      <c r="D13" s="6" t="n">
        <v>-76082</v>
      </c>
      <c r="E13" s="7" t="n">
        <v>-43437</v>
      </c>
    </row>
    <row r="14" spans="1:6">
      <c r="A14" s="4" t="s">
        <v>652</v>
      </c>
      <c r="D14" s="6" t="n">
        <v>-8858</v>
      </c>
      <c r="E14" s="6" t="n">
        <v>-888</v>
      </c>
    </row>
    <row r="15" spans="1:6">
      <c r="A15" s="4" t="s">
        <v>653</v>
      </c>
      <c r="B15" s="6" t="n">
        <v>-200</v>
      </c>
      <c r="C15" s="6" t="n">
        <v>-600</v>
      </c>
      <c r="D15" s="6" t="n">
        <v>-900</v>
      </c>
      <c r="E15" s="6" t="n">
        <v>-1700</v>
      </c>
    </row>
    <row r="16" spans="1:6">
      <c r="A16" s="4" t="s">
        <v>88</v>
      </c>
      <c r="B16" s="6" t="n">
        <v>-14647</v>
      </c>
      <c r="C16" s="7" t="n">
        <v>-9419</v>
      </c>
      <c r="D16" s="6" t="n">
        <v>-32024</v>
      </c>
      <c r="E16" s="7" t="n">
        <v>-27796</v>
      </c>
    </row>
    <row r="17" spans="1:6">
      <c r="A17" s="4" t="s">
        <v>654</v>
      </c>
    </row>
    <row r="18" spans="1:6">
      <c r="A18" s="3" t="s">
        <v>617</v>
      </c>
    </row>
    <row r="19" spans="1:6">
      <c r="A19" s="4" t="s">
        <v>33</v>
      </c>
      <c r="B19" s="6" t="n">
        <v>534541</v>
      </c>
      <c r="D19" s="6" t="n">
        <v>534541</v>
      </c>
    </row>
    <row r="20" spans="1:6">
      <c r="A20" s="4" t="s">
        <v>655</v>
      </c>
      <c r="B20" s="6" t="n">
        <v>5000</v>
      </c>
      <c r="D20" s="6" t="n">
        <v>5000</v>
      </c>
    </row>
    <row r="21" spans="1:6">
      <c r="A21" s="4" t="s">
        <v>40</v>
      </c>
      <c r="B21" s="6" t="n">
        <v>17928</v>
      </c>
      <c r="D21" s="6" t="n">
        <v>17928</v>
      </c>
    </row>
    <row r="22" spans="1:6">
      <c r="A22" s="4" t="s">
        <v>41</v>
      </c>
      <c r="B22" s="6" t="n">
        <v>557469</v>
      </c>
      <c r="D22" s="6" t="n">
        <v>557469</v>
      </c>
    </row>
    <row r="23" spans="1:6">
      <c r="A23" s="4" t="s">
        <v>656</v>
      </c>
      <c r="B23" s="6" t="n">
        <v>767</v>
      </c>
      <c r="D23" s="6" t="n">
        <v>767</v>
      </c>
    </row>
    <row r="24" spans="1:6">
      <c r="A24" s="4" t="s">
        <v>47</v>
      </c>
      <c r="B24" s="6" t="n">
        <v>222434</v>
      </c>
      <c r="D24" s="6" t="n">
        <v>222434</v>
      </c>
    </row>
    <row r="25" spans="1:6">
      <c r="A25" s="4" t="s">
        <v>647</v>
      </c>
      <c r="B25" s="6" t="n">
        <v>9177</v>
      </c>
      <c r="D25" s="6" t="n">
        <v>9177</v>
      </c>
    </row>
    <row r="26" spans="1:6">
      <c r="A26" s="4" t="s">
        <v>48</v>
      </c>
      <c r="B26" s="6" t="n">
        <v>232378</v>
      </c>
      <c r="D26" s="6" t="n">
        <v>232378</v>
      </c>
    </row>
    <row r="27" spans="1:6">
      <c r="A27" s="4" t="s">
        <v>648</v>
      </c>
      <c r="B27" s="6" t="n">
        <v>260581</v>
      </c>
      <c r="D27" s="6" t="n">
        <v>260581</v>
      </c>
    </row>
    <row r="28" spans="1:6">
      <c r="A28" s="4" t="s">
        <v>649</v>
      </c>
      <c r="B28" s="6" t="n">
        <v>64510</v>
      </c>
      <c r="D28" s="6" t="n">
        <v>64510</v>
      </c>
    </row>
    <row r="29" spans="1:6">
      <c r="A29" s="4" t="s">
        <v>650</v>
      </c>
      <c r="B29" s="6" t="n">
        <v>325091</v>
      </c>
      <c r="D29" s="6" t="n">
        <v>325091</v>
      </c>
    </row>
    <row r="30" spans="1:6">
      <c r="A30" s="4" t="s">
        <v>657</v>
      </c>
      <c r="B30" s="7" t="n">
        <v>557469</v>
      </c>
      <c r="D30" s="6" t="n">
        <v>557469</v>
      </c>
    </row>
    <row r="31" spans="1:6">
      <c r="A31" s="4" t="s">
        <v>413</v>
      </c>
      <c r="D31" s="6" t="n">
        <v>55533</v>
      </c>
    </row>
    <row r="32" spans="1:6">
      <c r="A32" s="4" t="s">
        <v>658</v>
      </c>
      <c r="D32" s="6" t="n">
        <v>-17922</v>
      </c>
    </row>
    <row r="33" spans="1:6">
      <c r="A33" s="4" t="s">
        <v>659</v>
      </c>
      <c r="D33" s="6" t="n">
        <v>-4046</v>
      </c>
    </row>
    <row r="34" spans="1:6">
      <c r="A34" s="4" t="s">
        <v>651</v>
      </c>
      <c r="D34" s="6" t="n">
        <v>-10179</v>
      </c>
    </row>
    <row r="35" spans="1:6">
      <c r="A35" s="4" t="s">
        <v>652</v>
      </c>
      <c r="D35" s="6" t="n">
        <v>-265</v>
      </c>
    </row>
    <row r="36" spans="1:6">
      <c r="A36" s="4" t="s">
        <v>653</v>
      </c>
      <c r="D36" s="6" t="n">
        <v>-174</v>
      </c>
    </row>
    <row r="37" spans="1:6">
      <c r="A37" s="4" t="s">
        <v>88</v>
      </c>
      <c r="D37" s="6" t="n">
        <v>-7730</v>
      </c>
    </row>
    <row r="38" spans="1:6">
      <c r="A38" s="4" t="s">
        <v>113</v>
      </c>
      <c r="D38" s="7" t="n">
        <v>152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60</v>
      </c>
      <c r="B1" s="2" t="s">
        <v>72</v>
      </c>
      <c r="D1" s="2" t="s">
        <v>1</v>
      </c>
    </row>
    <row r="2" spans="1:5">
      <c r="B2" s="2" t="s">
        <v>2</v>
      </c>
      <c r="C2" s="2" t="s">
        <v>73</v>
      </c>
      <c r="D2" s="2" t="s">
        <v>2</v>
      </c>
      <c r="E2" s="2" t="s">
        <v>73</v>
      </c>
    </row>
    <row r="3" spans="1:5">
      <c r="A3" s="3" t="s">
        <v>661</v>
      </c>
    </row>
    <row r="4" spans="1:5">
      <c r="A4" s="4" t="s">
        <v>662</v>
      </c>
      <c r="B4" s="7" t="n">
        <v>200000</v>
      </c>
      <c r="C4" s="7" t="n">
        <v>600000</v>
      </c>
      <c r="D4" s="7" t="n">
        <v>900000</v>
      </c>
      <c r="E4" s="7" t="n">
        <v>1700000</v>
      </c>
    </row>
    <row r="5" spans="1:5">
      <c r="A5" s="4" t="s">
        <v>663</v>
      </c>
      <c r="B5" s="6" t="n">
        <v>0</v>
      </c>
      <c r="C5" s="7" t="n">
        <v>0</v>
      </c>
      <c r="D5" s="6" t="n">
        <v>0</v>
      </c>
      <c r="E5" s="6" t="n">
        <v>0</v>
      </c>
    </row>
    <row r="6" spans="1:5">
      <c r="A6" s="4" t="s">
        <v>664</v>
      </c>
      <c r="D6" s="6" t="n">
        <v>0</v>
      </c>
      <c r="E6" s="7" t="n">
        <v>0</v>
      </c>
    </row>
    <row r="7" spans="1:5">
      <c r="A7" s="4" t="s">
        <v>665</v>
      </c>
      <c r="B7" s="7" t="n">
        <v>1300000</v>
      </c>
      <c r="D7" s="7" t="n">
        <v>1300000</v>
      </c>
    </row>
    <row r="8" spans="1:5">
      <c r="A8" s="4" t="s">
        <v>666</v>
      </c>
    </row>
    <row r="9" spans="1:5">
      <c r="A9" s="3" t="s">
        <v>661</v>
      </c>
    </row>
    <row r="10" spans="1:5">
      <c r="A10" s="4" t="s">
        <v>667</v>
      </c>
      <c r="D10" s="6" t="n">
        <v>2013</v>
      </c>
    </row>
    <row r="11" spans="1:5">
      <c r="A11" s="4" t="s">
        <v>668</v>
      </c>
    </row>
    <row r="12" spans="1:5">
      <c r="A12" s="3" t="s">
        <v>661</v>
      </c>
    </row>
    <row r="13" spans="1:5">
      <c r="A13" s="4" t="s">
        <v>667</v>
      </c>
      <c r="D13" s="6" t="n">
        <v>20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9</v>
      </c>
      <c r="B1" s="2" t="s">
        <v>72</v>
      </c>
      <c r="D1" s="2" t="s">
        <v>1</v>
      </c>
    </row>
    <row r="2" spans="1:5">
      <c r="B2" s="2" t="s">
        <v>2</v>
      </c>
      <c r="C2" s="2" t="s">
        <v>73</v>
      </c>
      <c r="D2" s="2" t="s">
        <v>2</v>
      </c>
      <c r="E2" s="2" t="s">
        <v>73</v>
      </c>
    </row>
    <row r="3" spans="1:5">
      <c r="A3" s="3" t="s">
        <v>670</v>
      </c>
    </row>
    <row r="4" spans="1:5">
      <c r="A4" s="4" t="s">
        <v>671</v>
      </c>
      <c r="B4" s="7" t="n">
        <v>-4738</v>
      </c>
      <c r="C4" s="7" t="n">
        <v>31504</v>
      </c>
      <c r="D4" s="7" t="n">
        <v>67058</v>
      </c>
      <c r="E4" s="7" t="n">
        <v>82487</v>
      </c>
    </row>
    <row r="5" spans="1:5">
      <c r="A5" s="3" t="s">
        <v>672</v>
      </c>
    </row>
    <row r="6" spans="1:5">
      <c r="A6" s="4" t="s">
        <v>673</v>
      </c>
      <c r="B6" s="6" t="n">
        <v>46139079</v>
      </c>
      <c r="C6" s="6" t="n">
        <v>35700375</v>
      </c>
      <c r="D6" s="6" t="n">
        <v>42176762</v>
      </c>
      <c r="E6" s="6" t="n">
        <v>35135946</v>
      </c>
    </row>
    <row r="7" spans="1:5">
      <c r="A7" s="3" t="s">
        <v>674</v>
      </c>
    </row>
    <row r="8" spans="1:5">
      <c r="A8" s="4" t="s">
        <v>675</v>
      </c>
      <c r="C8" s="6" t="n">
        <v>217000</v>
      </c>
      <c r="D8" s="6" t="n">
        <v>238000</v>
      </c>
      <c r="E8" s="6" t="n">
        <v>222000</v>
      </c>
    </row>
    <row r="9" spans="1:5">
      <c r="A9" s="4" t="s">
        <v>676</v>
      </c>
      <c r="B9" s="6" t="n">
        <v>46139079</v>
      </c>
      <c r="C9" s="6" t="n">
        <v>35917105</v>
      </c>
      <c r="D9" s="6" t="n">
        <v>42414623</v>
      </c>
      <c r="E9" s="6" t="n">
        <v>35358332</v>
      </c>
    </row>
    <row r="10" spans="1:5">
      <c r="A10" s="4" t="s">
        <v>677</v>
      </c>
      <c r="B10" s="8" t="n">
        <v>-0.1</v>
      </c>
      <c r="C10" s="8" t="n">
        <v>0.88</v>
      </c>
      <c r="D10" s="8" t="n">
        <v>1.59</v>
      </c>
      <c r="E10" s="8" t="n">
        <v>2.35</v>
      </c>
    </row>
    <row r="11" spans="1:5">
      <c r="A11" s="4" t="s">
        <v>678</v>
      </c>
      <c r="B11" s="8" t="n">
        <v>-0.1</v>
      </c>
      <c r="C11" s="8" t="n">
        <v>0.88</v>
      </c>
      <c r="D11" s="8" t="n">
        <v>1.58</v>
      </c>
      <c r="E11" s="8" t="n">
        <v>2.33</v>
      </c>
    </row>
    <row r="12" spans="1:5">
      <c r="A12" s="4" t="s">
        <v>24</v>
      </c>
    </row>
    <row r="13" spans="1:5">
      <c r="A13" s="3" t="s">
        <v>670</v>
      </c>
    </row>
    <row r="14" spans="1:5">
      <c r="A14" s="4" t="s">
        <v>671</v>
      </c>
      <c r="B14" s="7" t="n">
        <v>-4738</v>
      </c>
      <c r="C14" s="7" t="n">
        <v>31504</v>
      </c>
      <c r="D14" s="7" t="n">
        <v>67058</v>
      </c>
      <c r="E14" s="7" t="n">
        <v>82487</v>
      </c>
    </row>
    <row r="15" spans="1:5">
      <c r="A15" s="3" t="s">
        <v>672</v>
      </c>
    </row>
    <row r="16" spans="1:5">
      <c r="A16" s="4" t="s">
        <v>673</v>
      </c>
      <c r="B16" s="6" t="n">
        <v>46139079</v>
      </c>
      <c r="C16" s="6" t="n">
        <v>35700375</v>
      </c>
      <c r="D16" s="6" t="n">
        <v>42176762</v>
      </c>
      <c r="E16" s="6" t="n">
        <v>35135946</v>
      </c>
    </row>
    <row r="17" spans="1:5">
      <c r="A17" s="3" t="s">
        <v>674</v>
      </c>
    </row>
    <row r="18" spans="1:5">
      <c r="A18" s="4" t="s">
        <v>675</v>
      </c>
      <c r="C18" s="6" t="n">
        <v>217000</v>
      </c>
      <c r="D18" s="6" t="n">
        <v>238000</v>
      </c>
      <c r="E18" s="6" t="n">
        <v>222000</v>
      </c>
    </row>
    <row r="19" spans="1:5">
      <c r="A19" s="4" t="s">
        <v>676</v>
      </c>
      <c r="B19" s="6" t="n">
        <v>46139079</v>
      </c>
      <c r="C19" s="6" t="n">
        <v>35917105</v>
      </c>
      <c r="D19" s="6" t="n">
        <v>42414623</v>
      </c>
      <c r="E19" s="6" t="n">
        <v>35358332</v>
      </c>
    </row>
    <row r="20" spans="1:5">
      <c r="A20" s="4" t="s">
        <v>677</v>
      </c>
      <c r="B20" s="8" t="n">
        <v>-0.1</v>
      </c>
      <c r="C20" s="8" t="n">
        <v>0.88</v>
      </c>
      <c r="D20" s="8" t="n">
        <v>1.59</v>
      </c>
      <c r="E20" s="8" t="n">
        <v>2.35</v>
      </c>
    </row>
    <row r="21" spans="1:5">
      <c r="A21" s="4" t="s">
        <v>678</v>
      </c>
      <c r="B21" s="8" t="n">
        <v>-0.1</v>
      </c>
      <c r="C21" s="8" t="n">
        <v>0.88</v>
      </c>
      <c r="D21" s="8" t="n">
        <v>1.58</v>
      </c>
      <c r="E21" s="8" t="n">
        <v>2.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9</v>
      </c>
      <c r="B1" s="2" t="s">
        <v>72</v>
      </c>
      <c r="D1" s="2" t="s">
        <v>1</v>
      </c>
    </row>
    <row r="2" spans="1:5">
      <c r="B2" s="2" t="s">
        <v>2</v>
      </c>
      <c r="C2" s="2" t="s">
        <v>73</v>
      </c>
      <c r="D2" s="2" t="s">
        <v>2</v>
      </c>
      <c r="E2" s="2" t="s">
        <v>73</v>
      </c>
    </row>
    <row r="3" spans="1:5">
      <c r="A3" s="4" t="s">
        <v>680</v>
      </c>
    </row>
    <row r="4" spans="1:5">
      <c r="A4" s="3" t="s">
        <v>681</v>
      </c>
    </row>
    <row r="5" spans="1:5">
      <c r="A5" s="4" t="s">
        <v>682</v>
      </c>
      <c r="B5" s="6" t="n">
        <v>270298</v>
      </c>
      <c r="C5" s="6" t="n">
        <v>139518</v>
      </c>
      <c r="D5" s="6" t="n">
        <v>110757</v>
      </c>
      <c r="E5" s="6" t="n">
        <v>157383</v>
      </c>
    </row>
    <row r="6" spans="1:5">
      <c r="A6" s="4" t="s">
        <v>683</v>
      </c>
    </row>
    <row r="7" spans="1:5">
      <c r="A7" s="3" t="s">
        <v>681</v>
      </c>
    </row>
    <row r="8" spans="1:5">
      <c r="A8" s="4" t="s">
        <v>682</v>
      </c>
      <c r="B8" s="6" t="n">
        <v>95706</v>
      </c>
      <c r="C8" s="6" t="n">
        <v>11000</v>
      </c>
      <c r="E8" s="6" t="n">
        <v>7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113</v>
      </c>
      <c r="B4" s="7" t="n">
        <v>66766</v>
      </c>
      <c r="C4" s="7" t="n">
        <v>82894</v>
      </c>
    </row>
    <row r="5" spans="1:3">
      <c r="A5" s="3" t="s">
        <v>114</v>
      </c>
    </row>
    <row r="6" spans="1:3">
      <c r="A6" s="4" t="s">
        <v>84</v>
      </c>
      <c r="B6" s="6" t="n">
        <v>76082</v>
      </c>
      <c r="C6" s="6" t="n">
        <v>43437</v>
      </c>
    </row>
    <row r="7" spans="1:3">
      <c r="A7" s="4" t="s">
        <v>115</v>
      </c>
      <c r="B7" s="6" t="n">
        <v>8858</v>
      </c>
      <c r="C7" s="6" t="n">
        <v>888</v>
      </c>
    </row>
    <row r="8" spans="1:3">
      <c r="A8" s="4" t="s">
        <v>116</v>
      </c>
      <c r="B8" s="6" t="n">
        <v>-15270</v>
      </c>
      <c r="C8" s="6" t="n">
        <v>7</v>
      </c>
    </row>
    <row r="9" spans="1:3">
      <c r="A9" s="4" t="s">
        <v>92</v>
      </c>
      <c r="B9" s="6" t="n">
        <v>-2795</v>
      </c>
      <c r="C9" s="6" t="n">
        <v>-2436</v>
      </c>
    </row>
    <row r="10" spans="1:3">
      <c r="A10" s="4" t="s">
        <v>117</v>
      </c>
      <c r="B10" s="6" t="n">
        <v>3875</v>
      </c>
      <c r="C10" s="6" t="n">
        <v>3250</v>
      </c>
    </row>
    <row r="11" spans="1:3">
      <c r="A11" s="4" t="s">
        <v>118</v>
      </c>
      <c r="B11" s="6" t="n">
        <v>5583</v>
      </c>
      <c r="C11" s="6" t="n">
        <v>4786</v>
      </c>
    </row>
    <row r="12" spans="1:3">
      <c r="A12" s="4" t="s">
        <v>119</v>
      </c>
      <c r="B12" s="6" t="n">
        <v>85</v>
      </c>
      <c r="C12" s="6" t="n">
        <v>163</v>
      </c>
    </row>
    <row r="13" spans="1:3">
      <c r="A13" s="3" t="s">
        <v>120</v>
      </c>
    </row>
    <row r="14" spans="1:3">
      <c r="A14" s="4" t="s">
        <v>35</v>
      </c>
      <c r="B14" s="6" t="n">
        <v>4308</v>
      </c>
      <c r="C14" s="6" t="n">
        <v>-715</v>
      </c>
    </row>
    <row r="15" spans="1:3">
      <c r="A15" s="4" t="s">
        <v>38</v>
      </c>
      <c r="B15" s="6" t="n">
        <v>-1080</v>
      </c>
      <c r="C15" s="6" t="n">
        <v>776</v>
      </c>
    </row>
    <row r="16" spans="1:3">
      <c r="A16" s="4" t="s">
        <v>121</v>
      </c>
      <c r="B16" s="6" t="n">
        <v>182</v>
      </c>
      <c r="C16" s="6" t="n">
        <v>-231</v>
      </c>
    </row>
    <row r="17" spans="1:3">
      <c r="A17" s="4" t="s">
        <v>122</v>
      </c>
      <c r="B17" s="6" t="n">
        <v>5787</v>
      </c>
      <c r="C17" s="6" t="n">
        <v>5823</v>
      </c>
    </row>
    <row r="18" spans="1:3">
      <c r="A18" s="4" t="s">
        <v>46</v>
      </c>
      <c r="B18" s="6" t="n">
        <v>-3012</v>
      </c>
      <c r="C18" s="6" t="n">
        <v>-589</v>
      </c>
    </row>
    <row r="19" spans="1:3">
      <c r="A19" s="4" t="s">
        <v>123</v>
      </c>
      <c r="B19" s="6" t="n">
        <v>149369</v>
      </c>
      <c r="C19" s="6" t="n">
        <v>138053</v>
      </c>
    </row>
    <row r="20" spans="1:3">
      <c r="A20" s="3" t="s">
        <v>124</v>
      </c>
    </row>
    <row r="21" spans="1:3">
      <c r="A21" s="4" t="s">
        <v>125</v>
      </c>
      <c r="B21" s="6" t="n">
        <v>-1738538</v>
      </c>
      <c r="C21" s="6" t="n">
        <v>-273469</v>
      </c>
    </row>
    <row r="22" spans="1:3">
      <c r="A22" s="4" t="s">
        <v>126</v>
      </c>
      <c r="B22" s="6" t="n">
        <v>-44441</v>
      </c>
      <c r="C22" s="6" t="n">
        <v>-24332</v>
      </c>
    </row>
    <row r="23" spans="1:3">
      <c r="A23" s="4" t="s">
        <v>127</v>
      </c>
      <c r="B23" s="6" t="n">
        <v>34074</v>
      </c>
      <c r="C23" s="6" t="n">
        <v>711</v>
      </c>
    </row>
    <row r="24" spans="1:3">
      <c r="A24" s="4" t="s">
        <v>37</v>
      </c>
      <c r="B24" s="6" t="n">
        <v>-5336</v>
      </c>
      <c r="C24" s="6" t="n">
        <v>-483</v>
      </c>
    </row>
    <row r="25" spans="1:3">
      <c r="A25" s="4" t="s">
        <v>128</v>
      </c>
      <c r="B25" s="6" t="n">
        <v>-759</v>
      </c>
      <c r="C25" s="6" t="n">
        <v>-1215</v>
      </c>
    </row>
    <row r="26" spans="1:3">
      <c r="A26" s="4" t="s">
        <v>129</v>
      </c>
      <c r="B26" s="6" t="n">
        <v>-1755000</v>
      </c>
      <c r="C26" s="6" t="n">
        <v>-298788</v>
      </c>
    </row>
    <row r="27" spans="1:3">
      <c r="A27" s="3" t="s">
        <v>130</v>
      </c>
    </row>
    <row r="28" spans="1:3">
      <c r="A28" s="4" t="s">
        <v>131</v>
      </c>
      <c r="B28" s="6" t="n">
        <v>944872</v>
      </c>
      <c r="C28" s="6" t="n">
        <v>176503</v>
      </c>
    </row>
    <row r="29" spans="1:3">
      <c r="A29" s="4" t="s">
        <v>132</v>
      </c>
      <c r="B29" s="6" t="n">
        <v>1059000</v>
      </c>
      <c r="C29" s="6" t="n">
        <v>297000</v>
      </c>
    </row>
    <row r="30" spans="1:3">
      <c r="A30" s="4" t="s">
        <v>133</v>
      </c>
      <c r="B30" s="6" t="n">
        <v>-898000</v>
      </c>
      <c r="C30" s="6" t="n">
        <v>-232000</v>
      </c>
    </row>
    <row r="31" spans="1:3">
      <c r="A31" s="4" t="s">
        <v>134</v>
      </c>
      <c r="B31" s="6" t="n">
        <v>796682</v>
      </c>
    </row>
    <row r="32" spans="1:3">
      <c r="A32" s="4" t="s">
        <v>135</v>
      </c>
      <c r="B32" s="6" t="n">
        <v>-150000</v>
      </c>
    </row>
    <row r="33" spans="1:3">
      <c r="A33" s="4" t="s">
        <v>136</v>
      </c>
      <c r="B33" s="6" t="n">
        <v>-15253</v>
      </c>
    </row>
    <row r="34" spans="1:3">
      <c r="A34" s="4" t="s">
        <v>137</v>
      </c>
      <c r="B34" s="6" t="n">
        <v>-9166</v>
      </c>
    </row>
    <row r="35" spans="1:3">
      <c r="A35" s="4" t="s">
        <v>138</v>
      </c>
      <c r="B35" s="6" t="n">
        <v>-112688</v>
      </c>
      <c r="C35" s="6" t="n">
        <v>-82742</v>
      </c>
    </row>
    <row r="36" spans="1:3">
      <c r="A36" s="4" t="s">
        <v>139</v>
      </c>
      <c r="B36" s="6" t="n">
        <v>-557</v>
      </c>
      <c r="C36" s="6" t="n">
        <v>-403</v>
      </c>
    </row>
    <row r="37" spans="1:3">
      <c r="A37" s="4" t="s">
        <v>140</v>
      </c>
      <c r="B37" s="6" t="n">
        <v>-145</v>
      </c>
      <c r="C37" s="6" t="n">
        <v>-99</v>
      </c>
    </row>
    <row r="38" spans="1:3">
      <c r="A38" s="4" t="s">
        <v>141</v>
      </c>
      <c r="B38" s="6" t="n">
        <v>1614745</v>
      </c>
      <c r="C38" s="6" t="n">
        <v>158259</v>
      </c>
    </row>
    <row r="39" spans="1:3">
      <c r="A39" s="4" t="s">
        <v>142</v>
      </c>
      <c r="B39" s="6" t="n">
        <v>9114</v>
      </c>
      <c r="C39" s="6" t="n">
        <v>-2476</v>
      </c>
    </row>
    <row r="40" spans="1:3">
      <c r="A40" s="4" t="s">
        <v>143</v>
      </c>
      <c r="B40" s="6" t="n">
        <v>7032</v>
      </c>
      <c r="C40" s="6" t="n">
        <v>8543</v>
      </c>
    </row>
    <row r="41" spans="1:3">
      <c r="A41" s="4" t="s">
        <v>144</v>
      </c>
      <c r="B41" s="6" t="n">
        <v>16146</v>
      </c>
      <c r="C41" s="6" t="n">
        <v>6067</v>
      </c>
    </row>
    <row r="42" spans="1:3">
      <c r="A42" s="3" t="s">
        <v>145</v>
      </c>
    </row>
    <row r="43" spans="1:3">
      <c r="A43" s="4" t="s">
        <v>146</v>
      </c>
      <c r="B43" s="6" t="n">
        <v>31489</v>
      </c>
      <c r="C43" s="6" t="n">
        <v>25844</v>
      </c>
    </row>
    <row r="44" spans="1:3">
      <c r="A44" s="4" t="s">
        <v>147</v>
      </c>
      <c r="B44" s="6" t="n">
        <v>911</v>
      </c>
      <c r="C44" s="6" t="n">
        <v>1080</v>
      </c>
    </row>
    <row r="45" spans="1:3">
      <c r="A45" s="4" t="s">
        <v>24</v>
      </c>
    </row>
    <row r="46" spans="1:3">
      <c r="A46" s="3" t="s">
        <v>112</v>
      </c>
    </row>
    <row r="47" spans="1:3">
      <c r="A47" s="4" t="s">
        <v>113</v>
      </c>
      <c r="B47" s="6" t="n">
        <v>66766</v>
      </c>
      <c r="C47" s="6" t="n">
        <v>82894</v>
      </c>
    </row>
    <row r="48" spans="1:3">
      <c r="A48" s="3" t="s">
        <v>114</v>
      </c>
    </row>
    <row r="49" spans="1:3">
      <c r="A49" s="4" t="s">
        <v>84</v>
      </c>
      <c r="B49" s="6" t="n">
        <v>76082</v>
      </c>
      <c r="C49" s="6" t="n">
        <v>43437</v>
      </c>
    </row>
    <row r="50" spans="1:3">
      <c r="A50" s="4" t="s">
        <v>115</v>
      </c>
      <c r="B50" s="6" t="n">
        <v>8858</v>
      </c>
      <c r="C50" s="6" t="n">
        <v>888</v>
      </c>
    </row>
    <row r="51" spans="1:3">
      <c r="A51" s="4" t="s">
        <v>116</v>
      </c>
      <c r="B51" s="6" t="n">
        <v>-15270</v>
      </c>
      <c r="C51" s="6" t="n">
        <v>7</v>
      </c>
    </row>
    <row r="52" spans="1:3">
      <c r="A52" s="4" t="s">
        <v>92</v>
      </c>
      <c r="B52" s="6" t="n">
        <v>-2795</v>
      </c>
      <c r="C52" s="6" t="n">
        <v>-2436</v>
      </c>
    </row>
    <row r="53" spans="1:3">
      <c r="A53" s="4" t="s">
        <v>117</v>
      </c>
      <c r="B53" s="6" t="n">
        <v>3875</v>
      </c>
      <c r="C53" s="6" t="n">
        <v>3250</v>
      </c>
    </row>
    <row r="54" spans="1:3">
      <c r="A54" s="4" t="s">
        <v>118</v>
      </c>
      <c r="B54" s="6" t="n">
        <v>5583</v>
      </c>
      <c r="C54" s="6" t="n">
        <v>4786</v>
      </c>
    </row>
    <row r="55" spans="1:3">
      <c r="A55" s="4" t="s">
        <v>119</v>
      </c>
      <c r="B55" s="6" t="n">
        <v>85</v>
      </c>
      <c r="C55" s="6" t="n">
        <v>163</v>
      </c>
    </row>
    <row r="56" spans="1:3">
      <c r="A56" s="3" t="s">
        <v>120</v>
      </c>
    </row>
    <row r="57" spans="1:3">
      <c r="A57" s="4" t="s">
        <v>35</v>
      </c>
      <c r="B57" s="6" t="n">
        <v>4308</v>
      </c>
      <c r="C57" s="6" t="n">
        <v>-715</v>
      </c>
    </row>
    <row r="58" spans="1:3">
      <c r="A58" s="4" t="s">
        <v>38</v>
      </c>
      <c r="B58" s="6" t="n">
        <v>-1080</v>
      </c>
      <c r="C58" s="6" t="n">
        <v>776</v>
      </c>
    </row>
    <row r="59" spans="1:3">
      <c r="A59" s="4" t="s">
        <v>121</v>
      </c>
      <c r="B59" s="6" t="n">
        <v>182</v>
      </c>
      <c r="C59" s="6" t="n">
        <v>-231</v>
      </c>
    </row>
    <row r="60" spans="1:3">
      <c r="A60" s="4" t="s">
        <v>122</v>
      </c>
      <c r="B60" s="6" t="n">
        <v>5787</v>
      </c>
      <c r="C60" s="6" t="n">
        <v>5823</v>
      </c>
    </row>
    <row r="61" spans="1:3">
      <c r="A61" s="4" t="s">
        <v>46</v>
      </c>
      <c r="B61" s="6" t="n">
        <v>-3012</v>
      </c>
      <c r="C61" s="6" t="n">
        <v>-589</v>
      </c>
    </row>
    <row r="62" spans="1:3">
      <c r="A62" s="4" t="s">
        <v>123</v>
      </c>
      <c r="B62" s="6" t="n">
        <v>149369</v>
      </c>
      <c r="C62" s="6" t="n">
        <v>138053</v>
      </c>
    </row>
    <row r="63" spans="1:3">
      <c r="A63" s="3" t="s">
        <v>124</v>
      </c>
    </row>
    <row r="64" spans="1:3">
      <c r="A64" s="4" t="s">
        <v>125</v>
      </c>
      <c r="B64" s="6" t="n">
        <v>-1738538</v>
      </c>
      <c r="C64" s="6" t="n">
        <v>-273469</v>
      </c>
    </row>
    <row r="65" spans="1:3">
      <c r="A65" s="4" t="s">
        <v>126</v>
      </c>
      <c r="B65" s="6" t="n">
        <v>-44441</v>
      </c>
      <c r="C65" s="6" t="n">
        <v>-24332</v>
      </c>
    </row>
    <row r="66" spans="1:3">
      <c r="A66" s="4" t="s">
        <v>127</v>
      </c>
      <c r="B66" s="6" t="n">
        <v>34074</v>
      </c>
      <c r="C66" s="6" t="n">
        <v>711</v>
      </c>
    </row>
    <row r="67" spans="1:3">
      <c r="A67" s="4" t="s">
        <v>37</v>
      </c>
      <c r="B67" s="6" t="n">
        <v>-5336</v>
      </c>
      <c r="C67" s="6" t="n">
        <v>-483</v>
      </c>
    </row>
    <row r="68" spans="1:3">
      <c r="A68" s="4" t="s">
        <v>128</v>
      </c>
      <c r="B68" s="6" t="n">
        <v>-759</v>
      </c>
      <c r="C68" s="6" t="n">
        <v>-1215</v>
      </c>
    </row>
    <row r="69" spans="1:3">
      <c r="A69" s="4" t="s">
        <v>129</v>
      </c>
      <c r="B69" s="6" t="n">
        <v>-1755000</v>
      </c>
      <c r="C69" s="6" t="n">
        <v>-298788</v>
      </c>
    </row>
    <row r="70" spans="1:3">
      <c r="A70" s="3" t="s">
        <v>130</v>
      </c>
    </row>
    <row r="71" spans="1:3">
      <c r="A71" s="4" t="s">
        <v>131</v>
      </c>
      <c r="B71" s="6" t="n">
        <v>944872</v>
      </c>
      <c r="C71" s="6" t="n">
        <v>176503</v>
      </c>
    </row>
    <row r="72" spans="1:3">
      <c r="A72" s="4" t="s">
        <v>132</v>
      </c>
      <c r="B72" s="6" t="n">
        <v>1059000</v>
      </c>
      <c r="C72" s="6" t="n">
        <v>297000</v>
      </c>
    </row>
    <row r="73" spans="1:3">
      <c r="A73" s="4" t="s">
        <v>133</v>
      </c>
      <c r="B73" s="6" t="n">
        <v>-898000</v>
      </c>
      <c r="C73" s="6" t="n">
        <v>-232000</v>
      </c>
    </row>
    <row r="74" spans="1:3">
      <c r="A74" s="4" t="s">
        <v>134</v>
      </c>
      <c r="B74" s="6" t="n">
        <v>796682</v>
      </c>
    </row>
    <row r="75" spans="1:3">
      <c r="A75" s="4" t="s">
        <v>135</v>
      </c>
      <c r="B75" s="6" t="n">
        <v>-150000</v>
      </c>
    </row>
    <row r="76" spans="1:3">
      <c r="A76" s="4" t="s">
        <v>136</v>
      </c>
      <c r="B76" s="6" t="n">
        <v>-15253</v>
      </c>
    </row>
    <row r="77" spans="1:3">
      <c r="A77" s="4" t="s">
        <v>137</v>
      </c>
      <c r="B77" s="6" t="n">
        <v>-9166</v>
      </c>
    </row>
    <row r="78" spans="1:3">
      <c r="A78" s="4" t="s">
        <v>148</v>
      </c>
      <c r="B78" s="6" t="n">
        <v>-112688</v>
      </c>
      <c r="C78" s="6" t="n">
        <v>-82742</v>
      </c>
    </row>
    <row r="79" spans="1:3">
      <c r="A79" s="4" t="s">
        <v>139</v>
      </c>
      <c r="B79" s="6" t="n">
        <v>-557</v>
      </c>
      <c r="C79" s="6" t="n">
        <v>-403</v>
      </c>
    </row>
    <row r="80" spans="1:3">
      <c r="A80" s="4" t="s">
        <v>140</v>
      </c>
      <c r="B80" s="6" t="n">
        <v>-145</v>
      </c>
      <c r="C80" s="6" t="n">
        <v>-99</v>
      </c>
    </row>
    <row r="81" spans="1:3">
      <c r="A81" s="4" t="s">
        <v>141</v>
      </c>
      <c r="B81" s="6" t="n">
        <v>1614745</v>
      </c>
      <c r="C81" s="6" t="n">
        <v>158259</v>
      </c>
    </row>
    <row r="82" spans="1:3">
      <c r="A82" s="4" t="s">
        <v>142</v>
      </c>
      <c r="B82" s="6" t="n">
        <v>9114</v>
      </c>
      <c r="C82" s="6" t="n">
        <v>-2476</v>
      </c>
    </row>
    <row r="83" spans="1:3">
      <c r="A83" s="4" t="s">
        <v>143</v>
      </c>
      <c r="B83" s="6" t="n">
        <v>7032</v>
      </c>
      <c r="C83" s="6" t="n">
        <v>8543</v>
      </c>
    </row>
    <row r="84" spans="1:3">
      <c r="A84" s="4" t="s">
        <v>144</v>
      </c>
      <c r="B84" s="6" t="n">
        <v>16146</v>
      </c>
      <c r="C84" s="6" t="n">
        <v>6067</v>
      </c>
    </row>
    <row r="85" spans="1:3">
      <c r="A85" s="3" t="s">
        <v>145</v>
      </c>
    </row>
    <row r="86" spans="1:3">
      <c r="A86" s="4" t="s">
        <v>146</v>
      </c>
      <c r="B86" s="6" t="n">
        <v>31489</v>
      </c>
      <c r="C86" s="6" t="n">
        <v>25844</v>
      </c>
    </row>
    <row r="87" spans="1:3">
      <c r="A87" s="4" t="s">
        <v>147</v>
      </c>
      <c r="B87" s="7" t="n">
        <v>911</v>
      </c>
      <c r="C87" s="7" t="n">
        <v>10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4</v>
      </c>
      <c r="B1" s="2" t="s">
        <v>72</v>
      </c>
      <c r="D1" s="2" t="s">
        <v>1</v>
      </c>
    </row>
    <row r="2" spans="1:5">
      <c r="B2" s="2" t="s">
        <v>2</v>
      </c>
      <c r="C2" s="2" t="s">
        <v>73</v>
      </c>
      <c r="D2" s="2" t="s">
        <v>2</v>
      </c>
      <c r="E2" s="2" t="s">
        <v>73</v>
      </c>
    </row>
    <row r="3" spans="1:5">
      <c r="A3" s="3" t="s">
        <v>182</v>
      </c>
    </row>
    <row r="4" spans="1:5">
      <c r="A4" s="4" t="s">
        <v>304</v>
      </c>
      <c r="D4" s="7" t="n">
        <v>1202315</v>
      </c>
    </row>
    <row r="5" spans="1:5">
      <c r="A5" s="4" t="s">
        <v>685</v>
      </c>
      <c r="D5" s="6" t="n">
        <v>944872</v>
      </c>
    </row>
    <row r="6" spans="1:5">
      <c r="A6" s="4" t="s">
        <v>686</v>
      </c>
      <c r="D6" s="6" t="n">
        <v>4795</v>
      </c>
    </row>
    <row r="7" spans="1:5">
      <c r="A7" s="4" t="s">
        <v>687</v>
      </c>
      <c r="D7" s="6" t="n">
        <v>0</v>
      </c>
    </row>
    <row r="8" spans="1:5">
      <c r="A8" s="4" t="s">
        <v>688</v>
      </c>
      <c r="D8" s="6" t="n">
        <v>5515</v>
      </c>
    </row>
    <row r="9" spans="1:5">
      <c r="A9" s="4" t="s">
        <v>119</v>
      </c>
      <c r="B9" s="7" t="n">
        <v>4</v>
      </c>
      <c r="C9" s="7" t="n">
        <v>46</v>
      </c>
      <c r="D9" s="6" t="n">
        <v>85</v>
      </c>
      <c r="E9" s="7" t="n">
        <v>163</v>
      </c>
    </row>
    <row r="10" spans="1:5">
      <c r="A10" s="4" t="s">
        <v>689</v>
      </c>
      <c r="D10" s="6" t="n">
        <v>68</v>
      </c>
    </row>
    <row r="11" spans="1:5">
      <c r="A11" s="4" t="s">
        <v>690</v>
      </c>
      <c r="D11" s="6" t="n">
        <v>2907</v>
      </c>
    </row>
    <row r="12" spans="1:5">
      <c r="A12" s="4" t="s">
        <v>414</v>
      </c>
      <c r="B12" s="6" t="n">
        <v>-4738</v>
      </c>
      <c r="C12" s="7" t="n">
        <v>31504</v>
      </c>
      <c r="D12" s="6" t="n">
        <v>67058</v>
      </c>
      <c r="E12" s="7" t="n">
        <v>82487</v>
      </c>
    </row>
    <row r="13" spans="1:5">
      <c r="A13" s="4" t="s">
        <v>691</v>
      </c>
      <c r="D13" s="6" t="n">
        <v>229</v>
      </c>
    </row>
    <row r="14" spans="1:5">
      <c r="A14" s="4" t="s">
        <v>692</v>
      </c>
      <c r="D14" s="6" t="n">
        <v>-13746</v>
      </c>
    </row>
    <row r="15" spans="1:5">
      <c r="A15" s="4" t="s">
        <v>693</v>
      </c>
      <c r="D15" s="6" t="n">
        <v>-112688</v>
      </c>
    </row>
    <row r="16" spans="1:5">
      <c r="A16" s="4" t="s">
        <v>310</v>
      </c>
      <c r="B16" s="7" t="n">
        <v>2101410</v>
      </c>
      <c r="D16" s="7" t="n">
        <v>21014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694</v>
      </c>
      <c r="B1" s="2" t="s">
        <v>695</v>
      </c>
      <c r="C1" s="2" t="s">
        <v>696</v>
      </c>
      <c r="D1" s="2" t="s">
        <v>2</v>
      </c>
      <c r="E1" s="2" t="s">
        <v>73</v>
      </c>
      <c r="F1" s="2" t="s">
        <v>697</v>
      </c>
    </row>
    <row r="2" spans="1:6">
      <c r="A2" s="3" t="s">
        <v>698</v>
      </c>
    </row>
    <row r="3" spans="1:6">
      <c r="A3" s="4" t="s">
        <v>699</v>
      </c>
      <c r="B3" s="6" t="n">
        <v>6900000</v>
      </c>
      <c r="C3" s="6" t="n">
        <v>2645000</v>
      </c>
    </row>
    <row r="4" spans="1:6">
      <c r="A4" s="4" t="s">
        <v>700</v>
      </c>
      <c r="B4" s="7" t="n">
        <v>100</v>
      </c>
      <c r="C4" s="8" t="n">
        <v>105.75</v>
      </c>
    </row>
    <row r="5" spans="1:6">
      <c r="A5" s="4" t="s">
        <v>701</v>
      </c>
      <c r="B5" s="7" t="n">
        <v>665400000</v>
      </c>
      <c r="C5" s="7" t="n">
        <v>269700000</v>
      </c>
    </row>
    <row r="6" spans="1:6">
      <c r="A6" s="4" t="s">
        <v>702</v>
      </c>
      <c r="F6" s="7" t="n">
        <v>225000000</v>
      </c>
    </row>
    <row r="7" spans="1:6">
      <c r="A7" s="4" t="s">
        <v>703</v>
      </c>
      <c r="D7" s="6" t="n">
        <v>94050</v>
      </c>
      <c r="E7" s="6" t="n">
        <v>105876</v>
      </c>
    </row>
    <row r="8" spans="1:6">
      <c r="A8" s="4" t="s">
        <v>704</v>
      </c>
    </row>
    <row r="9" spans="1:6">
      <c r="A9" s="3" t="s">
        <v>698</v>
      </c>
    </row>
    <row r="10" spans="1:6">
      <c r="A10" s="4" t="s">
        <v>699</v>
      </c>
      <c r="E10" s="6" t="n">
        <v>499911</v>
      </c>
    </row>
    <row r="11" spans="1:6">
      <c r="A11" s="4" t="s">
        <v>701</v>
      </c>
      <c r="E11" s="7" t="n">
        <v>46500000</v>
      </c>
    </row>
    <row r="12" spans="1:6">
      <c r="A12" s="4" t="s">
        <v>705</v>
      </c>
      <c r="D12" s="7" t="n">
        <v>59300000</v>
      </c>
    </row>
    <row r="13" spans="1:6">
      <c r="A13" s="4" t="s">
        <v>706</v>
      </c>
      <c r="E13" s="8" t="n">
        <v>94.29000000000001</v>
      </c>
    </row>
    <row r="14" spans="1:6">
      <c r="A14" s="4" t="s">
        <v>707</v>
      </c>
    </row>
    <row r="15" spans="1:6">
      <c r="A15" s="3" t="s">
        <v>698</v>
      </c>
    </row>
    <row r="16" spans="1:6">
      <c r="A16" s="4" t="s">
        <v>708</v>
      </c>
      <c r="E16" s="7" t="n">
        <v>6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9</v>
      </c>
      <c r="B1" s="2" t="s">
        <v>72</v>
      </c>
      <c r="D1" s="2" t="s">
        <v>1</v>
      </c>
    </row>
    <row r="2" spans="1:5">
      <c r="B2" s="2" t="s">
        <v>2</v>
      </c>
      <c r="C2" s="2" t="s">
        <v>73</v>
      </c>
      <c r="D2" s="2" t="s">
        <v>2</v>
      </c>
      <c r="E2" s="2" t="s">
        <v>73</v>
      </c>
    </row>
    <row r="3" spans="1:5">
      <c r="A3" s="3" t="s">
        <v>710</v>
      </c>
    </row>
    <row r="4" spans="1:5">
      <c r="A4" s="4" t="s">
        <v>711</v>
      </c>
      <c r="D4" s="7" t="n">
        <v>944872</v>
      </c>
    </row>
    <row r="5" spans="1:5">
      <c r="A5" s="4" t="s">
        <v>686</v>
      </c>
      <c r="D5" s="6" t="n">
        <v>4795</v>
      </c>
    </row>
    <row r="6" spans="1:5">
      <c r="A6" s="4" t="s">
        <v>687</v>
      </c>
      <c r="D6" s="6" t="n">
        <v>0</v>
      </c>
    </row>
    <row r="7" spans="1:5">
      <c r="A7" s="4" t="s">
        <v>688</v>
      </c>
      <c r="D7" s="6" t="n">
        <v>5515</v>
      </c>
    </row>
    <row r="8" spans="1:5">
      <c r="A8" s="4" t="s">
        <v>119</v>
      </c>
      <c r="B8" s="7" t="n">
        <v>4</v>
      </c>
      <c r="C8" s="7" t="n">
        <v>46</v>
      </c>
      <c r="D8" s="6" t="n">
        <v>85</v>
      </c>
      <c r="E8" s="7" t="n">
        <v>163</v>
      </c>
    </row>
    <row r="9" spans="1:5">
      <c r="A9" s="4" t="s">
        <v>689</v>
      </c>
      <c r="D9" s="6" t="n">
        <v>68</v>
      </c>
    </row>
    <row r="10" spans="1:5">
      <c r="A10" s="4" t="s">
        <v>712</v>
      </c>
      <c r="D10" s="6" t="n">
        <v>2907</v>
      </c>
    </row>
    <row r="11" spans="1:5">
      <c r="A11" s="4" t="s">
        <v>713</v>
      </c>
      <c r="B11" s="6" t="n">
        <v>-4738</v>
      </c>
      <c r="C11" s="6" t="n">
        <v>31504</v>
      </c>
      <c r="D11" s="6" t="n">
        <v>67058</v>
      </c>
      <c r="E11" s="6" t="n">
        <v>82487</v>
      </c>
    </row>
    <row r="12" spans="1:5">
      <c r="A12" s="4" t="s">
        <v>691</v>
      </c>
      <c r="D12" s="6" t="n">
        <v>229</v>
      </c>
    </row>
    <row r="13" spans="1:5">
      <c r="A13" s="4" t="s">
        <v>692</v>
      </c>
      <c r="D13" s="6" t="n">
        <v>-13746</v>
      </c>
    </row>
    <row r="14" spans="1:5">
      <c r="A14" s="4" t="s">
        <v>24</v>
      </c>
    </row>
    <row r="15" spans="1:5">
      <c r="A15" s="3" t="s">
        <v>710</v>
      </c>
    </row>
    <row r="16" spans="1:5">
      <c r="A16" s="4" t="s">
        <v>714</v>
      </c>
      <c r="D16" s="6" t="n">
        <v>1202315</v>
      </c>
    </row>
    <row r="17" spans="1:5">
      <c r="A17" s="4" t="s">
        <v>711</v>
      </c>
      <c r="D17" s="6" t="n">
        <v>944872</v>
      </c>
    </row>
    <row r="18" spans="1:5">
      <c r="A18" s="4" t="s">
        <v>686</v>
      </c>
      <c r="D18" s="6" t="n">
        <v>4795</v>
      </c>
    </row>
    <row r="19" spans="1:5">
      <c r="A19" s="4" t="s">
        <v>687</v>
      </c>
      <c r="D19" s="6" t="n">
        <v>0</v>
      </c>
    </row>
    <row r="20" spans="1:5">
      <c r="A20" s="4" t="s">
        <v>688</v>
      </c>
      <c r="D20" s="6" t="n">
        <v>5515</v>
      </c>
    </row>
    <row r="21" spans="1:5">
      <c r="A21" s="4" t="s">
        <v>119</v>
      </c>
      <c r="D21" s="6" t="n">
        <v>85</v>
      </c>
      <c r="E21" s="6" t="n">
        <v>163</v>
      </c>
    </row>
    <row r="22" spans="1:5">
      <c r="A22" s="4" t="s">
        <v>689</v>
      </c>
      <c r="D22" s="6" t="n">
        <v>68</v>
      </c>
    </row>
    <row r="23" spans="1:5">
      <c r="A23" s="4" t="s">
        <v>712</v>
      </c>
      <c r="D23" s="6" t="n">
        <v>2907</v>
      </c>
    </row>
    <row r="24" spans="1:5">
      <c r="A24" s="4" t="s">
        <v>713</v>
      </c>
      <c r="B24" s="6" t="n">
        <v>-4738</v>
      </c>
      <c r="C24" s="7" t="n">
        <v>31504</v>
      </c>
      <c r="D24" s="6" t="n">
        <v>67058</v>
      </c>
      <c r="E24" s="7" t="n">
        <v>82487</v>
      </c>
    </row>
    <row r="25" spans="1:5">
      <c r="A25" s="4" t="s">
        <v>691</v>
      </c>
      <c r="D25" s="6" t="n">
        <v>229</v>
      </c>
    </row>
    <row r="26" spans="1:5">
      <c r="A26" s="4" t="s">
        <v>692</v>
      </c>
      <c r="D26" s="6" t="n">
        <v>-13746</v>
      </c>
    </row>
    <row r="27" spans="1:5">
      <c r="A27" s="4" t="s">
        <v>294</v>
      </c>
      <c r="D27" s="6" t="n">
        <v>-112688</v>
      </c>
    </row>
    <row r="28" spans="1:5">
      <c r="A28" s="4" t="s">
        <v>715</v>
      </c>
      <c r="B28" s="7" t="n">
        <v>2101410</v>
      </c>
      <c r="D28" s="7" t="n">
        <v>21014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9"/>
  </cols>
  <sheetData>
    <row r="1" spans="1:2">
      <c r="A1" s="1" t="s">
        <v>716</v>
      </c>
      <c r="B1" s="2" t="s">
        <v>353</v>
      </c>
    </row>
    <row r="2" spans="1:2">
      <c r="A2" s="3" t="s">
        <v>190</v>
      </c>
    </row>
    <row r="3" spans="1:2">
      <c r="A3" s="4" t="s">
        <v>345</v>
      </c>
      <c r="B3" s="6" t="n">
        <v>7</v>
      </c>
    </row>
    <row r="4" spans="1:2">
      <c r="A4" s="4" t="s">
        <v>717</v>
      </c>
      <c r="B4" s="9" t="n">
        <v>85.599999999999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718</v>
      </c>
      <c r="B1" s="2" t="s">
        <v>719</v>
      </c>
      <c r="C1" s="2" t="s">
        <v>2</v>
      </c>
      <c r="D1" s="2" t="s">
        <v>720</v>
      </c>
    </row>
    <row r="2" spans="1:4">
      <c r="A2" s="3" t="s">
        <v>721</v>
      </c>
    </row>
    <row r="3" spans="1:4">
      <c r="A3" s="4" t="s">
        <v>722</v>
      </c>
      <c r="C3" s="4" t="s">
        <v>723</v>
      </c>
    </row>
    <row r="4" spans="1:4">
      <c r="A4" s="4" t="s">
        <v>724</v>
      </c>
      <c r="C4" s="4" t="s">
        <v>725</v>
      </c>
    </row>
    <row r="5" spans="1:4">
      <c r="A5" s="4" t="s">
        <v>726</v>
      </c>
      <c r="C5" s="4" t="s">
        <v>727</v>
      </c>
    </row>
    <row r="6" spans="1:4">
      <c r="A6" s="4" t="s">
        <v>728</v>
      </c>
    </row>
    <row r="7" spans="1:4">
      <c r="A7" s="3" t="s">
        <v>721</v>
      </c>
    </row>
    <row r="8" spans="1:4">
      <c r="A8" s="4" t="s">
        <v>729</v>
      </c>
      <c r="D8" s="8" t="n">
        <v>0.95</v>
      </c>
    </row>
    <row r="9" spans="1:4">
      <c r="A9" s="4" t="s">
        <v>730</v>
      </c>
      <c r="B9" s="9" t="n">
        <v>4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Organization</vt:lpstr>
      <vt:lpstr>Stock Based Compensation</vt:lpstr>
      <vt:lpstr>Investment in Storage Facilitie</vt:lpstr>
      <vt:lpstr>Unsecured Line of Credit and Te</vt:lpstr>
      <vt:lpstr>Mortgages Payable and Debt Matu</vt:lpstr>
      <vt:lpstr>Derivative Financial Instrument</vt:lpstr>
      <vt:lpstr>Fair Value Measurements</vt:lpstr>
      <vt:lpstr>Investment in Joint Ventures</vt:lpstr>
      <vt:lpstr>Income Taxes</vt:lpstr>
      <vt:lpstr>Earnings Per Share and Earnings</vt:lpstr>
      <vt:lpstr>Shareholders' Equity</vt:lpstr>
      <vt:lpstr>Partners' Capital</vt:lpstr>
      <vt:lpstr>Recent Accounting Pronouncement</vt:lpstr>
      <vt:lpstr>Commitments and Contingencies</vt:lpstr>
      <vt:lpstr>Subsequent Events</vt:lpstr>
      <vt:lpstr>Basis of Presentation (Policies</vt:lpstr>
      <vt:lpstr>Organization (Tables)</vt:lpstr>
      <vt:lpstr>Investment in Storage Facilit25</vt:lpstr>
      <vt:lpstr>Unsecured Line of Credit and 26</vt:lpstr>
      <vt:lpstr>Mortgages Payable and Debt Ma27</vt:lpstr>
      <vt:lpstr>Derivative Financial Instrume28</vt:lpstr>
      <vt:lpstr>Fair Value Measurements (Tables</vt:lpstr>
      <vt:lpstr>Investment in Joint Ventures (T</vt:lpstr>
      <vt:lpstr>Earnings Per Share and Earnin31</vt:lpstr>
      <vt:lpstr>Shareholders' Equity (Tables)</vt:lpstr>
      <vt:lpstr>Partners' Capital (Tables)</vt:lpstr>
      <vt:lpstr>Organization - Additional Infor</vt:lpstr>
      <vt:lpstr>Organization - Summary of Recon</vt:lpstr>
      <vt:lpstr>Stock Based Compensation - Addi</vt:lpstr>
      <vt:lpstr>Investment in Storage Facilit37</vt:lpstr>
      <vt:lpstr>Investment in Storage Facilit38</vt:lpstr>
      <vt:lpstr>Investment in Storage Facilit39</vt:lpstr>
      <vt:lpstr>Investment in Storage Facilit40</vt:lpstr>
      <vt:lpstr>Investment in Storage Facilit41</vt:lpstr>
      <vt:lpstr>Investment in Storage Facilit42</vt:lpstr>
      <vt:lpstr>Investment in Storage Facilit43</vt:lpstr>
      <vt:lpstr>Unsecured Line of Credit and 44</vt:lpstr>
      <vt:lpstr>Unsecured Line of Credit and 45</vt:lpstr>
      <vt:lpstr>Mortgages Payable and Debt Ma46</vt:lpstr>
      <vt:lpstr>Mortgages Payable and Debt Ma47</vt:lpstr>
      <vt:lpstr>Mortgages Payable and Debt Ma48</vt:lpstr>
      <vt:lpstr>Mortgages Payable and Debt Ma49</vt:lpstr>
      <vt:lpstr>Derivative Financial Instrume50</vt:lpstr>
      <vt:lpstr>Derivative Financial Instrume51</vt:lpstr>
      <vt:lpstr>Derivative Financial Instrume52</vt:lpstr>
      <vt:lpstr>Fair Value Measurements - Asset</vt:lpstr>
      <vt:lpstr>Fair Value Measurements - Addit</vt:lpstr>
      <vt:lpstr>Investment in Joint Ventures - </vt:lpstr>
      <vt:lpstr>Investment in Joint Ventures 56</vt:lpstr>
      <vt:lpstr>Income Taxes - Additional Infor</vt:lpstr>
      <vt:lpstr>Earnings Per Share and Earnin58</vt:lpstr>
      <vt:lpstr>Earnings Per Share and Earnin59</vt:lpstr>
      <vt:lpstr>Shareholders' Equity - Reconcil</vt:lpstr>
      <vt:lpstr>Shareholders' Equity - Addition</vt:lpstr>
      <vt:lpstr>Partners' Capital - Reconciliat</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8:10Z</dcterms:created>
  <dcterms:modified xmlns:dcterms="http://purl.org/dc/terms/" xmlns:xsi="http://www.w3.org/2001/XMLSchema-instance" xsi:type="dcterms:W3CDTF">2016-11-04T16:18:10Z</dcterms:modified>
  <dc:title xmlns:dc="http://purl.org/dc/elements/1.1/">Untitled</dc:title>
  <dc:description xmlns:dc="http://purl.org/dc/elements/1.1/"/>
  <dc:subject xmlns:dc="http://purl.org/dc/elements/1.1/"/>
  <cp:keywords/>
  <cp:category/>
</cp:coreProperties>
</file>